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Recent Accounting Pronouncement" sheetId="10" r:id="rId10"/>
    <s:sheet name="Investments" sheetId="11" r:id="rId11"/>
    <s:sheet name="Loans and Allowance for Loan Lo" sheetId="12" r:id="rId12"/>
    <s:sheet name="Borrowed Funds" sheetId="13" r:id="rId13"/>
    <s:sheet name="Fair Value of Financial Instrum" sheetId="14" r:id="rId14"/>
    <s:sheet name="Stock Offerings" sheetId="15" r:id="rId15"/>
    <s:sheet name="Net Income Per Common Share" sheetId="16" r:id="rId16"/>
    <s:sheet name="Segment Reporting" sheetId="17" r:id="rId17"/>
    <s:sheet name="Pension Plan" sheetId="18" r:id="rId18"/>
    <s:sheet name="Comprehensive Income" sheetId="19" r:id="rId19"/>
    <s:sheet name="Discontinued Operations" sheetId="20" r:id="rId20"/>
    <s:sheet name="Basis of Presentation Basis of " sheetId="21" r:id="rId21"/>
    <s:sheet name="Investments (Tables)" sheetId="22" r:id="rId22"/>
    <s:sheet name="Loans and Allowance for Loan 23" sheetId="23" r:id="rId23"/>
    <s:sheet name="Borrowed Funds (Tables)" sheetId="24" r:id="rId24"/>
    <s:sheet name="Fair Value of Financial Instr25" sheetId="25" r:id="rId25"/>
    <s:sheet name="Net Income Per Common Share (Ta" sheetId="26" r:id="rId26"/>
    <s:sheet name="Segment Reporting (Tables)" sheetId="27" r:id="rId27"/>
    <s:sheet name="Pension Plan (Tables)" sheetId="28" r:id="rId28"/>
    <s:sheet name="Comprehensive Income (Tables)" sheetId="29" r:id="rId29"/>
    <s:sheet name="Discontinued Operations (Tables" sheetId="30" r:id="rId30"/>
    <s:sheet name="Investments - Held-to-Maturity " sheetId="31" r:id="rId31"/>
    <s:sheet name="Investments - Available-for-Sal" sheetId="32" r:id="rId32"/>
    <s:sheet name="Investments - Summary of Maturi" sheetId="33" r:id="rId33"/>
    <s:sheet name="Investments - Summary of Unreal" sheetId="34" r:id="rId34"/>
    <s:sheet name="Loans and Allowance for Loan 35" sheetId="35" r:id="rId35"/>
    <s:sheet name="Loans and Allowance for Loan 36" sheetId="36" r:id="rId36"/>
    <s:sheet name="Loans and Allowance for Loan 37" sheetId="37" r:id="rId37"/>
    <s:sheet name="Loans and Allowance for Loan 38" sheetId="38" r:id="rId38"/>
    <s:sheet name="Loans and Allowance for Loan 39" sheetId="39" r:id="rId39"/>
    <s:sheet name="Loans and Allowance for Loan 40" sheetId="40" r:id="rId40"/>
    <s:sheet name="Loans and Allowance for Loan 41" sheetId="41" r:id="rId41"/>
    <s:sheet name="Loans and Allowance for Loan 42" sheetId="42" r:id="rId42"/>
    <s:sheet name="Borrowed Funds - Short-Term Bor" sheetId="43" r:id="rId43"/>
    <s:sheet name="Borrowed Funds - Term Notes fro" sheetId="44" r:id="rId44"/>
    <s:sheet name="Borrowed Funds - Subordinated D" sheetId="45" r:id="rId45"/>
    <s:sheet name="Borrowed Funds - Summary of Mat" sheetId="46" r:id="rId46"/>
    <s:sheet name="Fair Value of Financial Instr47" sheetId="47" r:id="rId47"/>
    <s:sheet name="Fair Value of Financial Instr48" sheetId="48" r:id="rId48"/>
    <s:sheet name="Fair Value of Financial Instr49" sheetId="49" r:id="rId49"/>
    <s:sheet name="Fair Value of Financial Instr50" sheetId="50" r:id="rId50"/>
    <s:sheet name="Fair Value of Financial Instr51" sheetId="51" r:id="rId51"/>
    <s:sheet name="Stock Offerings (Details)" sheetId="52" r:id="rId52"/>
    <s:sheet name="Net Income Per Common Share (De" sheetId="53" r:id="rId53"/>
    <s:sheet name="Segment Reporting (Details)" sheetId="54" r:id="rId54"/>
    <s:sheet name="Segment Reporting - Narrative (" sheetId="55" r:id="rId55"/>
    <s:sheet name="Pension Plan (Details)" sheetId="56" r:id="rId56"/>
    <s:sheet name="Comprehensive Income - Reclassi" sheetId="57" r:id="rId57"/>
    <s:sheet name="Comprehensive Income - Componen" sheetId="58" r:id="rId58"/>
    <s:sheet name="Discontinued Operations - Asset" sheetId="59" r:id="rId59"/>
    <s:sheet name="Discontinued Operations - Net I" sheetId="60" r:id="rId60"/>
    <s:sheet name="Discontinued Operations - Narra" sheetId="61" r:id="rId61"/>
  </s:sheets>
  <s:definedNames/>
  <s:calcPr calcId="124519" calcMode="auto" fullCalcOnLoad="1"/>
</s:workbook>
</file>

<file path=xl/sharedStrings.xml><?xml version="1.0" encoding="utf-8"?>
<sst xmlns="http://schemas.openxmlformats.org/spreadsheetml/2006/main" uniqueCount="830">
  <si>
    <t>Document and Entity Information - shares</t>
  </si>
  <si>
    <t>9 Months Ended</t>
  </si>
  <si>
    <t>Sep. 30, 2016</t>
  </si>
  <si>
    <t>Nov. 03, 2016</t>
  </si>
  <si>
    <t>Document and Entity Information [Abstract]</t>
  </si>
  <si>
    <t>Entity Registrant Name</t>
  </si>
  <si>
    <t>MVB FINANCIAL CORP</t>
  </si>
  <si>
    <t>Entity Central Index Key</t>
  </si>
  <si>
    <t>Document Type</t>
  </si>
  <si>
    <t>10-Q</t>
  </si>
  <si>
    <t>Document Period End Date</t>
  </si>
  <si>
    <t>Sep. 30,
		2016</t>
  </si>
  <si>
    <t>Amendment Flag</t>
  </si>
  <si>
    <t>false</t>
  </si>
  <si>
    <t>Current Fiscal Year End Date</t>
  </si>
  <si>
    <t>--12-31</t>
  </si>
  <si>
    <t>Document Fiscal Period Focus</t>
  </si>
  <si>
    <t>Q3</t>
  </si>
  <si>
    <t>Document Fiscal Year Focus</t>
  </si>
  <si>
    <t>Entity Current Reporting Status</t>
  </si>
  <si>
    <t>Yes</t>
  </si>
  <si>
    <t>Entity Filer Category</t>
  </si>
  <si>
    <t>Accelerated Filer</t>
  </si>
  <si>
    <t>Entity Common Stock, Shares Outstanding</t>
  </si>
  <si>
    <t>Consolidated Balance Sheets - USD ($) $ in Thousands</t>
  </si>
  <si>
    <t>Dec. 31, 2015</t>
  </si>
  <si>
    <t>Cash and cash equivalents:</t>
  </si>
  <si>
    <t>Cash and due from banks</t>
  </si>
  <si>
    <t>Interest bearing balances with banks</t>
  </si>
  <si>
    <t>Total cash and cash equivalents</t>
  </si>
  <si>
    <t>Certificates of deposit with other banks</t>
  </si>
  <si>
    <t>Investment Securities:</t>
  </si>
  <si>
    <t>Securities available-for-sale</t>
  </si>
  <si>
    <t>Securities held-to-maturity (fair value of $0 for 2016 and $54,470 for 2015)</t>
  </si>
  <si>
    <t>Loans held for sale</t>
  </si>
  <si>
    <t>Loans</t>
  </si>
  <si>
    <t>Less: Allowance for loan losses</t>
  </si>
  <si>
    <t>Net Loans</t>
  </si>
  <si>
    <t>Premises and equipment</t>
  </si>
  <si>
    <t>Bank owned life insurance</t>
  </si>
  <si>
    <t>Accrued interest receivable and other assets</t>
  </si>
  <si>
    <t>Goodwill</t>
  </si>
  <si>
    <t>TOTAL ASSETS</t>
  </si>
  <si>
    <t>Deposits:</t>
  </si>
  <si>
    <t>Noninterest bearing</t>
  </si>
  <si>
    <t>Interest bearing</t>
  </si>
  <si>
    <t>Total deposits</t>
  </si>
  <si>
    <t>Accrued interest payable and other liabilities</t>
  </si>
  <si>
    <t>Repurchase agreements</t>
  </si>
  <si>
    <t>FHLB and other borrowings</t>
  </si>
  <si>
    <t>Subordinated debt</t>
  </si>
  <si>
    <t>Total liabilities</t>
  </si>
  <si>
    <t>STOCKHOLDERS’ EQUITY</t>
  </si>
  <si>
    <t>Preferred stock, par value $1,000; 20,000 authorized and 9,283 issued in 2016 and 2015, respectively</t>
  </si>
  <si>
    <t>Common stock, par value $1; 20,000,000 shares authorized; 8,134,577 and 8,112,998 issued; and 8,083,500 and 8,061,921 outstanding in 2016 and 2015, respectively</t>
  </si>
  <si>
    <t>Additional paid-in capital</t>
  </si>
  <si>
    <t>Retained earnings</t>
  </si>
  <si>
    <t>Accumulated other comprehensive loss</t>
  </si>
  <si>
    <t>Treasury Stock, 51,077 shares, at cost</t>
  </si>
  <si>
    <t>Total stockholders’ equity</t>
  </si>
  <si>
    <t>TOTAL LIABILITIES AND STOCKHOLDERS’ EQUITY</t>
  </si>
  <si>
    <t>Consolidated Balance Sheets (Parenthetical) - USD ($) $ in Thousands</t>
  </si>
  <si>
    <t>Statement of Financial Position [Abstract]</t>
  </si>
  <si>
    <t>Securities held-to-maturity</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3 Months Ended</t>
  </si>
  <si>
    <t>Sep. 30, 2015</t>
  </si>
  <si>
    <t>INTEREST INCOME</t>
  </si>
  <si>
    <t>Interest and fees on loans</t>
  </si>
  <si>
    <t>Interest on deposits with other banks</t>
  </si>
  <si>
    <t>Interest on investment securities - taxable</t>
  </si>
  <si>
    <t>Interest on tax exempt loans and securities</t>
  </si>
  <si>
    <t>Total interest income</t>
  </si>
  <si>
    <t>INTEREST EXPENSE</t>
  </si>
  <si>
    <t>Interest on deposits</t>
  </si>
  <si>
    <t>Interest on repurchase agreements</t>
  </si>
  <si>
    <t>Interest on FHLB and other borrowings</t>
  </si>
  <si>
    <t>Interest on subordinated debt</t>
  </si>
  <si>
    <t>Total interest expense</t>
  </si>
  <si>
    <t>NET INTEREST INCOME</t>
  </si>
  <si>
    <t>Provision for loan losses</t>
  </si>
  <si>
    <t>Net interest income after provision for loan losses</t>
  </si>
  <si>
    <t>NONINTEREST INCOME</t>
  </si>
  <si>
    <t>Service charges on deposit accounts</t>
  </si>
  <si>
    <t>Income on bank owned life insurance</t>
  </si>
  <si>
    <t>Visa debit card and interchange income</t>
  </si>
  <si>
    <t>Mortgage fee income</t>
  </si>
  <si>
    <t>Gain on sale of portfolio loans</t>
  </si>
  <si>
    <t>Insurance and investment services income</t>
  </si>
  <si>
    <t>Gain on sale of securities</t>
  </si>
  <si>
    <t>Gain on derivatives</t>
  </si>
  <si>
    <t>Other operating income</t>
  </si>
  <si>
    <t>Total noninterest income</t>
  </si>
  <si>
    <t>NONINTEREST EXPENSES</t>
  </si>
  <si>
    <t>Salary and employee benefits</t>
  </si>
  <si>
    <t>Occupancy expense</t>
  </si>
  <si>
    <t>Equipment depreciation and maintenance</t>
  </si>
  <si>
    <t>Data processing and communications</t>
  </si>
  <si>
    <t>Mortgage processing</t>
  </si>
  <si>
    <t>Marketing, contributions and sponsorships</t>
  </si>
  <si>
    <t>Professional fees</t>
  </si>
  <si>
    <t>Printing, postage and supplies</t>
  </si>
  <si>
    <t>Insurance, tax and assessment expense</t>
  </si>
  <si>
    <t>Travel, entertainment, dues and subscriptions</t>
  </si>
  <si>
    <t>Other operating expenses</t>
  </si>
  <si>
    <t>Total noninterest expense</t>
  </si>
  <si>
    <t>Income (loss) from continuing operations, before income taxes</t>
  </si>
  <si>
    <t>Income tax expense - continuing operations</t>
  </si>
  <si>
    <t>Net income (loss) from continuing operations</t>
  </si>
  <si>
    <t>Income (loss) from discontinued operations, before income taxes</t>
  </si>
  <si>
    <t>Income tax expense (benefit) - discontinued operations</t>
  </si>
  <si>
    <t>Net Income (loss) from discontinued operations</t>
  </si>
  <si>
    <t>Net income (loss)</t>
  </si>
  <si>
    <t>Preferred dividends</t>
  </si>
  <si>
    <t>Net income (loss) available to common shareholders</t>
  </si>
  <si>
    <t>Earnings per share from continuing operations - basic (in dollars per share)</t>
  </si>
  <si>
    <t>Earnings per share from discontinued operations - basic (in dollars per share)</t>
  </si>
  <si>
    <t>Earnings per common shareholder - basic (in dollars per share)</t>
  </si>
  <si>
    <t>Earnings per share from continuing operations - diluted (in dollars per share)</t>
  </si>
  <si>
    <t>Earnings per share from discontinued operations - diluted (in dollars per share)</t>
  </si>
  <si>
    <t>Earnings per common shareholder - diluted (in dollars per share)</t>
  </si>
  <si>
    <t>Cash dividends declared (in dollars per share)</t>
  </si>
  <si>
    <t>Weighted average shares outstanding - basic (in shares)</t>
  </si>
  <si>
    <t>Weighted average shares outstanding - diluted (in shares)</t>
  </si>
  <si>
    <t>Consolidated Statements of Comprehensive Income - USD ($) $ in Thousands</t>
  </si>
  <si>
    <t>Statement of Comprehensive Income [Abstract]</t>
  </si>
  <si>
    <t>Net Income</t>
  </si>
  <si>
    <t>Other comprehensive income (loss):</t>
  </si>
  <si>
    <t>Unrealized holding gains (losses) during the year</t>
  </si>
  <si>
    <t>Unrealized holding gains during the year related to reclassified held-to-maturity securities</t>
  </si>
  <si>
    <t>Income tax effect</t>
  </si>
  <si>
    <t>Reclassification adjustment for gain recognized in income</t>
  </si>
  <si>
    <t>Reclassification adjustment for gain recognized in income related to reclassified held-to-maturity securities</t>
  </si>
  <si>
    <t>Change in defined benefit pension plan</t>
  </si>
  <si>
    <t>Total other comprehensive income</t>
  </si>
  <si>
    <t>Comprehensive income</t>
  </si>
  <si>
    <t>Consolidated Statements of Changes in Stockholders' Equity - USD ($) $ in Thousands</t>
  </si>
  <si>
    <t>Total</t>
  </si>
  <si>
    <t>Preferred Stock</t>
  </si>
  <si>
    <t>Common Stock</t>
  </si>
  <si>
    <t>Additional Paid-in Capital</t>
  </si>
  <si>
    <t>Retained Earnings</t>
  </si>
  <si>
    <t>Accumulated Other Comprehensive (Loss)</t>
  </si>
  <si>
    <t>Treasury Stock</t>
  </si>
  <si>
    <t>Balance at beginning of period at Dec. 31, 2014</t>
  </si>
  <si>
    <t>Increase (Decrease) in Stockholders' Equity</t>
  </si>
  <si>
    <t>Other comprehensive income</t>
  </si>
  <si>
    <t>Cash dividends paid ($0.06 per share)</t>
  </si>
  <si>
    <t>Dividends on preferred stock</t>
  </si>
  <si>
    <t>Stock based compensation</t>
  </si>
  <si>
    <t>Common stock options exercised</t>
  </si>
  <si>
    <t>Balance at end of period at Sep. 30, 2015</t>
  </si>
  <si>
    <t>Balance at beginning of period at Jun. 30, 2015</t>
  </si>
  <si>
    <t>Balance at beginning of period at Dec. 31, 2015</t>
  </si>
  <si>
    <t>Balance at end of period at Sep. 30, 2016</t>
  </si>
  <si>
    <t>Balance at beginning of period at Jun. 30, 2016</t>
  </si>
  <si>
    <t>Consolidated Statements of Changes in Stockholders' Equity (Parenthetical) - $ / shares</t>
  </si>
  <si>
    <t>Statement of Stockholders' Equity [Abstract]</t>
  </si>
  <si>
    <t>Cash dividends paid, per share (in dollars per share)</t>
  </si>
  <si>
    <t>Consolidated Statements of Cash Flows - USD ($)</t>
  </si>
  <si>
    <t>OPERATING ACTIVITIES</t>
  </si>
  <si>
    <t>Adjustments to reconcile net income to net cash (used in) provided by operating activities:</t>
  </si>
  <si>
    <t>Net amortization and accretion of investments</t>
  </si>
  <si>
    <t>Net amortization of deferred loan fees</t>
  </si>
  <si>
    <t>Depreciation and amortization</t>
  </si>
  <si>
    <t>Loans originated for sale</t>
  </si>
  <si>
    <t>Proceeds of loans sold</t>
  </si>
  <si>
    <t>Loss on sale of securities</t>
  </si>
  <si>
    <t>Gain on sale of subsidiary</t>
  </si>
  <si>
    <t>Deferred taxes</t>
  </si>
  <si>
    <t>Other, net</t>
  </si>
  <si>
    <t>Net cash (used in) provided by operating activities</t>
  </si>
  <si>
    <t>INVESTING ACTIVITIES</t>
  </si>
  <si>
    <t>Purchases of investment securities available-for-sale</t>
  </si>
  <si>
    <t>Maturities/paydowns of investment securities available-for-sale</t>
  </si>
  <si>
    <t>Maturities/paydowns of investment securities held-to-maturity</t>
  </si>
  <si>
    <t>Sales of investment securities available-for-sale</t>
  </si>
  <si>
    <t>Sale of investment securities held to maturity</t>
  </si>
  <si>
    <t>Purchases of premises and equipment</t>
  </si>
  <si>
    <t>Disposals of premises and equipment from sale of subsidiary</t>
  </si>
  <si>
    <t>Net increase in loans</t>
  </si>
  <si>
    <t>Purchases of restricted bank stock</t>
  </si>
  <si>
    <t>Redemptions of restricted bank stock</t>
  </si>
  <si>
    <t>Proceeds from sale of certificates of deposit with banks</t>
  </si>
  <si>
    <t>Purchase of certificates of deposit with banks</t>
  </si>
  <si>
    <t>Proceeds from sale of other real estate owned</t>
  </si>
  <si>
    <t>Branch acquisition, net cash acquired</t>
  </si>
  <si>
    <t>Proceeds from sale of subsidiary</t>
  </si>
  <si>
    <t>Net cash used in investing activities</t>
  </si>
  <si>
    <t>FINANCING ACTIVITIES</t>
  </si>
  <si>
    <t>Net increase in deposits</t>
  </si>
  <si>
    <t>Net decrease in repurchase agreements</t>
  </si>
  <si>
    <t>Net change in short-term FHLB borrowings</t>
  </si>
  <si>
    <t>Principal payments on FHLB borrowings</t>
  </si>
  <si>
    <t>Cash dividends paid on common stock</t>
  </si>
  <si>
    <t>Cash dividends paid on preferred stock</t>
  </si>
  <si>
    <t>Net cash provided by financing activities</t>
  </si>
  <si>
    <t>(Decrease) in cash and cash equivalents</t>
  </si>
  <si>
    <t>Cash and cash equivalents at beginning of period</t>
  </si>
  <si>
    <t>Cash and cash equivalents at end of period</t>
  </si>
  <si>
    <t>Supplemental disclosure of cash flow information:</t>
  </si>
  <si>
    <t>Loans transferred to other real estate owned</t>
  </si>
  <si>
    <t>Cashless stock options exercised</t>
  </si>
  <si>
    <t>Cash payments for:</t>
  </si>
  <si>
    <t>Interest on deposits, repurchase agreements and borrowings</t>
  </si>
  <si>
    <t>Income taxes</t>
  </si>
  <si>
    <t>Basis of Presentation</t>
  </si>
  <si>
    <t>Organization, Consolidation and Presentation of Financial Statements [Abstract]</t>
  </si>
  <si>
    <t>Basis of Presentation These consolidated financial statements have been prepared in accordance with U.S. generally accepted accounting principles (“GAAP”) for interim financial information and with instructions to Form 10‑Q. Accordingly, they do not include all the information and footnotes required by GAAP for annual year-end financial statements. In the opinion of management, all adjustments considered necessary for a fair presentation have been included and are of a normal, recurring nature. The consolidated balance sheet as of December 31, 2015 has been derived from audited financial statements included in the Company’s 2015 filing on Form 10-K. Operating results for the nine and three months ended September 30, 2016 are not necessarily indicative of the results that may be expected for the year ending December 31, 2016 . The accounting and reporting policies of MVB Financial Corp. (“the Company” or “MVB”) and its subsidiary (“Subsidiary”), MVB Bank, Inc. (the “Bank”), the Bank’s subsidiaries Potomac Mortgage Group, Inc., which does business as MVB Mortgage (“MVB Mortgage”) and MVB Insurance, LLC ("MVB Insurance"), conform to accounting principles generally accepted in the United States and practices in the banking industry. 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 All significant inter-company accounts and transactions have been eliminated in consolidation. Certain information and footnote disclosures normally included in financial statements prepared in accordance with accounting principles generally accepted in the United States have been omitted. These consolidated financial statements should be read in conjunction with the consolidated financial statements and notes thereto included in the company’s December 31, 2015 , Form 10-K filed with the Securities and Exchange Commission. In certain instances, amounts reported in prior periods’ consolidated financial statements have been reclassified to conform to the current presentation. Specifically, a portion of the prior periods’ interest income and interest expense was classified as gain on loans held for sale and has been reclassified in the current presentation. All financial information is reported on a continuing operations basis, unless otherwise noted. See Note 12 to the consolidated financial statements for a discussion regarding discontinued operations. Information is presented in these notes with dollars expressed in thousands, unless otherwise noted or specified.</t>
  </si>
  <si>
    <t>Recent Accounting Pronouncements</t>
  </si>
  <si>
    <t>New Accounting Pronouncements and Changes in Accounting Principles [Abstract]</t>
  </si>
  <si>
    <t>Recent Accounting Pronouncements In August 2016 , the Financial Accounting Standards Board (“FASB”) issued Accounting Standards Update (“ASU”) 2016-15, Statement of Cash Flows (Topic 230): Classification of Certain Cash Receipts and Cash Payments. The ASU provides guidance on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For public companies, this update will be effective for fiscal years beginning after December 15, 2017 , including all interim periods within those fiscal years. The Company is currently assessing the impact that this guidance will have on its consolidated financial statements. In June 2016 , the FASB issued ASU 2016-13, Financial Instruments-Credit Losses (Topic 326): Measurement of Credit Losses on Financial Instruments. The ASU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in contrast to existing guidance whereby credit losses generally are not recognized until they are incurred. For public companies, this update will be effective for fiscal years beginning after December 15, 2019 , including interim periods within those fiscal years. The Company is currently assessing the impact that this guidance will have on its consolidated financial statements. In March 2016 ,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 and interim periods within those annual periods. Early application is permitted. The Company is currently evaluating the impact of adopting the new guidance on its consolidated financial statements. In March 2016 , the FASB issued ASU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The amendments in ASU 2016-08 affect the guidance in ASU 2014-09, Revenue from Contracts with Customers (Topic 606), and have similar effective dates and transition requirements (i.e., effective for annual reporting periods beginning after December 15, 2017 , including interim reporting periods therein). The Company is currently evaluating the impact of adopting the new revenue recognition guidance on its consolidated financial statements. In February 2016 ,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business entities for annual periods, and interim periods within those annual periods, beginning after December 15, 2018 . Early application of this ASU is permitted for all entities. The Company is currently evaluating the impact of adopting the new guidance on its consolidated financial statements. In January 2016 , the FASB issued ASU 2016-01, Accounting for Financial Instruments – Overall: Classification and Measurement (Subtopic 825-10) (“ASU 2016-01”). Amendments within ASU 2016-01 that relate to non-public entities have been excluded from this presentation. The amendments in this ASU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 and interim periods within those fiscal years. The Company is currently evaluating the provisions of this amendment to determine the potential impact the new standard will have on the Company's consolidated financial statements as it relates to accounting for financial instruments. In September 2015 , the FASB issued ASU 2015-16, Business Combinations (Topic 805): Simplifying the Accounting for Measurement-Period Adjustments (“ASU 2015-16”).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 including interim periods within those fiscal years. The amendments should be applied prospectively to adjustments to provisional amounts that occur after the effective date with earlier application permitted for financial statements that have not been issued. As such, the adoption of ASU 2015-15 did not have a material impact on the Company’s consolidated financial statements. In February 2015 , the FASB issued ASU 2015-02, Consolidation (Topic 810): Amendments to the Consolidation Analysis (“ASU 2015-2”). The amendments modify the evaluation reporting organizations must perform to determine if certain legal entities should be consolidated as V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 The Company has evaluated the provisions of ASU 2015-02 and determined the new standard has no impact on the Company's consolidated financial statements. In May 2014 , the FASB issued ASU 2014-09, Revenue from Contracts with Customers (Topic 606) (“ASU 2014-9”).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annual reporting periods beginning after December 15, 2017 , including interim periods within that reporting period. Early adoption is not permitted. The ASU allows for either full retrospective or modified retrospective adoption. We are evaluating the transition method that will be elected and the potential effects of the adoption of the ASU on our consolidated financial statements.</t>
  </si>
  <si>
    <t>Investments</t>
  </si>
  <si>
    <t>Investments, Debt and Equity Securities [Abstract]</t>
  </si>
  <si>
    <t>Investments Prior to the final determination of Basel III, investments were recorded as held-to-maturity due to the uncertainty of the capital treatment of available-for-sale investments. Upon the issuance of the final ruling, the Company opted out of the Other Comprehensive Income treatment of available-for-sale investments permitted under Basel III. Due to the change in capital treatment under the final ruling of Basel III, the Company’s purpose of recording investments as held-to-maturity changed; therefore, during the period ended March 31, 2016 , the Company reclassified $52.4 million , with unrealized holding gains of $1.8 million , of the remaining held-to-maturity investments into available-for-sale investments. There were no investment securities held-to-maturity at September 30, 2016 . Amortized cost and fair values of investment securities held-to-maturity at December 31, 2015 , including gross unrealized gains and losses, are summarized as follows: (Dollars in thousands) Amortized Unrealized Unrealized Fair Municipal securities $ 52,859 $ 1,699 $ (88 ) $ 54,470 Total investment securities held–to-maturity $ 52,859 $ 1,699 $ (88 ) $ 54,470 Amortized cost and fair values of investment securities available-for-sale at September 30, 2016 are summarized as follows: (Dollars in thousands) Amortized Unrealized Unrealized Fair U.S. Agency securities $ 19,931 $ 5 $ (92 ) $ 19,844 U.S. Sponsored Mortgage-backed securities 55,786 188 (310 ) 55,664 Municipal securities 67,876 1,799 (125 ) 69,550 Total debt securities 143,593 1,992 (527 ) 145,058 Equity and other securities 6,948 165 — 7,113 Total investment securities available-for-sale $ 150,541 $ 2,157 $ (527 ) $ 152,171 Amortized cost and fair values of investment securities available-for-sale at December 31, 2015 are summarized as follows: (Dollars in thousands) Amortized Unrealized Unrealized Fair U.S. Agency securities $ 29,532 $ — $ (181 ) $ 29,351 U.S. Sponsored Mortgage-backed securities 34,246 1 (533 ) 33,714 Municipal securities 1,775 23 — 1,798 Total debt securities 65,553 24 (714 ) 64,863 Equity and other securities 5,309 95 (11 ) 5,393 Total investment securities available-for-sale $ 70,862 $ 119 $ (725 ) $ 70,256 The following tables summarize amortized cost and fair values of debt securities by maturity at September 30, 2016 : Available for sale (Dollars in thousands) Amortized Fair Within one year $ 1,287 $ 1,294 After one year, but within five 5,278 5,416 After five years, but within ten 15,473 15,754 After ten years 121,555 122,594 Total $ 143,593 $ 145,058 Investment securities with a carrying value of $97.5 million at September 30, 2016 , were pledged to secure public funds, repurchase agreements and potential borrowings at the Federal Reserve discount window. The Company's investment portfolio includes securities that are in an unrealized loss position as of September 30, 2016 , the details of which are included in the following table. Although these securities, if sold at September 30, 2016 would result in a pretax loss of $527 thousand the Company has no intent to sell the applicable securities at such fair values, and maintains the Company has the ability to hold these securities until all principal has been recovered. It is not more likely than not the Company would sell any securities at a loss for liquidity purposes. Declines in the fair values of these securities can be traced to general market conditions which reflect the prospect for the economy as a whole. When determining other-than-temporary impairment on securities, the Company considers such factors as adverse conditions specifically related to a certain security or to specific conditions in an industry or geographic area, the time frame securities have been in an unrealized loss position, the Company’s ability to hold the security for a period of time sufficient to allow for anticipated recovery in value, whether or not the security has been downgraded by a rating agency, and whether or not the financial condition of the security issuer has severely deteriorated. As of September 30, 2016 , the Company considers all securities with unrealized loss positions to be temporarily impaired, and consequently, does not believe the Company will sustain any material realized losses as a result of the current temporary decline in market value. The following table discloses investments in an unrealized loss position at September 30, 2016 : Description and number of positions Less than 12 months 12 months or more (Dollars in thousands) Fair Value Unrealized Loss Fair Value Unrealized Loss U.S. Agency securities (9) $ 10,990 $ (92 ) $ — $ — U.S. Sponsored Mortgage-backed securities (17) 13,130 (62 ) 17,733 (248 ) Municipal securities (23) 11,042 (125 ) — — Equity and other securities (0) — — — — $ 35,162 $ (279 ) $ 17,733 $ (248 ) The following table discloses investments in an unrealized loss position at December 31, 2015 : Description and number of positions Less than 12 months 12 months or more (Dollars in thousands) Fair Value Unrealized Loss Fair Value Unrealized Loss U.S. Agency securities (9) $ 28,351 $ (181 ) $ — $ — U.S. Sponsored Mortgage-backed securities (19) 20,647 (233 ) 11,862 (300 ) Municipal securities (22) 3,827 (32 ) 5,559 (56 ) Equity and other securities (1) 2,489 (11 ) — — $ 55,314 $ (457 ) $ 17,421 $ (356 ) For the three month period ended September 30, 2016 and 2015 , the Company sold investments available-for-sale of $15.7 million and $1.4 million , respectively, resulting in gross gains of $479 thousand and $4 thousand , respectively, and gross losses of $0 and $0 , respectively. For the nine month period ended September 30, 2016 and 2015 , the Company sold investments available-for-sale of $55.2 million and $12.9 million , respectively, resulting in gross gains of $1.1 million and $125 thousand , respectively, and gross losses of $2 thousand and $0 , respectively. The Company sold no held-to-maturity investments during the three month period ended September 30, 2016 and sold investments held-to maturity of $421 thousand , resulting in gross gains of $5 thousand and no gross losses, during the three month period ended September 30, 2015 . The held-to-maturity investment was sold due to a credit downgrade.</t>
  </si>
  <si>
    <t>Loans and Allowance for Loan Losses</t>
  </si>
  <si>
    <t>Receivables [Abstract]</t>
  </si>
  <si>
    <t>Loans and Allowance for Loan Losses All loan origination fees and direct loan origination costs are deferred and recognized over the life of the loan. As of September 30, 2016 and 2015 , net deferred fees of $796 thousand and $1.2 million , respectively, were included in the carrying value of loans. 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 The Bank’s methodology for determining the ALL is based on the requirements of ASC Section 310-10-35 for loans individually evaluated for impairment (discussed above) and ASC Subtopic 450-20 for loans collectively evaluated for impairment, as well as the Interagency Policy Statements on the Allowance for Loan and Lease Losses and other bank regulatory guidance. The total of the two components represents the Bank’s ALL. Loans that are collectively evaluated for impairment are analyzed with general allowances being made as appropriate. For general allowances, historical loss trends are used in the estimation of losses in the current portfolio. These historical loss amounts are modified by qualified factors. The segments as presented in this note, which are based on the Federal call code assigned to each loan, provide the starting point for the ALL analysis. Company and Bank management tracks the historical net charge-off activity at the call code level. A historical charge-off factor is calculated utilizing a defined number of consecutive historical quarters. All pools currently utilize a rolling 12 quarters. “Pass” rated credits are segregated from “Criticized” credits for the application of qualitative factors. Loans in the criticized pools, which possess certain qualities or characteristics that may lead to collection and loss issues, are closely monitored by management and subject to additional qualitative factors. Company and Bank management have identified a number of additional qualitative factors which it uses to supplement the historical charge-off factor because these factors are likely to cause estimated credit losses associated with the existing loan pools to differ from historical loss experience. The additional factors that are evaluated quarterly and updated using information obtained from internal, regulatory, and governmental sources are: national and local economic trends and conditions; levels of and trends in delinquency rates and non-accrual loans; trends in volume and terms of loans; effects of changes in lending policies; experience, ability, and depth of lending staff; value of underlying collateral; and concentrations of credit from a loan type, industry and/or geographic standpoint. The combination of historical charge-off and qualitative factors are then weighted for each risk grade. These weightings are determined internally based upon the likelihood of loss as a loan risk grading deteriorates. To estimate the liability for off-balance sheet credit exposures, Bank management analyzed the portfolios of letters of credit, non-revolving lines of credit, and revolving lines of credit, and based its calculation on the expectation of future advances of each loan category. Letters of credit were determined to be highly unlikely to advance since they are generally in place only to ensure various forms of performance of the borrowers. In the Bank’s history, there have been no letters of credit drawn upon. In addition, many of the letters of credit are cash secured and do not warrant an allocation. Non-revolving lines of credit were determined to be highly likely to advance as these are typically construction lines. Meanwhile, the likelihood of revolving lines of credit advancing varies with each individual borrower. Therefore, the future usage of each line was estimated based on the average line utilization of the revolving line of credit portfolio as a whole. Once the estimated future advances were calculated, an allocation rate, which was derived from the Bank’s historical losses and qualitative environmental factors, was applied in the similar manner as those used for the allowance for loan loss calculation. The resulting estimated loss allocations were totaled to determine the liability for unfunded commitments related to these loans. The liability for unfunded commitments was $224 thousand and $194 thousand respectively as of September 30, 2016 and 2015 . Bank 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 The allowance for loan losses is based on estimates, and actual losses will vary from current estimates. Management believes that the granularity of the homogeneous pools and the related historical loss ratios and other qualitative factors, as well as the consistency in the application of assumptions, result in an ALL that is representative of the risk found in the components of the portfolio at any given date. The following tables summarize the primary segments of the ALL, segregated into the amount required for loans individually evaluated for impairment and the amount required for loans collectively evaluated for impairment as of September 30, 2016 : (Dollars in thousands) Commercial Residential Home Consumer Total ALL balance June 30, 2016 $ 6,956 $ 1,011 $ 758 $ 366 $ 9,091 Charge-offs (768 ) — — (250 ) (1,018 ) Recoveries 1 1 — — 2 Provision 967 11 2 95 1,075 ALL balance September 30, 2016 $ 7,156 $ 1,023 $ 760 $ 211 $ 9,150 (Dollars in thousands) Commercial Residential Home Consumer Total ALL balance December 31, 2015 $ 6,066 $ 1,095 $ 715 $ 130 $ 8,006 Charge-offs (1,448 ) (124 ) — (272 ) (1,844 ) Recoveries 3 2 7 1 13 Provision 2,535 50 38 352 2,975 ALL balance September 30, 2016 $ 7,156 $ 1,023 $ 760 $ 211 $ 9,150 Individually evaluated for impairment $ 1,288 $ 38 $ — $ 20 $ 1,346 Collectively evaluated for impairment $ 5,868 $ 985 $ 760 $ 191 $ 7,804 The following table summarizes the primary segments of the Company loan portfolio as of September 30, 2016 : (Dollars in thousands) Commercial Residential Home Equity Consumer Total Individually evaluated for impairment $ 10,922 $ 673 $ 51 $ 141 $ 11,787 Collectively evaluated for impairment 739,122 242,814 67,788 14,562 1,064,286 Total Loans $ 750,044 $ 243,487 $ 67,839 $ 14,703 $ 1,076,073 The following tables summarize the primary segments of the ALL, segregated into the amount required for loans individually evaluated for impairment and the amount required for loans collectively evaluated for impairment as of September 30, 2015 : (Dollars in thousands) Commercial Residential Home Consumer Total ALL balance June 30, 2015 $ 5,201 $ 1,018 $ 632 $ 196 $ 7,047 Charge-offs (299 ) — — (5 ) (304 ) Recoveries — — — 9 9 Provision 515 101 78 (58 ) 636 ALL balance September 30, 2015 $ 5,417 $ 1,119 $ 710 $ 142 $ 7,388 (Dollars in thousands) Commercial Residential Home Consumer Total ALL balance December 31, 2014 $ 4,363 $ 962 $ 691 $ 207 $ 6,223 Charge-offs (708 ) (14 ) — (5 ) (727 ) Recoveries 21 1 1 13 36 Provision 1,741 170 18 (73 ) 1,856 ALL balance September 30, 2015 $ 5,417 $ 1,119 $ 710 $ 142 $ 7,388 Individually evaluated for impairment $ 595 $ 301 $ 28 $ 6 $ 930 Collectively evaluated for impairment $ 4,822 $ 818 $ 682 $ 136 $ 6,458 The following table summarizes the primary segments of the Company loan portfolio as of September 30, 2015 : (Dollars in thousands) Commercial Residential Equity Consumer Total Individually evaluated for impairment $ 12,036 $ 849 $ 28 $ 6 $ 12,919 Collectively evaluated for impairment 687,623 210,997 65,617 17,677 981,914 Total Loans $ 699,659 $ 211,846 $ 65,645 $ 17,683 $ 994,833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current risk grade payment status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also separately evaluates individual consumer loans for impairment. The Chief Credit Officer identifies these loans individually by monitoring the delinquency status of the Bank’s portfolio. Once identified, the Bank’s ongoing communications with the borrower allow Management to evaluate the significance of the payment delays and the circumstances surrounding the loan and the borrower. 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During December 2013 , the Bank purchased $74.3 million in performing commercial real estate secured loans in the northern Virginia area. At the time of acquisition, none of these loans were considered impaired. They were acquired at a premium of roughly 1.024 or $1.8 million , which is being amortized in accordance with ASC 310-20. These loans are collectively evaluated for impairment under ASC 450. The loans continue to be individually monitored for payoff activity, and any necessary adjustments to the premium are made accordingly. As of September 30, 2016 and December 31, 2015 , these balances totaled $25.8 million and $46.8 million , respectively. Of the $48.5 million decrease since originally purchased, MVB refinanced $19.6 million , sold participations totaling $7.5 million and sold $9.7 million back to the institution from which the loans were originally purchased in December 2013 . The remainder of the decrease was the result of principal paydowns. The weighted average yield on the remaining portfolio is 5.91% . The following table presents impaired loans by class, segregated by those for which a specific allowance was required and those for which a specific allowance was not necessary as of September 30, 2016 and December 31, 2015 (Dollars in thousands): Impaired Loans with Impaired Total Impaired Loans September 30, 2016 Recorded Related Recorded Recorded Unpaid Commercial Commercial Business $ — $ — $ 3,756 $ 3,756 $ 4,521 Commercial Real Estate 3,712 1,154 384 4,096 4,719 Acquisition &amp; Development 535 134 2,535 3,070 4,547 Total Commercial 4,247 1,288 6,675 10,922 13,787 Residential 480 38 193 673 678 Home Equity — — 51 51 51 Consumer 20 20 121 141 388 Total impaired loans $ 4,747 $ 1,346 $ 7,040 $ 11,787 $ 14,904 December 31, 2015 Commercial Commercial Business $ 574 $ 4 $ 3,260 $ 3,834 $ 3,834 Commercial Real Estate 7,587 513 — 7,587 7,587 Acquisition &amp; Development 1,800 191 956 2,756 4,131 Total Commercial 9,961 708 4,216 14,177 15,552 Residential 1,045 276 22 1,067 1,067 Home Equity 28 28 — 28 28 Consumer 103 1 — 103 103 Total impaired loans $ 11,137 $ 1,013 $ 4,238 $ 15,375 $ 16,750 Impaired loans have decreased by $3.6 million , or 23% during the first nine months of 2016 , primarily the result of the net impact of four commercial loans. A $5.0 million loan to finance commercial real estate property in the Northern Virginia market, which had as primary tenants, government contractors that have vacated the premises as a result of losing significant contracts with the United States government, was purchased from another financial institution in late 2013 . In the first quarter of 2016 , this $5.0 million loan was repurchased by the selling financial institution thereby decreasing total impaired loans by $5.0 million . In contrast, a $1.8 million commercial real estate loan (net of a $619 thousand participation) was identified as impaired in the first quarter of 2016 as a result of an extended stabilization and interest only period, as well as a lack of project specific cash flows. A charge-off of $535 thousand was incurred on this loan in the second quarter of 2016 . The remaining two loans that caused the most significant change to total impaired loans in 2016 , which are related commercial loans within a single relationship, totaled $1.0 million and were identified as impaired in the second quarter of 2016 as a result of a decline in the coal industry. In the third quarter of 2016 , these two loans, along with a third related loan that was previous impaired, required orderly liquidation of the related collateral, resulting in $435 thousand in principal curtailment and a total of partial charge offs in the amount of $679 thousand . The net effect of these three significant impairment items was $4.0 million . The remaining $400 thousand of the decrease in impaired loans since December 31, 2015 was the net effect of multiple other factors, including the identification of ten impaired commercial loans with a total balance of $855 thousand , the identification of two impaired installment loans with a total balance of $368 thousand , the identification of one impaired home equity line of credit with a balance of $23 thousand , a total of $630 thousand in partial charge-offs related to these various loans, the foreclosure upon a $127 thousand impaired residential real estate loan, and normal loan amortization. The following tables present the average recorded investment in impaired loans and related interest income recognized for the periods indicated (Dollars in thousands): Nine Months Ended Three Months Ended Average Interest Interest Average Interest Interest Commercial Commercial Business $ 4,296 $ 116 $ 104 $ 4,730 $ 39 $ 40 Commercial Real Estate 5,008 84 75 6,864 28 25 Acquisition &amp; Development 1,927 7 9 2,958 2 3 Total Commercial 11,231 207 188 14,552 69 68 Residential 885 15 22 731 5 8 Home Equity 30 1 1 35 — — Consumer 284 — — 286 — — Total $ 12,430 $ 223 $ 211 $ 15,604 $ 74 $ 76 Nine Months Ended Three Months Ended Average Interest Interest Average Interest Interest Commercial Commercial Business $ 3,228 $ 117 $ 114 $ 2,945 $ 39 $ 39 Commercial Real Estate 6,533 44 37 6,525 15 12 Acquisition &amp; Development 3,210 7 7 2,957 2 2 Total Commercial 12,971 168 158 12,427 56 53 Residential 935 15 11 909 5 7 Home Equity 28 1 1 28 — — Consumer 1 — — 1 — — Total $ 13,935 $ 184 $ 170 $ 13,365 $ 61 $ 60 As of September 30, 2016 , the Bank held two foreclosed residential real estate properties representing $158 thousand , or 66% , of the total balance of other real estate owned. There are five additional consumer mortgage loans collateralized by residential real estate properties in the process of foreclosure. The total recorded investment in these loans was $529 thousand as of September 30, 2016 . Bank management uses a nine point internal risk rating system to monitor the credit quality of the overall loan portfolio. The first six categories are considered not criticized, and are aggregated as “Pass” rated.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ny portion of a loan that has been or is expected to be charged off is placed in the Loss category. To help ensure that risk ratings are accurate and reflect the present and future capacity of borrowers to repay a loan as agreed, the Bank has a structured loan rating process with several layers of internal and external oversight. Generally, consumer and residential mortgage loans are included in the Pass categories unless a specific action, such as past due status, bankruptcy, repossession, or death occurs to raise awareness of a possible credit event. The Bank’s Chief Credit Officer is responsible for the timely and accurate risk rating of the loans in the portfolio at origination and on an ongoing basis. The Credit Department ensures that a review of all commercial relationships of one million dollars or greater is performed annually. Review of the appropriate risk grade is included in both the internal and external loan review process, and on an ongoing basis. The Bank has an experienced Credit Department that continually reviews and assesses loans within the portfolio. The Bank engages an external consultant to conduct independent loan reviews on at least an annual basis. Generally, the external consultant reviews larger commercial relationships or criticized relationships. The Bank’s Credit Department compiles detailed reviews, including plans for resolution, on loans classified as Substandard on a quarterly basis. Loans in the Special Mention and Substandard categories that are collectively evaluated for impairment are given separate consideration in the determination of the allowance. The following table represents the classes of the loan portfolio summarized by the aggregate Pass and the criticized categories of Special Mention, Substandard and Doubtful within the internal risk rating system as of September 30, 2016 and December 31, 2015 (Dollars in thousands): September 30, 2016 Pass Special Substandard Doubtful Total Commercial Commercial Business $ 327,404 $ 3,170 $ 7,242 $ 488 $ 338,304 Commercial Real Estate 290,791 5,014 4,809 1,447 302,061 Acquisition &amp; Development 103,633 2,976 1,527 1,543 109,679 Total Commercial 721,828 11,160 13,578 3,478 750,044 Residential 241,028 1,476 484 499 243,487 Home Equity 67,105 650 84 — 67,839 Consumer 14,196 299 27 181 14,703 Total Loans $ 1,044,157 $ 13,585 $ 14,173 $ 4,158 $ 1,076,073 December 31, 2015 Pass Special Substandard Doubtful Total Commercial Commercial Business $ 288,549 $ 7,949 $ 3,411 $ 574 $ 300,483 Commercial Real Estate 299,560 9,761 8,436 — 317,757 Acquisition &amp; Development 105,585 2,739 1,223 1,532 111,079 Total Commercial 693,694 20,449 13,070 2,106 729,319 Residential 214,184 1,764 1,168 250 217,366 Home Equity 67,645 416 63 — 68,124 Consumer 16,679 311 371 — 17,361 Total Loans $ 992,202 $ 22,940 $ 14,672 $ 2,356 $ 1,032,170 Management further monitors the performance and credit quality of the loan portfolio by analyzing the age of the portfolio as determined by the length of time a recorded payment is past due. A loan that has deteriorated and is in a collection process could warrant non-accrual status. A thorough review is to be presented to the Chief Credit Officer and or the Management Loan Committee ("MLC"), as required with respect to any loan which is in a collection process and to make a determination as to whether the loan should be placed on non-accrual status. The placement of loans on non-accrual status will be subject to applicable regulatory restrictions and guidelines. Generally, loans should be placed in non-accrual status when the loan approaches 90 days past due, when it becomes likely the borrower cannot or will not make scheduled principal or interest payments, when full repayment of principal and interest is not expected, or when the loan displays potential loss characteristics. Normally, all accrued interest should be charged off when a loan is placed in non-accrual status. Any payments subsequently received should be applied to principal. To remove a loan from non-accrual status, all principal and interest due must be paid up to date and the Bank is reasonably sure of future satisfactory payment performance. Usually, this requires a six-month recent history of payments due. Removal of a loan from non-accrual status will require the approval of the Chief Credit Officer and or MLC. The following table presents the classes of the loan portfolio summarized by the aging categories of performing loans and nonaccrual loans as of September 30, 2016 and December 31, 2015 (Dollars in thousands): September 30, 2016 Current 30-59 Days 60-89 Days 90 Days + Total Total Loans Non- 90+ Days Commercial Commercial Business $ 337,569 $ 142 $ 100 $ 493 $ 735 $ 338,304 $ 493 $ — Commercial Real Estate 296,153 1,184 — 4,724 5,908 302,061 2,202 3,659 Acquisition &amp; Development 106,219 655 — 2,805 3,460 109,679 2,805 — Total Commercial 739,941 1,981 100 8,022 10,103 750,044 5,500 3,659 Residential 243,180 43 83 181 307 243,487 845 — Home Equity 67,771 45 — 23 68 67,839 57 — Consumer 14,461 82 19 141 242 14,703 141 — Total $ 1,065,353 $ 2,151 $ 202 $ 8,367 $ 10,720 $ 1,076,073 $ 6,543 $ 3,659 December 31, 2015 Current 30-59 Days 60-89 Days 90 Days + Total Total Loans Non- 90+ Days Commercial Commercial Business $ 299,515 $ 300 $ — $ 668 $ 968 $ 300,483 $ 687 $ — Commercial Real Estate 307,029 436 4,731 5,561 10,728 317,757 5,020 541 Acquisition &amp; Development 107,607 678 — 2,794 3,472 111,079 2,488 307 Total Commercial 714,151 1,414 4,731 9,023 15,168 729,319 8,195 848 Residential 214,326 1,838 576 626 3,040 217,366 803 — Home Equity 67,908 23 193 — 216 68,124 36 — Consumer 16,921 48 21 371 440 17,361 371 — Total $ 1,013,306 $ 3,323 $ 5,521 $ 10,020 $ 18,864 $ 1,032,170 $ 9,405 $ 848 Troubled Debt Restructurings The restructuring of a loan is considered a troubled debt restructuring (“TDR”) if both (i) the borrower is experiencing financial difficulties and (ii) the creditor has granted a concession. Concessions may include interest rate reductions or below market interest rates, principal forgiveness, restructuring amortization schedules and other actions intended to minimize potential losses. At September 30, 2016 and December 31, 2015 , the Bank had specific reserve allocations for TDR’s of $292 thousand and $672 thousand , respectively. Loans considered to be troubled debt restructured loans totaled $8.4 million and $9.3 million as of September 30, 2016 and December 31, 2015 , respectively. $6.0 million and $6.0 million , respectively, represent accruing troubled debt restructured loans and represent 51% and 46% , respectively of total impaired loans, Meanwhile, $2.6 million and $2.5 million , respectively, represent three loans to two borrowers that have defaulted under the restructured terms. All three loans are commercial acquisition and development loans that were considered restructured due to extended interest only periods and/or unsatisfactory repayment structures once transitioned to principal and interest payments. These borrowers have experienced continued financial difficulty and are considered non-performing loans as of September 30, 2016 and December 31, 2015 . Two additional restructured loans, a $214 thousand commercial real estate loan and a $348 thousand mortgage loan, are considered non-performing as of September 30, 2016 . Both of these loans were also considered restructured due to extended interest only periods and/or unsatisfactory repayment structures. There were no new TDR’s for the three months ended September 30, 2016 and 2015 .</t>
  </si>
  <si>
    <t>Borrowed Funds</t>
  </si>
  <si>
    <t>Debt Disclosure [Abstract]</t>
  </si>
  <si>
    <t>Borrowed Funds Short-term Borrowings Along with traditional deposits, the Bank has access to short-term borrowings from FHLB to fund its operations and investments. Short-term borrowings from FHLB totaled $132.9 million at September 30, 2016 , compared to $179.9 million at December 31, 2015 . Information related to short-term borrowings is summarized as follows: (Dollars in thousands) September 30, December 31, Balance at end of period $ 132,901 $ 179,917 Average balance 169,309 121,425 Maximum month-end balance 210,600 179,917 Weighted-average rate 0.47 % 0.34 % Rate at end of period 0.46 % 0.44 % Repurchase agreements: Along with traditional deposits, the Bank has access to securities sold under agreements to repurchase “repurchase agreements” with customers represent funds deposited by customers, on an overnight basis, that are collateralized by investment securities owned by the Company. Repurchase agreements with customers are included in borrowings section on the consolidated balance sheets. All repurchase agreements are subject to terms and conditions of repurchase/security agreements between the Company and the client and are accounted for as secured borrowings. The Company's repurchase agreements reflected in liabilities consist of customer accounts and securities which are pledged on an individual security basis. The Company monitors the fair value of the underlying securities on a monthly basis. Repurchase agreements are reflected at the amount of cash received in connection with the transaction and included in Securities sold under agreements to repurchase on the consolidated balance sheets. The primary risk with our repurchase agreements is market risk associated with the investments securing the transactions, as we may be required to provide additional collateral based on fair value changes of the underlying investments. Securities pledged as collateral under repurchase agreements are maintained with our safekeeping agents. All of the Company’s repurchase agreements were overnight agreements at September 30, 2016 and December 31, 2015 . These borrowings were collateralized with investment securities with a carrying value of $28.0 million and $28.3 million at September 30, 2016 and December 31, 2015 , respectively, and were comprised of U.S. Government Agencies and Mortgage backed securities. Declines in the value of the collateral would require the Company to increase the amounts of securities pledged. Repurchase agreements totaled $27.2 million at September 30, 2016 , compared to $27.4 million at December 31, 2015. Information related to repurchase agreements is summarized as follows: (Dollars in thousands) September 30, December 31, Balance at end of period $ 27,192 $ 27,437 Average balance 26,238 26,884 Maximum month-end balance 29,561 32,470 Weighted-average rate 0.28 % 0.31 % Rate at end of period 0.25 % 0.30 % Term notes from the FHLB were as follows: September 30, December 31, Fixed interest rate notes, originating between April 2002 and December 2007, due between July 2016 and April 2022, interest of between 4.50% and 5.90% payable monthly $ 2,408 $ 2,461 Amortizing fixed interest rate note, originating February 2007, due February 2022, payable in monthly installments of $5 thousand, including interest of 5.22% 803 820 $ 3,211 $ 3,281 Subordinated Debt Information related to subordinated debt is summarized as follows: (Dollars in thousands) September 30, December 31, Balance at end of period $ 33,524 $ 33,524 Average balance 33,524 33,524 Maximum month-end balance 33,524 33,524 Weighted-average rate 6.59 % 6.55 % Rate at end of period 6.61 % 6.57 % In March 2007 , the Company completed the private placement of $4 million Floating Rate, Trust Preferred Securities through its MVB Financial Statutory Trust I subsidiary (the “Trust”). The Company established the trust for the sole purpose of issuing the Trust Preferred Securities pursuant to an Amended and Restated Declaration of Trust. The proceeds from the sale of the Trust Preferred Securities were loaned to the Company under subordinated Debentures (the “Debentures”) issued to the Trust pursuant to an Indenture. The Debentures are the only asset of the Trust. The Trust Preferred Securities have been issued to a pooling vehicle that will use the distributions on the Trust Preferred Securities to securitize note obligations. The obligations of the Company with respect to the issuance of the trust preferred securities constitute a full and unconditional guarantee by the Company of the Trust’s obligations with respect to the trust preferred securities to the extent set forth in the related guarantees. The securities issued by the Trust are includable for regulatory purposes as a component of the Company’s Tier I capital. The Trust Preferred Securities and the Debentures mature in 2037 and have been redeemable by the Company since 2012 . Interest payments are due in March, June, September and December and are adjusted at the interest due dates at a rate of 1.62% over the three month LIBOR Rate . The obligations of the Company with respect to the issuance of the trust preferred securities constitute a full and unconditional guarantee by the Company of the Trust's obligations with respect to the trust preferred securities to the extent set forth in the related guarantees. On June 30, 2014 , MVB Financial Corp. (the “Company”) issued its Convertible Subordinated Promissory Notes Due 2024 (the “Notes”) to various investors in the aggregate principal amount of $29,400,000 . The Notes were issued in $100,000 increments per Note subject to a minimum investment of $1,000,000 . The Notes expire 10 years after the initial issuance date of the Notes (the “Maturity Date”). Interest on the Notes accrues on the unpaid principal amount of each Note (paid quarterly in arrears on January 1, April 1, July 1 and October 1 of each year) which rate shall be dependent upon the principal invested in the Notes and the holder’s ownership of common stock in the Company. For investments of less than $3,000,000 in Notes, an ownership of Company common stock representing at least 30% of the principal of the Notes acquired, the interest rate on the Notes is 7% per annum. For investments of $3,000,000 or greater in Notes and ownership of the Company’s common stock representing at least 30% of the principal of the Notes acquired, the interest rate on the Notes is 7.5% per annum. For investments of $10,000,000 or greater, the interest rate on the Notes is 7% per annum, regardless of whether the holder owns or acquires MVB common stock. The principal on the Notes shall be paid in full at the Maturity Date. On the fifth anniversary of the issuance of the Notes, a holder may elect to continue to receive the stated fixed rate on the Notes or a floating rate determined by LIBOR plus 5% up to a maximum rate of 9% , adjusted quarterly. The Notes are unsecured and subject to the terms and conditions of any senior debt and after consultation with the Board of Governors of the Federal Reserve System, the Company may, after the Notes have been outstanding for five years , and without premium or penalty, prepay all or a portion of the unpaid principal amount of any Note together with the unpaid interest accrued on such portion of the principal amount of such Note. All such prepayments shall be made pro rata among the holders of all outstanding Notes. At the election of a holder, any or all of the Notes may be converted into shares of common stock during the 30 -day period after the first, second, third, fourth, and fifth anniversaries of the issuance of the Notes or upon a notice to prepay by the Company. The Notes will convert into common stock based on $16 per share of the Company’s common stock. The conversion price will be subject to anti-dilution adjustments for certain events such as stock splits, reclassifications, non-cash distributions, extraordinary cash dividends, pro rata repurchases of common stock, and business combination transactions. The Company must give 20 days ’ notice to the holders of the Company’s intent to prepay the Notes, so that holders may execute the conversion right set forth above if a holder so desires. Repayment of the Notes is subordinated to the Company’s outstanding senior debt including (if any) without limitation, senior secured loans. No payment will be made by the Company, directly or indirectly, on the Notes, unless and until all of the senior debt then due has been paid in full. Notwithstanding the foregoing, so long as there exists no event of default under any senior debt, the Company would make, and a holder would receive and retain for the holder’s account, regularly scheduled payments of accrued interest and principal pursuant to the terms of the Notes. The Company must obtain a consent of the holders of the Notes prior to issuing any new senior debt in excess of $15,000,000 after the date of issuance of the Notes and prior to the Maturity Date. An event of default will occur upon the Company’s bankruptcy or any failure to pay interest, principal, or other amounts owing on the Notes when due. Upon the occurrence and during the continuance of an event of default (but subject to the subordination provisions of the Notes) the holders of a majority of the outstanding principal amount of the Notes may declare all or any portion of the outstanding principal amount of the Notes due and payable and demand immediate payment of such amount. The Notes are redeemable, in whole or in part, at a redemption price equal to 100% of the principal amount of the Notes to be redeemed on any interest payment date after a date five years from the original issue date. The Company reflects subordinated debt in the amount of $33.5 million as of September 30, 2016 and December 31, 2015 . Interest expense was $1.7 million and $1.6 million for the nine months ended September 30, 2016 and 2015 . A summary of maturities of borrowings and subordinated debt over the next five years is as follows: (Dollars in thousands) Year Amount 2016 $ 132,924 2017 615 2018 81 2019 85 2020 90 Thereafter 35,841 $ 169,636</t>
  </si>
  <si>
    <t>Fair Value of Financial Instruments</t>
  </si>
  <si>
    <t>Fair Value Disclosures [Abstract]</t>
  </si>
  <si>
    <t>Fair Value of Financial Instruments The following summarizes the methods and significant assumptions used by the Company in estimating its fair value disclosures for financial instruments. Level I: Quoted prices are available in active markets for identical assets or liabilities as of the reported date. Level II: Pricing inputs are other than quoted prices in active markets, which are either directly or indirectly observable as of the reported date. The nature of these assets and liabilities include items for which quoted prices are available but traded less frequently, and items that are fair valued using other financial instruments, the parameters of which can be directly observed. 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 Assets Measured on a Recurring Basis As required by accounting standards, financial assets and liabilities are classified in their entirety based on the lowest level of input that is significant to the fair value measurement. The Company classified investments in government securities as Level 2 instruments and valued them using the market approach. The following measurements are made on a recurring basis. • Available-for-sale investment securities – Available-for-sale investment securities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mortgage-backed securities issued by government sponsored entities and private label entities, municipal bonds and corporate debt securities. There have been no changes in valuation techniques for the year ended December 31, 2015 and the nine months ended September 30, 2016 . Valuation techniques are consistent with techniques used in prior periods. • Loans held for sale – Loans held for sale are carried at fair value. These loans currently consist of one-to-four-family residential loans originated for sale in the secondary market. Fair value is based on the committed market rates or the price secondary markets are currently offering for similar loans using observable market data. • Interest rate lock commitment –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less (iii) expected costs to deliver the interest rate locks, any expected “pull through rate” is applied to this calculation to estimate the derivative value. • Interest rate cap – The fair value of the interest rate cap is determined at the end of each quarter by using Bloomberg Finance which values the interest rate cap using observable inputs from forward and futures yield curves as well as standard market volatility. • Interest rate swap – Interest rate swaps are recorded at fair value based on third party vendors who compile prices from various sources and may determine fair value of identical or similar instruments by using pricing models that consider observable market data. • Forward sales commitments – Forward sales commitments are considered derivatives and are recorded at fair value, based on (i) committed sales prices from investors for commitments to sell mortgage loans or (ii) observable market data inputs for commitments to sell mortgage backed securities. A majority of the interest rate locks and loans held for sale are committed on a best efforts basis. The following tables present the assets and liabilities reported on the consolidated statements of financial condition at their fair value on a recurring basis as of September 30, 2016 and December 31, 2015 by level within the fair value hierarchy. Financial assets and liabilities are classified in their entirety based on the lowest level of input that is significant to the fair value measurement. September 30, 2016 (Dollars in thousands) Level I Level II Level III Total Assets: U.S. Government Agency securities $ — $ 19,844 $ — $ 19,844 U.S. Sponsored Mortgage backed securities — 55,664 — 55,664 Municipal securities — 69,550 — 69,550 Equity and Other securities 1,096 6,017 — 7,113 Loans held for sale — 123,109 — 123,109 Interest rate lock commitment — — 3,151 3,151 Interest rate swap — 1,320 — 1,320 Interest rate cap — 100 — 100 Liabilities: Interest rate swap — 1,320 — 1,320 Forward sales commitments — 829 — 829 December 31, 2015 (Dollars in thousands) Level I Level II Level III Total Assets: U.S. Government Agency securities $ — $ 29,351 $ — $ 29,351 U.S. Sponsored Mortgage backed securities — 33,714 — 33,714 Municipal securities — 1,798 — 1,798 Equity and Other securities — 5,393 — 5,393 Loans held for sale — 102,623 — 102,623 Interest rate lock commitment — — 1,583 1,583 Interest rate swap — 405 — 405 Interest rate cap — 437 — 437 Liabilities: Interest rate swap — 405 — 405 The following table represents recurring level III assets: Interest Rate Lock Commitments Three Months Ended September 30, 2016 Three Months Ended September 30, 2015 Nine Months Ended September 30, 2016 Nine Months Ended September 30, 2015 (Dollars in thousands) Balance, beginning of period $ 3,625 $ 1,653 $ 1,583 $ 1,020 Realized and unrealized gains (loss) included in earnings (474 ) 105 1,568 738 Balance, end of period $ 3,151 $ 1,758 $ 3,151 $ 1,758 Assets Measured on a Nonrecurring Basis The Company may be required, from time to time, to measure certain financial assets, financial liabilities, non-financial assets and non-financial liabilities at fair value on a nonrecurring basis in accordance with U.S. generally accepted accounting principles. These include assets that are measured at the lower of cost or market value that were recognized at fair value below cost at the end of the period.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Non-financial assets measured at fair value on a nonrecurring basis during 2016 and 2015 include certain foreclosed assets which, upon initial recognition, were remeasured and reported at fair value through a charge-off to the allowance for possible loan losses and certain foreclosed assets which, subsequent to their initial recognition, were remeasured at fair value through a write-down included in other non-interest expense. • Impaired Loans -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collateral value, liquidation value and discounted cash flows. Those impaired loans not requiring an allowance represent loans for which the fair value of the expected repayments or collateral exceed the recorded investments in such loans. Collateral values are estimated using Level 2 inputs based on observable market data or Level 3 inputs based on customized discounting criteria. For a majority of impaired real estate related loans, the Company obtains a current external appraisal. Other valuation techniques are used as well, including internal valuations, comparable property analysis and contractual sales information. • Other Real Estate owned — Other real estate owned, which is obtained through the Bank’s foreclosure process is valued utilizing the appraised collateral value. Collateral values are estimated using Level 2 inputs based on observable market data or Level 3 inputs based on customized discounting criteria. At the time, the foreclosure is completed, the Company obtains a current external appraisal. Assets measured at fair value on a nonrecurring basis as of September 30, 2016 and December 31, 2015 are included in the tables below: September 30, 2016 (Dollars in thousands) Level I Level II Level III Total Assets: Impaired loans $ — $ — $ 10,441 $ 10,441 Other real estate owned — — 240 $ 240 December 31, 2015 (Dollars in thousands) Level I Level II Level III Total Assets: Impaired loans $ — $ — $ 14,362 $ 14,362 Other real estate owned — — 239 $ 239 The following tables present quantitative information about the Level 3 significant unobservable inputs for assets measured at fair value on a nonrecurring basis at September 30, 2016 and December 31, 2015 . September 30, 2016 Quantitative Information about Level 3 Fair Value Measurements (Dollars in thousands) Fair Value Valuation Unobservable Range Impaired loans $ 10,441 Appraisal of collateral (1) Appraisal adjustments (2) 20% - 62% Liquidation expense (2) 5% - 10% Other real estate owned $ 240 Appraisal of collateral (1) Appraisal adjustments (2) 20% - 30% Liquidation expense (2) 5% - 10% December 31, 2015 Quantitative Information about Level 3 Fair Value Measurements (Dollars in thousands) Fair Value Valuation Unobservable Range Impaired loans $ 14,362 Appraisal of collateral (1) Appraisal adjustments (2) 20% - 62% Liquidation expense (2) 5% - 10% Other real estate owned $ 239 Appraisal of collateral (1) Appraisal adjustments (2) 20% - 30% Liquidation expense (2) 5% - 10% (1) Fair value is generally determined through independent appraisals of the underlying collateral, which generally include various level 3 inputs which are not observable. (2) Appraisals may be adjusted by management for qualitative factors such as economic conditions and estimated liquidation expenses. The range and weighted average of liquidation expenses and other appraisal adjustments are presented as a percent of the appraisal. The following summarizes the methods and significant assumptions used by the Company in estimating its fair value disclosures for financial instruments. Cash and cash equivalents: The carrying amounts for cash and cash equivalents approximate fair value because they have original maturities of 90 days or less and do not present unanticipated credit concerns. Certificates of deposits: The fair values for certificates of deposits are computed based on scheduled future cash flows of principal and interest, discounted at interest rates currently offered for certificates of deposits with similar terms of investors. No prepayments of principal are assumed. Securities: Fair values of securities are based on quoted market prices, where available. If quoted market prices are not available, estimated fair values are based on quoted market prices of comparable securities. Loans held for sale: Loans held for sale are reported at fair value. These loans currently consist of one-to-four-family residential loans originated for sale in the secondary market. Fair value is based on committed market rates or the price secondary markets are currently offering for similar loans using observable market data. (Level II) Loans: The fair values for loans are computed based on scheduled future cash flows of principal and interest, discounted at interest rates currently offered for loans with similar terms of borrowers of similar credit quality. No prepayments of principal are assumed. Mortgage servicing rights: The carrying value of mortgage servicing rights approximates their fair value. Interest rate lock commitment: For mortgage interest rate locks, the fair value is based on either (i) the price of the underlying loans obtained from an investor for loans that will be delivered on a best efforts basis or (ii) the observable price for individual loans traded in the secondary market for loans that will be delivered on a mandatory basis less (iii) expected costs to deliver the interest rate locks, any expected “pull through rate” is applied to this calculation to estimate the derivative value. The “pull through rate” range from 78% – 82% as of September 30, 2016 and December 31, 2015 . Interest rate cap: The fair value of the interest rate cap is determined at the end of each quarter by using Bloomberg Finance which values the interest rate cap using observable inputs from forward and futures yield curves as well as standard market volatility. Interest rate swap: Interest rate swaps are recorded at fair value based on third party vendors who compile prices from various sources and may determine fair value of identical or similar instruments by using pricing models that consider observable market data. Accrued interest receivable and payable and repurchase agreements: The carrying values of accrued interest receivable and payable and repurchase agreements approximate their fair values. Deposits: The fair values of demand deposits (i.e., non-interest bearing checking, NOW and money market), savings accounts and other variable rate deposits approximate their carrying values. Fair values of fixed maturity deposits are estimated using a discounted cash flow methodology at rates currently offered for deposits with similar remaining maturities. Any intangible value of long-term relationships with depositors is not considered in estimating the fair values disclosed. Forward Sales Commitments: Forward sales commitments are used to mitigate interest rate risk for residential mortgage loans held for sale and interest rate locks and manage expected funding percentages. These instruments are considered derivatives and are recorded at fair value, based on (i) committed sales prices from investors for commitments to sell mortgage loans or (ii) observable market data inputs for commitments to sell mortgage backed securities. FHLB and other borrowings: The fair values for loans are computed based on scheduled future cash flows of principal and interest, discounted at interest rates currently offered for loans with similar terms of borrowers of similar credit quality. No prepayments of principal are assumed. Subordinated debt: The fair values for debt are computed based on scheduled future cash flows of principal and interest, discounted at interest rates currently offered for debt with similar terms of borrowers of similar credit quality. No prepayments of principal are assumed. Off-balance sheet instruments: The fair values of commitments to extend credit and standby letters of credit are estimated using the fees currently charged to enter into similar agreements, taking into account the remaining terms of agreements and the present credit standing of the counterparties. The amounts of fees currently charged on commitments and standby letters of credit are deemed insignificant, and therefore, the estimated fair values and carrying values are not shown. The carrying values and estimated fair values of the Company’s financial instruments are summarized as follows (Dollars in thousands): Fair Value Measurements at: Carrying Estimated Quoted Prices in Significant Significant September 30, 2016 Financial assets: Cash and cash equivalents $ 28,804 $ 28,804 $ 28,804 $ — $ — Certificates of deposits with other banks 7,174 7,316 — 7,316 — Securities available-for-sale 152,171 152,171 — 152,171 — Loans held for sale 123,109 123,109 — 123,109 — Loans, net 1,066,923 1,060,457 — — 1,060,457 Mortgage servicing rights 433 433 — — 433 Interest rate lock commitment 3,151 3,151 — — 3,151 Interest rate swap 1,320 1,320 — 1,320 — Interest rate cap 100 100 — 100 — Accrued interest receivable 4,061 4,061 — 979 3,082 Financial liabilities: Deposits $ 1,126,790 $ 1,148,187 $ — $ 1,148,187 $ — Repurchase agreements 27,192 27,192 — 27,192 — FHLB and other borrowings 136,112 136,111 — 136,111 — Interest rate swap 1,320 1,320 — 1,320 — Forward sales commitments 829 829 — 829 — Accrued interest payable 735 735 — 735 — Subordinated debt 33,524 32,172 — 32,172 — December 31, 2015 Financial assets: Cash and cash equivalents $ 29,133 $ 29,133 $ 29,133 $ — $ — Certificates of deposits with other banks 13,150 13,270 — 13,270 — Securities available-for-sale 70,256 70,256 — 70,256 — Securities held-to-maturity 52,859 54,470 — 54,470 — Loans held for sale 102,623 102,623 — 102,623 — Loans, net 1,024,164 1,034,832 — — 1,034,832 Mortgage servicing rights 956 956 — — 956 Interest rate lock commitment 1,583 1,583 — — 1,583 Interest rate swap 405 405 — 405 — Interest rate cap 437 437 — 437 — Accrued interest receivable 3,356 3,356 — 723 2,633 Financial liabilities: Deposits $ 1,012,314 $ 1,015,521 $ — $ 1,015,521 $ — Repurchase agreements 27,437 27,437 — 27,437 — FHLB and other borrowings 183,198 183,211 — 183,211 — Interest rate swap 405 405 — 405 — Accrued interest payable 474 474 — 474 — Subordinated debt 33,524 32,172 — 32,172 — Fair value estimates are made at a specific point in time, based on relevant market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and-off balance sheet financial instruments without attempting to estimate the value of anticipated future business and the value of assets and liabilities that are not considered financial instruments .</t>
  </si>
  <si>
    <t>Stock Offerings</t>
  </si>
  <si>
    <t>Stockholders' Equity Note [Abstract]</t>
  </si>
  <si>
    <t>Stock Offerings On June 30, 2014 , the Company filed Certificates of Designations for its Convertible Noncumulative Perpetual Preferred Stock, Series B (“Class B Preferred”) and its Convertible Noncumulative Perpetual Preferred Stock, Series C (“Class C Preferred”). The Class B Preferred Certificate designated 400 shares of preferred stock as Class B Preferred shares. The Class B Preferred shares carry an annual dividend rate of 6% and are convertible into shares of Company common stock within thirty days after the first, second, third, fourth and fifth anniversaries of the original issue date, based on a common stock price of $16 per share, as adjusted for future corporate activities. The Class B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B Preferred stock shall be junior to creditors of the Company and to the shares of Senior Noncumulative Perpetual Preferred Stock, Series A. Holders of Class B Preferred shares shall have no voting rights, except for authorization of senior shares of stock, amendment to the Class B Preferred shares, share exchanges, reclassifications or changes of control, or as required by law. The Class C Preferred Certificate designated 383.4 shares of preferred stock as Class C Preferred shares. The Class C Preferred shares carry an annual dividend rate of 6.5% and are convertible into shares of Company common stock within thirty days after the first, second, third, fourth and fifth anniversaries of the original issue date, based on a common stock price of $16 per share, as adjusted for future corporate activities. The Class C Preferred shares are redeemable by the Company on or after the fifth anniversary of the original issue date for Liquidation Amount, as defined therein, plus declared and unpaid dividends. Redemption is subject to any necessary regulatory approvals. In the event of liquidation of the Company, shares of Class C Preferred stock shall be junior to creditors of the Company and to the shares of Senior Noncumulative Perpetual Preferred Stock, Series A and the Class B Preferred shares. Holders of Class C Preferred shares shall have no voting rights, except for authorization of senior shares of stock, amendment to the Class C Preferred shares, share exchanges, reclassifications or changes of control, or as required by law. The proceeds of these preferred stock offerings will be used to support continued growth of the Company and its Subsidiary. On September 8, 2011 , MVB received $8.5 million in Small Business Lending Fund (SBLF) capital. The Company issued 8,500 shares of $1,000 per share preferred stock with dividends payable in arrears on January 1, April 1, July 1 and October 1 each year. Through March 8, 2016 , the company's loan production qualified for the lowest dividend rate possible of 1% . Beginning March 9, 2016 the dividend rate increased to 9% and will remain as such until the SBLF is retired.</t>
  </si>
  <si>
    <t>Net Income Per Common Share</t>
  </si>
  <si>
    <t>Earnings Per Share [Abstract]</t>
  </si>
  <si>
    <t>Net Income Per Common Share The Company determines basic earnings per share by dividing net income less preferred stock dividends by the weighted average number of common shares outstanding during the period. Diluted earnings per share is determined by dividing net income less dividends on convertible preferred stock plus interest on convertible subordinated debt by the weighted average number of shares outstanding increased by both the number of shares that would be issued assuming the exercise of stock options under the Company’s 2003 and 2013 Stock Incentive Plans and the conversion of preferred stock and subordinated debt if dilutive. Earnings per share available for the common shareholder has been corrected from prior year. The prior year calculation included convertible preferred stock in the dilutive calculations instead of the convertible subordinated debt. The net effect resulted in a decrease of one penny in dilutive earnings per share for both the nine and three months ended September 30, 2015 . (Dollars in thousands except shares and per share data) For the For the 2016 2015 2016 2015 Numerator for basic earnings per share: Net Income from continuing operations $ 6,670 $ 5,349 $ 2,310 $ 1,510 Less: Dividends on preferred stock 814 430 314 145 Net income from continuing operations available to common shareholders - basic 5,856 4,919 1,996 1,365 Net Income from discontinued operations available to common shareholders - basic and diluted 3,935 65 — (104 ) Net Income available to common shareholders $ 9,791 $ 4,984 $ 1,996 $ 1,261 Numerator for diluted earnings per share: Net income from continuing operations available to common shareholders - basic $ 5,856 $ 4,919 $ 1,996 $ 1,365 Add: Dividends on convertible preferred stock — — 123 — Add: Interest on convertible subordinated debt (tax effected) 924 1,042 350 — Net income available to common shareholders from continuing operations - diluted $ 6,780 $ 5,961 $ 2,469 $ 1,365 Denominator: Total average shares outstanding 8,073,644 7,998,203 8,080,690 8,023,549 Effect of dilutive convertible preferred stock — — 489,625 — Effect of dilutive convertible subordinated debt 1,837,500 1,837,500 1,837,500 — Effect of dilutive stock options 24,065 125,530 26,529 152,755 Total diluted average shares outstanding 9,935,209 9,961,233 10,434,344 8,176,304 Earnings per share from continuing operations - basic $ 0.73 $ 0.61 $ 0.25 $ 0.17 Earnings per share from discontinued operations - basic $ 0.49 $ 0.01 $ — $ (0.01 ) Earnings per share common shareholder - basic $ 1.22 $ 0.62 $ 0.25 $ 0.16 Earnings per share from continuing operations - diluted $ 0.68 $ 0.60 $ 0.24 $ 0.17 Earnings per share from discontinued operations - diluted $ 0.40 $ — $ — $ (0.01 ) Earnings per share per common shareholder - diluted $ 1.08 $ 0.60 $ 0.24 $ 0.16</t>
  </si>
  <si>
    <t>Segment Reporting</t>
  </si>
  <si>
    <t>Segment Reporting [Abstract]</t>
  </si>
  <si>
    <t>Segment Reporting For the current reporting period, the Company has identified four reportable segments: commercial and retail banking; mortgage banking; financial holding company; and insurance services. Revenue from commercial and retail banking activities consists primarily of interest earned on loans and investment securities and service charges on deposit accounts. Revenue from financial holding company activities is mainly comprised of intercompany service income and dividends. Revenue from the mortgage banking activities is comprised of interest earned on loans and fees received as a result of the mortgage origination process. The mortgage banking services are conducted by MVB Mortgage. Revenue from insurance services is comprised mainly of commissions on the sale of insurance products. On June 30, 2016 , the Company entered into an Asset Purchase Agreement with USI Insurance Services (“USI”), in which USI purchased substantially all of the assets and assumed certain liabilities of MVB Insurance, which resulted in a pre-tax gain of $6.9 million , as discussed in Note 12. MVB Insurance retained the assets related to, and continues to operate, its title insurance business. The title insurance business is immaterial in terms of revenue and the Company has reorganized MVB Insurance as a subsidiary of the Bank. Information about the reportable segments and reconciliation to the consolidated financial statements for the three and nine month periods ended September 30, 2016 and 2015 are as follows: Three months ended September 30, 2016 Commercial &amp; Mortgage Financial Insurance Intercompany Consolidated Revenues: Interest income $ 12,528 $ 1,183 $ 1 $ — $ (189 ) $ 13,523 Mortgage fee income (95 ) 11,003 — — (240 ) 10,668 Insurance and investment services income 128 — — — — 128 Other income 1,687 (31 ) 1,444 — (1,370 ) 1,730 Total operating income 14,248 12,155 1,445 — (1,799 ) 26,049 Expenses: Interest expense 2,113 552 560 — (431 ) 2,794 Provision for loan losses 1,075 — — — — 1,075 Salaries and employee benefits 2,924 7,724 1,735 — — 12,383 Other expense 4,782 2,054 888 — (1,368 ) 6,356 Total operating expenses 10,894 10,330 3,183 — (1,799 ) 22,608 Income (loss) from continuing operations, before income taxes 3,354 1,825 (1,738 ) — — 3,441 Income tax expense (benefit) - continuing operations 1,027 704 (600 ) — — 1,131 Net income (loss) from continuing operations 2,327 1,121 (1,138 ) — — 2,310 Income (loss) from discontinued operations, before income taxes — — — — — — Income tax expense (benefit) - discontinued operations — — — — — — Net income (loss) from discontinued operations — — — — — — Net income (loss) 2,327 1,121 (1,138 ) — — 2,310 Preferred stock dividends — — 314 — — 314 Net income (loss) available to common shareholders $ 2,327 $ 1,121 $ (1,452 ) $ — $ — $ 1,996 Capital expenditures for the three-month period ended September 30, 2016 $ 116 $ 9 $ 36 $ — $ — $ 161 Total assets as of September 30, 2016 1,462,496 150,091 159,753 — (303,745 ) 1,468,595 Total assets as of December 31, 2015 1,378,988 125,227 151,441 5,017 (276,197 ) 1,384,476 Goodwill as of September 30, 2016 1,598 16,882 — — — 18,480 Goodwill as of December 31, 2015 $ 1,598 $ 16,882 $ — $ — $ — $ 18,480 Three months ended September 30, 2015 Commercial &amp; Retail Banking Mortgage Banking Financial Holding Company Insurance Intercompany Eliminations Consolidated Revenues: Interest income $ 10,426 $ 1,029 $ 1 $ — $ (40 ) $ 11,416 Mortgage fee income (28 ) 9,293 — — (310 ) 8,955 Insurance and investment services income 98 — — — — 98 Other income 846 (1,544 ) 1,126 — (1,028 ) (600 ) Total operating income 11,342 8,778 1,127 — (1,378 ) 19,869 Expenses: Interest expense 1,778 415 555 — (350 ) 2,398 Provision for loan losses 636 — — — — 636 Salaries and employee benefits 2,895 5,302 1,087 — — 9,284 Other expense 3,831 1,894 775 — (1,028 ) 5,472 Total operating expenses 9,140 7,611 2,417 — (1,378 ) 17,790 Income (loss) from continuing operations, before income taxes 2,202 1,167 (1,290 ) — — 2,079 Income tax expense (benefit) - continuing operations 567 448 (446 ) — — 569 Net income (loss) from continuing operations 1,635 719 (844 ) — — 1,510 (Loss) from discontinued operations, before income taxes — — — (167 ) — (167 ) Income tax (benefit) - discontinued operations — — — (63 ) — (63 ) Net (loss) from discontinued operations — — — (104 ) — (104 ) Net income (loss) 1,635 719 (844 ) (104 ) — 1,406 Preferred stock dividends — — 145 — — 145 Net income (loss) available to common shareholders $ 1,635 $ 719 $ (989 ) $ (104 ) $ — $ 1,261 Capital expenditures for the three-month period ended September 30, 2015 $ 266 $ 53 $ 224 $ — $ — $ 543 Total assets as of September 30, 2015 1,317,447 110,120 142,673 2,944 (266,655 ) 1,306,529 Total assets as of December 31, 2014 1,048,101 101,791 141,645 4,031 (185,109 ) 1,110,459 Goodwill as of September 30, 2015 1,598 16,882 — — — 18,480 Goodwill as of December 31, 2014 $ 897 $ 16,882 $ — $ — $ — $ 17,779 Nine months ended September 30, 2016 Commercial &amp; Mortgage Financial Insurance Intercompany Consolidated Revenues: Interest income $ 37,583 $ 3,278 $ 2 $ — $ (378 ) $ 40,485 Mortgage fee income (190 ) 27,862 — (822 ) 26,850 Insurance and investment services income 303 — — 303 Other income 4,161 1,804 4,310 — (4,289 ) 5,986 Total operating income 41,857 32,944 4,312 — (5,489 ) 73,624 Expenses: Interest expense 6,312 1,543 1,665 — (1,201 ) 8,319 Provision for loan losses 2,975 — — — — 2,975 Salaries and employee benefits 8,654 20,866 4,907 — — 34,427 Other expense 13,686 5,979 2,591 — (4,288 ) 17,968 Total operating expenses 31,627 28,388 9,163 — (5,489 ) 63,689 Income (loss) from continuing operations, before income taxes 10,230 4,556 (4,851 ) — — 9,935 Income tax expense (benefit) - continuing operations 3,177 1,762 (1,674 ) — — 3,265 Net income (loss) from continuing operations 7,053 2,794 (3,177 ) — — 6,670 Income (loss) from discontinued operations, before income taxes — — 6,926 (580 ) — 6,346 Income tax expense (benefit) - discontinued operations — — 2,629 (218 ) — 2,411 Net income (loss) from discontinued operations — — 4,297 (362 ) — 3,935 Net income (loss) 7,053 2,794 1,120 (362 ) — 10,605 Preferred stock dividends — 814 — — 814 Net income (loss) available to common shareholders $ 7,053 $ 2,794 $ 306 $ (362 ) $ — $ 9,791 Capital expenditures for the nine-month period ended September 30, 2016 $ 1,068 $ 164 $ 203 $ — $ — $ 1,435 Total assets as of September 30, 2016 1,462,496 150,091 159,753 — (303,745 ) 1,468,595 Total assets as of December 31, 2015 1,378,988 125,227 151,441 5,017 (276,197 ) 1,384,476 Goodwill as of September 30, 2016 1,598 16,882 — — — 18,480 Goodwill as of December 31, 2015 $ 1,598 $ 16,882 $ — $ — $ — $ 18,480 Nine months ended September 30, 2015 Commercial &amp; Mortgage Financial Insurance Intercompany Consolidated Revenues: Interest income $ 29,047 $ 2,996 $ 2 $ — $ (297 ) $ 31,748 Mortgage fee income 36 24,678 — (833 ) 23,881 Insurance and investment services income 276 — — 276 Other income 2,685 1,056 3,319 — (3,345 ) 3,715 Total operating income 32,044 28,730 3,321 — (4,475 ) 59,620 Expenses: Interest expense 4,920 1,319 1,648 — (1,130 ) 6,757 Provision for loan losses 1,856 — — — — 1,856 Salaries and employee benefits 8,336 15,967 3,121 — — 27,424 Other expense 11,773 5,474 1,857 — (3,345 ) 15,759 Total operating expenses 26,885 22,760 6,626 — (4,475 ) 51,796 Income (loss) from continuing operations, before income taxes 5,159 5,970 (3,305 ) — — 7,824 Income tax expense (benefit) - continuing operations 1,317 2,287 (1,129 ) — — 2,475 Net income (loss) from continuing operations 3,842 3,683 (2,176 ) — — 5,349 Income from discontinued operations, before income taxes — — — 108 — 108 Income tax expense - discontinued operations — — — 43 — 43 Net income from discontinued operations — — — 65 — 65 Net income (loss) 3,842 3,683 (2,176 ) 65 — 5,414 Preferred stock dividends — — 430 — — 430 Net income (loss) available to common shareholders $ 3,842 $ 3,683 $ (2,606 ) $ 65 $ — $ 4,984 Capital expenditures for the nine-month period ended September 30, 2015 $ 997 $ 152 $ 490 $ 9 $ — $ 1,648 Total assets as of September 30, 2015 1,317,447 110,120 142,673 2,944 (266,655 ) 1,306,529 Total assets as of December 31, 2014 1,048,101 101,791 141,645 4,031 (185,109 ) 1,110,459 Goodwill as of September 30, 2015 1,598 16,882 — — — 18,480 Goodwill as of December 31, 2014 $ 897 $ 16,882 $ — $ — $ — $ 17,779 Commercial &amp; Retail Banking For the three months ended September 30, 2016 , the Commercial &amp; Retail Banking segment earned $2.3 million compared to $1.6 million during the three months ended September 30, 2015 . Net interest income increased $1.8 million , mainly the result of average loan balances increasing by $164.9 million . In addition, average interest bearing liabilities increased $154.4 million which led to a $335 thousand increase in interest expense. Noninterest income increased by $804 thousand , largely the result of an increase in gain on sale of securities of $475 thousand and a $528 thousand expense reduction due to the mark to market valuation of the interest rate cap. Noninterest expense increased $980 thousand , largely the result of a $852 thousand increase in other operating expense, a $81 thousand increase in occupancy and equipment, a $29 thousand increase in salaries and employee benefits, and a $350 thousand increase in data processing and communications. $289 thousand of the increase to noninterest expense relates to intercompany services expense related to Regulation W. In addition, income tax expense increased $460 thousand due to the increase in earnings. For the nine months ended September 30, 2016 , the Commercial &amp; Retail Banking segment earned $7.1 million compared to $3.8 million during the nine months ended September 30, 2015 . Net interest income increased $7.1 million , mainly the result of average loan balances increasing by $207.9 million . In addition, average interest bearing liabilities increased $200.7 million which led to a $1.4 million increase in interest expense. Noninterest income increased by $1.3 million , largely the result of an increase in gain on sale of securities of $882 thousand and a $644 thousand expense increase due to the mark to market valuation of the interest rate cap. Noninterest expense increased $2.2 million , largely the result of a $1.2 million increase in other operating expense and a $410 thousand increase in occupancy and equipment. $681 thousand of the increase to noninterest expense relates to intercompany services expense related to Regulation W. In addition, income tax expense increased $1.9 million due to the increase in earnings. Mortgage Banking For the three months ended September 30, 2016 , the Mortgage Banking segment earned $1.1 million compared to $719 thousand during the three months ended September 30, 2015 . Net interest income decreased $17 thousand , noninterest income increased by $3.2 million and noninterest expense increased by $2.6 million . The $402 thousand earnings increase is largely due to a $1.5 million increase in gains related to the mark to market valuation of the interest rate lock commitments driven by a 10% increase in the locked mortgage loan pipeline for the three months ended September 30, 2016 compared to a 9% decrease in the locked mortgage pipeline for the three months ended September 30, 2015 . In addition, loans held for sale increased from $73.0 million at September 30, 2015 to $123.1 million at September 30, 2016 . Mortgage fee income also increased by $1.7 million . Personnel expense increased by $2.4 million and income tax expense increased $256 thousand due to the increase in earnings. For the nine months ended September 30, 2016 , the Mortgage Banking segment earned $2.8 million compared to $3.7 million during the nine months ended September 30, 2015 . Net interest income increased $58 thousand , noninterest income increased by $3.9 million and noninterest expense increased by $5.4 million . The $889 thousand earnings decrease is largely due to a $4.9 million increase in personnel expense, which was largely offset by a $3.2 million increase in mortgage fee income and a $721 thousand increase in gains related to the mark to market valuation of the interest rate lock commitments driven by a 71% increase in the locked mortgage loan pipeline for the nine months ended September 30, 2016 compared to a 58% increase in the locked mortgage pipeline for the nine months ended September 30, 2015 . Loans held for sale increased from $73.0 million at September 30, 2015 to $123.1 million at September 30, 2016 . In addition, income tax expense decreased $525 thousand due to the decrease in earnings. Financial Holding Company Excluding discontinued operations, for the three months ended September 30, 2016 , the Financial Holding Company segment lost $1.1 million compared to a loss of $844 thousand during the three months ended September 30, 2015 . Interest expense increased $5 thousand , noninterest income increased $318 thousand and noninterest expense increased $761 thousand . In addition, the income tax benefit increased $154 thousand . The increase in noninterest income was mainly due to a $318 thousand increase in other operating income, primarily intercompany services income related to Regulation W. The increase in noninterest expense was largely due to a $648 thousand increase in salaries and employee benefits, a $64 thousand increase in occupancy and equipment, and a $39 thousand increase in professional fees. Excluding discontinued operations, for the nine months ended September 30, 2016 , the Financial Holding Company segment lost $3.2 million compared to a loss of $2.2 million during the nine months ended September 30, 2015 . Interest expense increased $17 thousand , noninterest income increased $991 thousand and noninterest expense increased $2.5 million . In addition, the income tax benefit increased $545 thousand . The increase in noninterest income was mainly due to a $921 thousand increase in other operating income, primarily intercompany services income related to Regulation W, and a $70 thousand increase in gain on sale of securities. The increase in noninterest expense was largely due to a $1.8 million increase in salaries and employee benefits, including a $500 thousand reorganization expense, a $198 thousand increase in occupancy and equipment, and a $398 thousand increase in professional fees. Insurance For the three months ended September 30, 2015 , the discontinued insurance segment lost $104 thousand . Income tax benefit for the third quarter 2016 increased by $63 thousand . For the nine months ended September 30, 2016 , the discontinued insurance segment lost $362 thousand compared to a $65 thousand profit during the nine months ended September 30, 2015 . Income tax benefit for the nine months ended September 30, 2016 increased by $261 thousand .</t>
  </si>
  <si>
    <t>Pension Plan</t>
  </si>
  <si>
    <t>Compensation and Retirement Disclosure [Abstract]</t>
  </si>
  <si>
    <t>Pension Plan The Company participates in a trusteed pension plan known as the Allegheny Group Retirement Plan covering virtually all full-time employees. Benefits are based on years of service and the employee's compensation. Accruals under the Plan were frozen as of May 31, 2014 . Freezing the plan resulted in a re-measurement of the pension obligations and plan assets as of the freeze date. The pension obligation was re-measured using the discount rate based on the Citigroup Above Median Pension Discount Curve in effect on May 31, 2014 of 4.46% . Information pertaining to the activity in the Company's defined benefit plan, using the latest available actuarial valuations for the three and nine months ended September 30, 2016 and 2015 is as follows: (Dollars in thousands) For the For the Service cost $ — $ — Interest cost 92 78 Expected Return on Plan Assets (83 ) (79 ) Amortization of Net Actuarial Loss 59 64 Amortization of Prior Service Cost — — Net Periodic Benefit Cost $ 68 $ 63 Contributions Paid $ 62 $ 230 (Dollars in thousands) For the For the Service cost $ — $ — Interest cost 276 235 Expected Return on Plan Assets (248 ) (237 ) Amortization of Net Actuarial Loss 177 192 Amortization of Prior Service Cost — — Net Periodic Benefit Cost $ 205 $ 190 Contributions Paid $ 142 $ 302</t>
  </si>
  <si>
    <t>Comprehensive Income</t>
  </si>
  <si>
    <t>Comprehensive Income (Loss), Net of Tax, Attributable to Parent [Abstract]</t>
  </si>
  <si>
    <t>Comprehensive Income The following tables present the components of accumulated other comprehensive income (“AOCI”) for the three and nine months ended September 30, 2016 and 2015 : For the For the For the For the (Dollars in thousands) Details about AOCI Components Amount Amount Amount Amount Affected line item in the Statement Available-for-sale securities Unrealized holding gains $ 479 $ 4 $ 1,082 $ 130 Gain on sale of securities 479 4 1,082 130 Total before tax (192 ) (2 ) (433 ) (52 ) Income tax expense 287 2 649 78 Net of tax Defined benefit pension plan items Amortization of net actuarial loss (59 ) (64 ) (177 ) (192 ) Salaries and benefits (59 ) (64 ) (177 ) (192 ) Total before tax 24 26 71 77 Income tax expense (35 ) (38 ) (106 ) (115 ) Net of tax Total reclassifications $ 252 $ (36 ) $ 543 $ (37 ) (Dollars in thousands) Unrealized Defined benefit Total Balance at June 30, 2016 $ 1,702 $ (3,060 ) $ (1,358 ) Other comprehensive income (loss) before reclassification, net of tax (437 ) 25 (412 ) Amounts reclassified from AOCI, net of tax (287 ) 35 (252 ) Net current period OCI (724 ) 60 (664 ) Balance at September 30, 2016 $ 978 $ (3,000 ) $ (2,022 ) Balance at June 30, 2015 $ (412 ) $ (1,920 ) $ (2,332 ) Other comprehensive income (loss) before reclassification, net of tax 259 (278 ) (19 ) Amounts reclassified from AOCI, net of tax (2 ) 38 36 Net current period OCI 257 (240 ) 17 Balance at September 30, 2015 $ (155 ) $ (2,160 ) $ (2,315 ) Balance at January 1, 2016 $ (363 ) $ (2,570 ) $ (2,933 ) Other comprehensive income (loss) before reclassification, net of tax 1,990 (536 ) 1,454 Amounts reclassified from AOCI, net of tax (649 ) 106 (543 ) Net current period OCI 1,341 (430 ) 911 Balance at September 30, 2016 $ 978 $ (3,000 ) $ (2,022 ) Balance at January 1, 2015 $ (406 ) $ (2,236 ) $ (2,642 ) Other comprehensive income (loss) before reclassification, net of tax 329 (39 ) 290 Amounts reclassified from AOCI, net of tax (78 ) 115 37 Net current period OCI 251 76 327 Balance at September 30, 2015 $ (155 ) $ (2,160 ) $ (2,315 )</t>
  </si>
  <si>
    <t>Discontinued Operations</t>
  </si>
  <si>
    <t>Discontinued Operations and Disposal Groups [Abstract]</t>
  </si>
  <si>
    <t>Discontinued Operations On June 30, 2016 , the Company entered into an Asset Purchase Agreement with USI Insurance Services (“USI”), in which USI purchased substantially all of the assets and assumed certain liabilities of MVB Insurance, which resulted in a pre-tax gain of $6.9 million . MVB Insurance retained the assets related to, and continues to operate, its title insurance business. The title insurance business is immaterial in terms of revenue and the Company has reorganized MVB Insurance as a subsidiary of the Bank. The Company retained approximately $424 thousand in liabilities and received proceeds totaling $7.0 million related to this transaction. Assets and liabilities of discontinued operations at the dates indicated were as follows: (Dollars in thousands) September 30, December 31, ASSETS Cash and cash equivalents: Cash and due from banks $ — $ 2,245 Total cash and cash equivalents — 2,245 Premises and equipment — 618 Accrued interest receivable and other assets — 2,154 TOTAL ASSETS $ — $ 5,017 LIABILITIES AND STOCKHOLDERS’ EQUITY Accrued interest payable and other liabilities — 2,834 Total liabilities — 2,834 STOCKHOLDERS’ EQUITY Retained earnings — 2,183 Total stockholders’ equity — 2,183 TOTAL LIABILITIES AND STOCKHOLDERS’ EQUITY $ — $ 5,017 Net income (losses) from discontinued operations, net of tax, for the nine and three months ended September 30, 2016 and 2015 , were as follows: (Dollars in thousands) Nine Months Ended Three Months Ended 2016 2015 2016 2015 NONINTEREST INCOME Insurance and investment services income $ 1,887 $ 3,529 $ — $ 1,044 Gain on sale of subsidiary 6,926 — — — Other operating income 2 6 — 1 Total noninterest income 8,815 3,535 — 1,045 NONINTEREST EXPENSES Salary and employee benefits 1,937 2,707 — 919 Occupancy expense 124 202 — 69 Equipment depreciation and maintenance 29 42 — 14 Data processing and communications 79 79 — 28 Marketing, contributions and sponsorships 7 23 — 8 Professional fees 2 20 — 17 Printing, postage and supplies 12 14 — 5 Insurance, tax and assessment expense 58 81 — 43 Travel, entertainment, dues and subscriptions 67 91 — 35 Other operating expenses 154 168 — 74 Total noninterest expense 2,469 3,427 — 1,212 Income from discontinued operations, before income taxes 6,346 108 — (167 ) Income tax expense - discontinued operations 2,411 43 — (63 ) Net Income (loss) from discontinued operations $ 3,935 $ 65 $ — $ (104 )</t>
  </si>
  <si>
    <t>Basis of Presentation Basis of Presentation (Policies)</t>
  </si>
  <si>
    <t>These consolidated financial statements have been prepared in accordance with U.S. generally accepted accounting principles (“GAAP”) for interim financial information and with instructions to Form 10‑Q. Accordingly, they do not include all the information and footnotes required by GAAP for annual year-end financial statements. In the opinion of management, all adjustments considered necessary for a fair presentation have been included and are of a normal, recurring nature. The consolidated balance sheet as of December 31, 2015 has been derived from audited financial statements included in the Company’s 2015 filing on Form 10-K. Operating results for the nine and three months ended September 30, 2016 are not necessarily indicative of the results that may be expected for the year ending December 31, 2016 . The accounting and reporting policies of MVB Financial Corp. (“the Company” or “MVB”) and its subsidiary (“Subsidiary”), MVB Bank, Inc. (the “Bank”), the Bank’s subsidiaries Potomac Mortgage Group, Inc., which does business as MVB Mortgage (“MVB Mortgage”) and MVB Insurance, LLC ("MVB Insurance"), conform to accounting principles generally accepted in the United States and practices in the banking industry.</t>
  </si>
  <si>
    <t>Consolidation</t>
  </si>
  <si>
    <t>All significant inter-company accounts and transactions have been eliminated in consolidation.</t>
  </si>
  <si>
    <t>Use of Estimates</t>
  </si>
  <si>
    <t>The preparation of the financial statements in conformity with accounting principles generally accepted in the United States requires management to make estimates and assumptions that affect the amounts reported in the financial statements and accompanying notes. Estimates, such as the allowance for loan losses, are based upon known facts and circumstances. Estimates are revised by management in the period such facts and circumstances change. Actual results could differ from those estimates.</t>
  </si>
  <si>
    <t>Reclassification</t>
  </si>
  <si>
    <t>In certain instances, amounts reported in prior periods’ consolidated financial statements have been reclassified to conform to the current presentation.</t>
  </si>
  <si>
    <t>In August 2016 , the Financial Accounting Standards Board (“FASB”) issued Accounting Standards Update (“ASU”) 2016-15, Statement of Cash Flows (Topic 230): Classification of Certain Cash Receipts and Cash Payments. The ASU provides guidance on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For public companies, this update will be effective for fiscal years beginning after December 15, 2017 , including all interim periods within those fiscal years. The Company is currently assessing the impact that this guidance will have on its consolidated financial statements. In June 2016 , the FASB issued ASU 2016-13, Financial Instruments-Credit Losses (Topic 326): Measurement of Credit Losses on Financial Instruments. The ASU requires that financial assets measured at amortized cost should be presented at the net amount expected to be collected, through an allowance for credit losses that is deducted from the amortized cost basis. The allowance for credit losses should reflect management’s current estimate of credit losses that are expected to occur over the remaining life of a financial asset. This is in contrast to existing guidance whereby credit losses generally are not recognized until they are incurred. For public companies, this update will be effective for fiscal years beginning after December 15, 2019 , including interim periods within those fiscal years. The Company is currently assessing the impact that this guidance will have on its consolidated financial statements. In March 2016 , the FASB issued ASU 2016-09, Compensation – Stock Compensation (Topic 718): Improvements to Employee Share-Based Payment Accounting (“ASU 2016-09”), which is intended to simplify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 and interim periods within those annual periods. Early application is permitted. The Company is currently evaluating the impact of adopting the new guidance on its consolidated financial statements. In March 2016 , the FASB issued ASU 2016-08, Revenue from Contracts with Customers (Topic 606), Principal versus Agent Considerations (Reporting Revenue versus Net) (“ASU 2016-08”), which clarifies the implementation guidance on principal versus agent considerations in the new revenue recognition standard. ASU 2016-08 clarifies how an entity should identify the unit of accounting (i.e. the specified good or service) for the principal versus agent evaluation and how it should apply the control principle to certain types of arrangements. The amendments in ASU 2016-08 affect the guidance in ASU 2014-09, Revenue from Contracts with Customers (Topic 606), and have similar effective dates and transition requirements (i.e., effective for annual reporting periods beginning after December 15, 2017 , including interim reporting periods therein). The Company is currently evaluating the impact of adopting the new revenue recognition guidance on its consolidated financial statements. In February 2016 , the FASB issued ASU 2016-02, Leases (Topic 842) (“ASU 2016-02”). The FASB issued this ASU to increase transparency and comparability among organizations by recognizing lease assets and lease liabilities on the balance sheet by lessees for those leases classified as operating leases under current U.S. GAAP and disclosing key information about leasing arrangements. The amendments in this ASU are effective for public business entities for annual periods, and interim periods within those annual periods, beginning after December 15, 2018 . Early application of this ASU is permitted for all entities. The Company is currently evaluating the impact of adopting the new guidance on its consolidated financial statements. In January 2016 , the FASB issued ASU 2016-01, Accounting for Financial Instruments – Overall: Classification and Measurement (Subtopic 825-10) (“ASU 2016-01”). Amendments within ASU 2016-01 that relate to non-public entities have been excluded from this presentation. The amendments in this ASU 2016-01 address the following: 1) require equity investments to be measured at fair value with changes in fair value recognized in net income; 2) simplify the impairment assessment of equity investments without readily-determinable fair values by requiring a qualitative assessment to identify impairment; 3) eliminate the requirement to disclose the method(s) and significant assumptions used to estimate the fair value that is required to be disclosed for financial instruments measured at amortized cost on the balance sheet; 4) require entities to use the exit price notion when measuring the fair value of financial instruments for disclosure purposes; 5) require separate presentation in other comprehensive income for the portion of the total change in the fair value of a liability resulting from a change in the instrument-specific credit risk when the entity has elected to measure the liability at fair value in accordance with the fair value option for financial instruments; 6) require separate presentation of financial assets and financial liabilities by measurement category and form of financial asset (that is, securities or loans and receivables) on the balance sheet or the accompanying notes to the financial statements; and 7) clarify that an entity should evaluate the need for a valuation allowance on a deferred tax asset related to available-for-sale securities in combination with the entity's other deferred tax assets. The amendments are effective for public business entities for fiscal years beginning after December 15, 2017 , and interim periods within those fiscal years. The Company is currently evaluating the provisions of this amendment to determine the potential impact the new standard will have on the Company's consolidated financial statements as it relates to accounting for financial instruments. In September 2015 , the FASB issued ASU 2015-16, Business Combinations (Topic 805): Simplifying the Accounting for Measurement-Period Adjustments (“ASU 2015-16”).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 including interim periods within those fiscal years. The amendments should be applied prospectively to adjustments to provisional amounts that occur after the effective date with earlier application permitted for financial statements that have not been issued. As such, the adoption of ASU 2015-15 did not have a material impact on the Company’s consolidated financial statements. In February 2015 , the FASB issued ASU 2015-02, Consolidation (Topic 810): Amendments to the Consolidation Analysis (“ASU 2015-2”). The amendments modify the evaluation reporting organizations must perform to determine if certain legal entities should be consolidated as VIEs.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interim and annual reporting periods beginning after December 15, 2015 . The Company has evaluated the provisions of ASU 2015-02 and determined the new standard has no impact on the Company's consolidated financial statements. In May 2014 , the FASB issued ASU 2014-09, Revenue from Contracts with Customers (Topic 606) (“ASU 2014-9”). These amendments affect any entity that either enters into contracts with customers to transfer goods or services or enters into contracts for the transfer of nonfinancial assets unless those contracts are within the scope of other standards (e.g. insurance contracts or lease contracts). This ASU will supersede the revenue recognition requirements in Topic 605, Revenue Recognition, and most industry-specific guidance, and creates a Topic 606,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will be effective for annual reporting periods beginning after December 15, 2017 , including interim periods within that reporting period. Early adoption is not permitted. The ASU allows for either full retrospective or modified retrospective adoption. We are evaluating the transition method that will be elected and the potential effects of the adoption of the ASU on our consolidated financial statements.</t>
  </si>
  <si>
    <t>Investments (Tables)</t>
  </si>
  <si>
    <t>Schedule of Amortized Cost and Fair Values of Investment Securities Held-to-maturity</t>
  </si>
  <si>
    <t>Amortized cost and fair values of investment securities held-to-maturity at December 31, 2015 , including gross unrealized gains and losses, are summarized as follows: (Dollars in thousands) Amortized Unrealized Unrealized Fair Municipal securities $ 52,859 $ 1,699 $ (88 ) $ 54,470 Total investment securities held–to-maturity $ 52,859 $ 1,699 $ (88 ) $ 54,470</t>
  </si>
  <si>
    <t>Schedule of Amortized Cost and Fair Values of Investment Securities Available-for-sale</t>
  </si>
  <si>
    <t>Amortized cost and fair values of investment securities available-for-sale at September 30, 2016 are summarized as follows: (Dollars in thousands) Amortized Unrealized Unrealized Fair U.S. Agency securities $ 19,931 $ 5 $ (92 ) $ 19,844 U.S. Sponsored Mortgage-backed securities 55,786 188 (310 ) 55,664 Municipal securities 67,876 1,799 (125 ) 69,550 Total debt securities 143,593 1,992 (527 ) 145,058 Equity and other securities 6,948 165 — 7,113 Total investment securities available-for-sale $ 150,541 $ 2,157 $ (527 ) $ 152,171 Amortized cost and fair values of investment securities available-for-sale at December 31, 2015 are summarized as follows: (Dollars in thousands) Amortized Unrealized Unrealized Fair U.S. Agency securities $ 29,532 $ — $ (181 ) $ 29,351 U.S. Sponsored Mortgage-backed securities 34,246 1 (533 ) 33,714 Municipal securities 1,775 23 — 1,798 Total debt securities 65,553 24 (714 ) 64,863 Equity and other securities 5,309 95 (11 ) 5,393 Total investment securities available-for-sale $ 70,862 $ 119 $ (725 ) $ 70,256</t>
  </si>
  <si>
    <t>Schedule of Amortized Cost and Fair Values of Debt Securities by Maturity</t>
  </si>
  <si>
    <t>The following tables summarize amortized cost and fair values of debt securities by maturity at September 30, 2016 : Available for sale (Dollars in thousands) Amortized Fair Within one year $ 1,287 $ 1,294 After one year, but within five 5,278 5,416 After five years, but within ten 15,473 15,754 After ten years 121,555 122,594 Total $ 143,593 $ 145,058</t>
  </si>
  <si>
    <t>Schedule of Investments in an Unrealized Loss Position</t>
  </si>
  <si>
    <t>The following table discloses investments in an unrealized loss position at September 30, 2016 : Description and number of positions Less than 12 months 12 months or more (Dollars in thousands) Fair Value Unrealized Loss Fair Value Unrealized Loss U.S. Agency securities (9) $ 10,990 $ (92 ) $ — $ — U.S. Sponsored Mortgage-backed securities (17) 13,130 (62 ) 17,733 (248 ) Municipal securities (23) 11,042 (125 ) — — Equity and other securities (0) — — — — $ 35,162 $ (279 ) $ 17,733 $ (248 ) The following table discloses investments in an unrealized loss position at December 31, 2015 : Description and number of positions Less than 12 months 12 months or more (Dollars in thousands) Fair Value Unrealized Loss Fair Value Unrealized Loss U.S. Agency securities (9) $ 28,351 $ (181 ) $ — $ — U.S. Sponsored Mortgage-backed securities (19) 20,647 (233 ) 11,862 (300 ) Municipal securities (22) 3,827 (32 ) 5,559 (56 ) Equity and other securities (1) 2,489 (11 ) — — $ 55,314 $ (457 ) $ 17,421 $ (356 )</t>
  </si>
  <si>
    <t>Loans and Allowance for Loan Losses (Tables)</t>
  </si>
  <si>
    <t>Schedule of Activity in the Allowance for Loan Losses</t>
  </si>
  <si>
    <t>The following tables summarize the primary segments of the ALL, segregated into the amount required for loans individually evaluated for impairment and the amount required for loans collectively evaluated for impairment as of September 30, 2016 : (Dollars in thousands) Commercial Residential Home Consumer Total ALL balance June 30, 2016 $ 6,956 $ 1,011 $ 758 $ 366 $ 9,091 Charge-offs (768 ) — — (250 ) (1,018 ) Recoveries 1 1 — — 2 Provision 967 11 2 95 1,075 ALL balance September 30, 2016 $ 7,156 $ 1,023 $ 760 $ 211 $ 9,150 (Dollars in thousands) Commercial Residential Home Consumer Total ALL balance December 31, 2015 $ 6,066 $ 1,095 $ 715 $ 130 $ 8,006 Charge-offs (1,448 ) (124 ) — (272 ) (1,844 ) Recoveries 3 2 7 1 13 Provision 2,535 50 38 352 2,975 ALL balance September 30, 2016 $ 7,156 $ 1,023 $ 760 $ 211 $ 9,150 Individually evaluated for impairment $ 1,288 $ 38 $ — $ 20 $ 1,346 Collectively evaluated for impairment $ 5,868 $ 985 $ 760 $ 191 $ 7,804 The following tables summarize the primary segments of the ALL, segregated into the amount required for loans individually evaluated for impairment and the amount required for loans collectively evaluated for impairment as of September 30, 2015 : (Dollars in thousands) Commercial Residential Home Consumer Total ALL balance June 30, 2015 $ 5,201 $ 1,018 $ 632 $ 196 $ 7,047 Charge-offs (299 ) — — (5 ) (304 ) Recoveries — — — 9 9 Provision 515 101 78 (58 ) 636 ALL balance September 30, 2015 $ 5,417 $ 1,119 $ 710 $ 142 $ 7,388 (Dollars in thousands) Commercial Residential Home Consumer Total ALL balance December 31, 2014 $ 4,363 $ 962 $ 691 $ 207 $ 6,223 Charge-offs (708 ) (14 ) — (5 ) (727 ) Recoveries 21 1 1 13 36 Provision 1,741 170 18 (73 ) 1,856 ALL balance September 30, 2015 $ 5,417 $ 1,119 $ 710 $ 142 $ 7,388 Individually evaluated for impairment $ 595 $ 301 $ 28 $ 6 $ 930 Collectively evaluated for impairment $ 4,822 $ 818 $ 682 $ 136 $ 6,458</t>
  </si>
  <si>
    <t>Summary of the Primary Segments of the Loan Portfolio</t>
  </si>
  <si>
    <t>The following table summarizes the primary segments of the Company loan portfolio as of September 30, 2015 : (Dollars in thousands) Commercial Residential Equity Consumer Total Individually evaluated for impairment $ 12,036 $ 849 $ 28 $ 6 $ 12,919 Collectively evaluated for impairment 687,623 210,997 65,617 17,677 981,914 Total Loans $ 699,659 $ 211,846 $ 65,645 $ 17,683 $ 994,833 The following table summarizes the primary segments of the Company loan portfolio as of September 30, 2016 : (Dollars in thousands) Commercial Residential Home Equity Consumer Total Individually evaluated for impairment $ 10,922 $ 673 $ 51 $ 141 $ 11,787 Collectively evaluated for impairment 739,122 242,814 67,788 14,562 1,064,286 Total Loans $ 750,044 $ 243,487 $ 67,839 $ 14,703 $ 1,076,073</t>
  </si>
  <si>
    <t>Schedule of Impaired Loans by Class</t>
  </si>
  <si>
    <t>The following table presents impaired loans by class, segregated by those for which a specific allowance was required and those for which a specific allowance was not necessary as of September 30, 2016 and December 31, 2015 (Dollars in thousands): Impaired Loans with Impaired Total Impaired Loans September 30, 2016 Recorded Related Recorded Recorded Unpaid Commercial Commercial Business $ — $ — $ 3,756 $ 3,756 $ 4,521 Commercial Real Estate 3,712 1,154 384 4,096 4,719 Acquisition &amp; Development 535 134 2,535 3,070 4,547 Total Commercial 4,247 1,288 6,675 10,922 13,787 Residential 480 38 193 673 678 Home Equity — — 51 51 51 Consumer 20 20 121 141 388 Total impaired loans $ 4,747 $ 1,346 $ 7,040 $ 11,787 $ 14,904 December 31, 2015 Commercial Commercial Business $ 574 $ 4 $ 3,260 $ 3,834 $ 3,834 Commercial Real Estate 7,587 513 — 7,587 7,587 Acquisition &amp; Development 1,800 191 956 2,756 4,131 Total Commercial 9,961 708 4,216 14,177 15,552 Residential 1,045 276 22 1,067 1,067 Home Equity 28 28 — 28 28 Consumer 103 1 — 103 103 Total impaired loans $ 11,137 $ 1,013 $ 4,238 $ 15,375 $ 16,750</t>
  </si>
  <si>
    <t>Schedule of the Average Recorded Investment in Impaired Loans and Related Interest Income Recognized</t>
  </si>
  <si>
    <t>The following tables present the average recorded investment in impaired loans and related interest income recognized for the periods indicated (Dollars in thousands): Nine Months Ended Three Months Ended Average Interest Interest Average Interest Interest Commercial Commercial Business $ 4,296 $ 116 $ 104 $ 4,730 $ 39 $ 40 Commercial Real Estate 5,008 84 75 6,864 28 25 Acquisition &amp; Development 1,927 7 9 2,958 2 3 Total Commercial 11,231 207 188 14,552 69 68 Residential 885 15 22 731 5 8 Home Equity 30 1 1 35 — — Consumer 284 — — 286 — — Total $ 12,430 $ 223 $ 211 $ 15,604 $ 74 $ 76 Nine Months Ended Three Months Ended Average Interest Interest Average Interest Interest Commercial Commercial Business $ 3,228 $ 117 $ 114 $ 2,945 $ 39 $ 39 Commercial Real Estate 6,533 44 37 6,525 15 12 Acquisition &amp; Development 3,210 7 7 2,957 2 2 Total Commercial 12,971 168 158 12,427 56 53 Residential 935 15 11 909 5 7 Home Equity 28 1 1 28 — — Consumer 1 — — 1 — — Total $ 13,935 $ 184 $ 170 $ 13,365 $ 61 $ 60</t>
  </si>
  <si>
    <t>Schedule of Loans by Class and Internal Risk Rating</t>
  </si>
  <si>
    <t>The following table represents the classes of the loan portfolio summarized by the aggregate Pass and the criticized categories of Special Mention, Substandard and Doubtful within the internal risk rating system as of September 30, 2016 and December 31, 2015 (Dollars in thousands): September 30, 2016 Pass Special Substandard Doubtful Total Commercial Commercial Business $ 327,404 $ 3,170 $ 7,242 $ 488 $ 338,304 Commercial Real Estate 290,791 5,014 4,809 1,447 302,061 Acquisition &amp; Development 103,633 2,976 1,527 1,543 109,679 Total Commercial 721,828 11,160 13,578 3,478 750,044 Residential 241,028 1,476 484 499 243,487 Home Equity 67,105 650 84 — 67,839 Consumer 14,196 299 27 181 14,703 Total Loans $ 1,044,157 $ 13,585 $ 14,173 $ 4,158 $ 1,076,073 December 31, 2015 Pass Special Substandard Doubtful Total Commercial Commercial Business $ 288,549 $ 7,949 $ 3,411 $ 574 $ 300,483 Commercial Real Estate 299,560 9,761 8,436 — 317,757 Acquisition &amp; Development 105,585 2,739 1,223 1,532 111,079 Total Commercial 693,694 20,449 13,070 2,106 729,319 Residential 214,184 1,764 1,168 250 217,366 Home Equity 67,645 416 63 — 68,124 Consumer 16,679 311 371 — 17,361 Total Loans $ 992,202 $ 22,940 $ 14,672 $ 2,356 $ 1,032,170</t>
  </si>
  <si>
    <t>Schedule of Loans by Class and Aging Categories of Performing Loans and Nonaccrual Loans</t>
  </si>
  <si>
    <t>The following table presents the classes of the loan portfolio summarized by the aging categories of performing loans and nonaccrual loans as of September 30, 2016 and December 31, 2015 (Dollars in thousands): September 30, 2016 Current 30-59 Days 60-89 Days 90 Days + Total Total Loans Non- 90+ Days Commercial Commercial Business $ 337,569 $ 142 $ 100 $ 493 $ 735 $ 338,304 $ 493 $ — Commercial Real Estate 296,153 1,184 — 4,724 5,908 302,061 2,202 3,659 Acquisition &amp; Development 106,219 655 — 2,805 3,460 109,679 2,805 — Total Commercial 739,941 1,981 100 8,022 10,103 750,044 5,500 3,659 Residential 243,180 43 83 181 307 243,487 845 — Home Equity 67,771 45 — 23 68 67,839 57 — Consumer 14,461 82 19 141 242 14,703 141 — Total $ 1,065,353 $ 2,151 $ 202 $ 8,367 $ 10,720 $ 1,076,073 $ 6,543 $ 3,659 December 31, 2015 Current 30-59 Days 60-89 Days 90 Days + Total Total Loans Non- 90+ Days Commercial Commercial Business $ 299,515 $ 300 $ — $ 668 $ 968 $ 300,483 $ 687 $ — Commercial Real Estate 307,029 436 4,731 5,561 10,728 317,757 5,020 541 Acquisition &amp; Development 107,607 678 — 2,794 3,472 111,079 2,488 307 Total Commercial 714,151 1,414 4,731 9,023 15,168 729,319 8,195 848 Residential 214,326 1,838 576 626 3,040 217,366 803 — Home Equity 67,908 23 193 — 216 68,124 36 — Consumer 16,921 48 21 371 440 17,361 371 — Total $ 1,013,306 $ 3,323 $ 5,521 $ 10,020 $ 18,864 $ 1,032,170 $ 9,405 $ 848</t>
  </si>
  <si>
    <t>Borrowed Funds (Tables)</t>
  </si>
  <si>
    <t>Schedule of Information Related to Short-term Borrowings</t>
  </si>
  <si>
    <t>Information related to short-term borrowings is summarized as follows: (Dollars in thousands) September 30, December 31, Balance at end of period $ 132,901 $ 179,917 Average balance 169,309 121,425 Maximum month-end balance 210,600 179,917 Weighted-average rate 0.47 % 0.34 % Rate at end of period 0.46 % 0.44 %</t>
  </si>
  <si>
    <t>Summary of Information Related to Repurchase Agreements</t>
  </si>
  <si>
    <t>Information related to repurchase agreements is summarized as follows: (Dollars in thousands) September 30, December 31, Balance at end of period $ 27,192 $ 27,437 Average balance 26,238 26,884 Maximum month-end balance 29,561 32,470 Weighted-average rate 0.28 % 0.31 % Rate at end of period 0.25 % 0.30 %</t>
  </si>
  <si>
    <t>Schedule of Borrowings from the FHLB</t>
  </si>
  <si>
    <t>Term notes from the FHLB were as follows: September 30, December 31, Fixed interest rate notes, originating between April 2002 and December 2007, due between July 2016 and April 2022, interest of between 4.50% and 5.90% payable monthly $ 2,408 $ 2,461 Amortizing fixed interest rate note, originating February 2007, due February 2022, payable in monthly installments of $5 thousand, including interest of 5.22% 803 820 $ 3,211 $ 3,281</t>
  </si>
  <si>
    <t>Summary of Subordinated Debt</t>
  </si>
  <si>
    <t>Information related to subordinated debt is summarized as follows: (Dollars in thousands) September 30, December 31, Balance at end of period $ 33,524 $ 33,524 Average balance 33,524 33,524 Maximum month-end balance 33,524 33,524 Weighted-average rate 6.59 % 6.55 % Rate at end of period 6.61 % 6.57 %</t>
  </si>
  <si>
    <t>Summary of Maturities of Borrowings and Subordinated Debt Over the Next Five Years</t>
  </si>
  <si>
    <t>A summary of maturities of borrowings and subordinated debt over the next five years is as follows: (Dollars in thousands) Year Amount 2016 $ 132,924 2017 615 2018 81 2019 85 2020 90 Thereafter 35,841 $ 169,636</t>
  </si>
  <si>
    <t>Fair Value of Financial Instruments (Tables)</t>
  </si>
  <si>
    <t>Fair value of assets and liabilities</t>
  </si>
  <si>
    <t>Schedule of Recurring Level III Assets</t>
  </si>
  <si>
    <t>The following table represents recurring level III assets: Interest Rate Lock Commitments Three Months Ended September 30, 2016 Three Months Ended September 30, 2015 Nine Months Ended September 30, 2016 Nine Months Ended September 30, 2015 (Dollars in thousands) Balance, beginning of period $ 3,625 $ 1,653 $ 1,583 $ 1,020 Realized and unrealized gains (loss) included in earnings (474 ) 105 1,568 738 Balance, end of period $ 3,151 $ 1,758 $ 3,151 $ 1,758</t>
  </si>
  <si>
    <t>Schedule of Quantitative Information About Level 3 Significant Unobservable Inputs for Assets Measured at Fair Value</t>
  </si>
  <si>
    <t>The following tables present quantitative information about the Level 3 significant unobservable inputs for assets measured at fair value on a nonrecurring basis at September 30, 2016 and December 31, 2015 . September 30, 2016 Quantitative Information about Level 3 Fair Value Measurements (Dollars in thousands) Fair Value Valuation Unobservable Range Impaired loans $ 10,441 Appraisal of collateral (1) Appraisal adjustments (2) 20% - 62% Liquidation expense (2) 5% - 10% Other real estate owned $ 240 Appraisal of collateral (1) Appraisal adjustments (2) 20% - 30% Liquidation expense (2) 5% - 10% December 31, 2015 Quantitative Information about Level 3 Fair Value Measurements (Dollars in thousands) Fair Value Valuation Unobservable Range Impaired loans $ 14,362 Appraisal of collateral (1) Appraisal adjustments (2) 20% - 62% Liquidation expense (2) 5% - 10% Other real estate owned $ 239 Appraisal of collateral (1) Appraisal adjustments (2) 20% - 30% Liquidation expense (2) 5% - 10% (1) Fair value is generally determined through independent appraisals of the underlying collateral, which generally include various level 3 inputs which are not observable. (2) Appraisals may be adjusted by management for qualitative factors such as economic conditions and estimated liquidation expenses. The range and weighted average of liquidation expenses and other appraisal adjustments are presented as a percent of the appraisal.</t>
  </si>
  <si>
    <t>Schedule of Carrying Values and Estimated Fair Values of Financial Instruments</t>
  </si>
  <si>
    <t>The carrying values and estimated fair values of the Company’s financial instruments are summarized as follows (Dollars in thousands): Fair Value Measurements at: Carrying Estimated Quoted Prices in Significant Significant September 30, 2016 Financial assets: Cash and cash equivalents $ 28,804 $ 28,804 $ 28,804 $ — $ — Certificates of deposits with other banks 7,174 7,316 — 7,316 — Securities available-for-sale 152,171 152,171 — 152,171 — Loans held for sale 123,109 123,109 — 123,109 — Loans, net 1,066,923 1,060,457 — — 1,060,457 Mortgage servicing rights 433 433 — — 433 Interest rate lock commitment 3,151 3,151 — — 3,151 Interest rate swap 1,320 1,320 — 1,320 — Interest rate cap 100 100 — 100 — Accrued interest receivable 4,061 4,061 — 979 3,082 Financial liabilities: Deposits $ 1,126,790 $ 1,148,187 $ — $ 1,148,187 $ — Repurchase agreements 27,192 27,192 — 27,192 — FHLB and other borrowings 136,112 136,111 — 136,111 — Interest rate swap 1,320 1,320 — 1,320 — Forward sales commitments 829 829 — 829 — Accrued interest payable 735 735 — 735 — Subordinated debt 33,524 32,172 — 32,172 — December 31, 2015 Financial assets: Cash and cash equivalents $ 29,133 $ 29,133 $ 29,133 $ — $ — Certificates of deposits with other banks 13,150 13,270 — 13,270 — Securities available-for-sale 70,256 70,256 — 70,256 — Securities held-to-maturity 52,859 54,470 — 54,470 — Loans held for sale 102,623 102,623 — 102,623 — Loans, net 1,024,164 1,034,832 — — 1,034,832 Mortgage servicing rights 956 956 — — 956 Interest rate lock commitment 1,583 1,583 — — 1,583 Interest rate swap 405 405 — 405 — Interest rate cap 437 437 — 437 — Accrued interest receivable 3,356 3,356 — 723 2,633 Financial liabilities: Deposits $ 1,012,314 $ 1,015,521 $ — $ 1,015,521 $ — Repurchase agreements 27,437 27,437 — 27,437 — FHLB and other borrowings 183,198 183,211 — 183,211 — Interest rate swap 405 405 — 405 — Accrued interest payable 474 474 — 474 — Subordinated debt 33,524 32,172 — 32,172 —</t>
  </si>
  <si>
    <t>Recurring</t>
  </si>
  <si>
    <t>Schedule of Assets and Liabilities at Fair Value</t>
  </si>
  <si>
    <t>The following tables present the assets and liabilities reported on the consolidated statements of financial condition at their fair value on a recurring basis as of September 30, 2016 and December 31, 2015 by level within the fair value hierarchy. Financial assets and liabilities are classified in their entirety based on the lowest level of input that is significant to the fair value measurement. September 30, 2016 (Dollars in thousands) Level I Level II Level III Total Assets: U.S. Government Agency securities $ — $ 19,844 $ — $ 19,844 U.S. Sponsored Mortgage backed securities — 55,664 — 55,664 Municipal securities — 69,550 — 69,550 Equity and Other securities 1,096 6,017 — 7,113 Loans held for sale — 123,109 — 123,109 Interest rate lock commitment — — 3,151 3,151 Interest rate swap — 1,320 — 1,320 Interest rate cap — 100 — 100 Liabilities: Interest rate swap — 1,320 — 1,320 Forward sales commitments — 829 — 829 December 31, 2015 (Dollars in thousands) Level I Level II Level III Total Assets: U.S. Government Agency securities $ — $ 29,351 $ — $ 29,351 U.S. Sponsored Mortgage backed securities — 33,714 — 33,714 Municipal securities — 1,798 — 1,798 Equity and Other securities — 5,393 — 5,393 Loans held for sale — 102,623 — 102,623 Interest rate lock commitment — — 1,583 1,583 Interest rate swap — 405 — 405 Interest rate cap — 437 — 437 Liabilities: Interest rate swap — 405 — 405</t>
  </si>
  <si>
    <t>Non-recurring</t>
  </si>
  <si>
    <t>Assets measured at fair value on a nonrecurring basis as of September 30, 2016 and December 31, 2015 are included in the tables below: September 30, 2016 (Dollars in thousands) Level I Level II Level III Total Assets: Impaired loans $ — $ — $ 10,441 $ 10,441 Other real estate owned — — 240 $ 240 December 31, 2015 (Dollars in thousands) Level I Level II Level III Total Assets: Impaired loans $ — $ — $ 14,362 $ 14,362 Other real estate owned — — 239 $ 239</t>
  </si>
  <si>
    <t>Net Income Per Common Share (Tables)</t>
  </si>
  <si>
    <t>Schedule of Net Income Per Common Share</t>
  </si>
  <si>
    <t>(Dollars in thousands except shares and per share data) For the For the 2016 2015 2016 2015 Numerator for basic earnings per share: Net Income from continuing operations $ 6,670 $ 5,349 $ 2,310 $ 1,510 Less: Dividends on preferred stock 814 430 314 145 Net income from continuing operations available to common shareholders - basic 5,856 4,919 1,996 1,365 Net Income from discontinued operations available to common shareholders - basic and diluted 3,935 65 — (104 ) Net Income available to common shareholders $ 9,791 $ 4,984 $ 1,996 $ 1,261 Numerator for diluted earnings per share: Net income from continuing operations available to common shareholders - basic $ 5,856 $ 4,919 $ 1,996 $ 1,365 Add: Dividends on convertible preferred stock — — 123 — Add: Interest on convertible subordinated debt (tax effected) 924 1,042 350 — Net income available to common shareholders from continuing operations - diluted $ 6,780 $ 5,961 $ 2,469 $ 1,365 Denominator: Total average shares outstanding 8,073,644 7,998,203 8,080,690 8,023,549 Effect of dilutive convertible preferred stock — — 489,625 — Effect of dilutive convertible subordinated debt 1,837,500 1,837,500 1,837,500 — Effect of dilutive stock options 24,065 125,530 26,529 152,755 Total diluted average shares outstanding 9,935,209 9,961,233 10,434,344 8,176,304 Earnings per share from continuing operations - basic $ 0.73 $ 0.61 $ 0.25 $ 0.17 Earnings per share from discontinued operations - basic $ 0.49 $ 0.01 $ — $ (0.01 ) Earnings per share common shareholder - basic $ 1.22 $ 0.62 $ 0.25 $ 0.16 Earnings per share from continuing operations - diluted $ 0.68 $ 0.60 $ 0.24 $ 0.17 Earnings per share from discontinued operations - diluted $ 0.40 $ — $ — $ (0.01 ) Earnings per share per common shareholder - diluted $ 1.08 $ 0.60 $ 0.24 $ 0.16</t>
  </si>
  <si>
    <t>Segment Reporting (Tables)</t>
  </si>
  <si>
    <t>Schedule of Information About the Reportable Segments and Reconciliation to the Consolidated Financial Statements</t>
  </si>
  <si>
    <t>Information about the reportable segments and reconciliation to the consolidated financial statements for the three and nine month periods ended September 30, 2016 and 2015 are as follows: Three months ended September 30, 2016 Commercial &amp; Mortgage Financial Insurance Intercompany Consolidated Revenues: Interest income $ 12,528 $ 1,183 $ 1 $ — $ (189 ) $ 13,523 Mortgage fee income (95 ) 11,003 — — (240 ) 10,668 Insurance and investment services income 128 — — — — 128 Other income 1,687 (31 ) 1,444 — (1,370 ) 1,730 Total operating income 14,248 12,155 1,445 — (1,799 ) 26,049 Expenses: Interest expense 2,113 552 560 — (431 ) 2,794 Provision for loan losses 1,075 — — — — 1,075 Salaries and employee benefits 2,924 7,724 1,735 — — 12,383 Other expense 4,782 2,054 888 — (1,368 ) 6,356 Total operating expenses 10,894 10,330 3,183 — (1,799 ) 22,608 Income (loss) from continuing operations, before income taxes 3,354 1,825 (1,738 ) — — 3,441 Income tax expense (benefit) - continuing operations 1,027 704 (600 ) — — 1,131 Net income (loss) from continuing operations 2,327 1,121 (1,138 ) — — 2,310 Income (loss) from discontinued operations, before income taxes — — — — — — Income tax expense (benefit) - discontinued operations — — — — — — Net income (loss) from discontinued operations — — — — — — Net income (loss) 2,327 1,121 (1,138 ) — — 2,310 Preferred stock dividends — — 314 — — 314 Net income (loss) available to common shareholders $ 2,327 $ 1,121 $ (1,452 ) $ — $ — $ 1,996 Capital expenditures for the three-month period ended September 30, 2016 $ 116 $ 9 $ 36 $ — $ — $ 161 Total assets as of September 30, 2016 1,462,496 150,091 159,753 — (303,745 ) 1,468,595 Total assets as of December 31, 2015 1,378,988 125,227 151,441 5,017 (276,197 ) 1,384,476 Goodwill as of September 30, 2016 1,598 16,882 — — — 18,480 Goodwill as of December 31, 2015 $ 1,598 $ 16,882 $ — $ — $ — $ 18,480 Three months ended September 30, 2015 Commercial &amp; Retail Banking Mortgage Banking Financial Holding Company Insurance Intercompany Eliminations Consolidated Revenues: Interest income $ 10,426 $ 1,029 $ 1 $ — $ (40 ) $ 11,416 Mortgage fee income (28 ) 9,293 — — (310 ) 8,955 Insurance and investment services income 98 — — — — 98 Other income 846 (1,544 ) 1,126 — (1,028 ) (600 ) Total operating income 11,342 8,778 1,127 — (1,378 ) 19,869 Expenses: Interest expense 1,778 415 555 — (350 ) 2,398 Provision for loan losses 636 — — — — 636 Salaries and employee benefits 2,895 5,302 1,087 — — 9,284 Other expense 3,831 1,894 775 — (1,028 ) 5,472 Total operating expenses 9,140 7,611 2,417 — (1,378 ) 17,790 Income (loss) from continuing operations, before income taxes 2,202 1,167 (1,290 ) — — 2,079 Income tax expense (benefit) - continuing operations 567 448 (446 ) — — 569 Net income (loss) from continuing operations 1,635 719 (844 ) — — 1,510 (Loss) from discontinued operations, before income taxes — — — (167 ) — (167 ) Income tax (benefit) - discontinued operations — — — (63 ) — (63 ) Net (loss) from discontinued operations — — — (104 ) — (104 ) Net income (loss) 1,635 719 (844 ) (104 ) — 1,406 Preferred stock dividends — — 145 — — 145 Net income (loss) available to common shareholders $ 1,635 $ 719 $ (989 ) $ (104 ) $ — $ 1,261 Capital expenditures for the three-month period ended September 30, 2015 $ 266 $ 53 $ 224 $ — $ — $ 543 Total assets as of September 30, 2015 1,317,447 110,120 142,673 2,944 (266,655 ) 1,306,529 Total assets as of December 31, 2014 1,048,101 101,791 141,645 4,031 (185,109 ) 1,110,459 Goodwill as of September 30, 2015 1,598 16,882 — — — 18,480 Goodwill as of December 31, 2014 $ 897 $ 16,882 $ — $ — $ — $ 17,779 Nine months ended September 30, 2016 Commercial &amp; Mortgage Financial Insurance Intercompany Consolidated Revenues: Interest income $ 37,583 $ 3,278 $ 2 $ — $ (378 ) $ 40,485 Mortgage fee income (190 ) 27,862 — (822 ) 26,850 Insurance and investment services income 303 — — 303 Other income 4,161 1,804 4,310 — (4,289 ) 5,986 Total operating income 41,857 32,944 4,312 — (5,489 ) 73,624 Expenses: Interest expense 6,312 1,543 1,665 — (1,201 ) 8,319 Provision for loan losses 2,975 — — — — 2,975 Salaries and employee benefits 8,654 20,866 4,907 — — 34,427 Other expense 13,686 5,979 2,591 — (4,288 ) 17,968 Total operating expenses 31,627 28,388 9,163 — (5,489 ) 63,689 Income (loss) from continuing operations, before income taxes 10,230 4,556 (4,851 ) — — 9,935 Income tax expense (benefit) - continuing operations 3,177 1,762 (1,674 ) — — 3,265 Net income (loss) from continuing operations 7,053 2,794 (3,177 ) — — 6,670 Income (loss) from discontinued operations, before income taxes — — 6,926 (580 ) — 6,346 Income tax expense (benefit) - discontinued operations — — 2,629 (218 ) — 2,411 Net income (loss) from discontinued operations — — 4,297 (362 ) — 3,935 Net income (loss) 7,053 2,794 1,120 (362 ) — 10,605 Preferred stock dividends — 814 — — 814 Net income (loss) available to common shareholders $ 7,053 $ 2,794 $ 306 $ (362 ) $ — $ 9,791 Capital expenditures for the nine-month period ended September 30, 2016 $ 1,068 $ 164 $ 203 $ — $ — $ 1,435 Total assets as of September 30, 2016 1,462,496 150,091 159,753 — (303,745 ) 1,468,595 Total assets as of December 31, 2015 1,378,988 125,227 151,441 5,017 (276,197 ) 1,384,476 Goodwill as of September 30, 2016 1,598 16,882 — — — 18,480 Goodwill as of December 31, 2015 $ 1,598 $ 16,882 $ — $ — $ — $ 18,480 Nine months ended September 30, 2015 Commercial &amp; Mortgage Financial Insurance Intercompany Consolidated Revenues: Interest income $ 29,047 $ 2,996 $ 2 $ — $ (297 ) $ 31,748 Mortgage fee income 36 24,678 — (833 ) 23,881 Insurance and investment services income 276 — — 276 Other income 2,685 1,056 3,319 — (3,345 ) 3,715 Total operating income 32,044 28,730 3,321 — (4,475 ) 59,620 Expenses: Interest expense 4,920 1,319 1,648 — (1,130 ) 6,757 Provision for loan losses 1,856 — — — — 1,856 Salaries and employee benefits 8,336 15,967 3,121 — — 27,424 Other expense 11,773 5,474 1,857 — (3,345 ) 15,759 Total operating expenses 26,885 22,760 6,626 — (4,475 ) 51,796 Income (loss) from continuing operations, before income taxes 5,159 5,970 (3,305 ) — — 7,824 Income tax expense (benefit) - continuing operations 1,317 2,287 (1,129 ) — — 2,475 Net income (loss) from continuing operations 3,842 3,683 (2,176 ) — — 5,349 Income from discontinued operations, before income taxes — — — 108 — 108 Income tax expense - discontinued operations — — — 43 — 43 Net income from discontinued operations — — — 65 — 65 Net income (loss) 3,842 3,683 (2,176 ) 65 — 5,414 Preferred stock dividends — — 430 — — 430 Net income (loss) available to common shareholders $ 3,842 $ 3,683 $ (2,606 ) $ 65 $ — $ 4,984 Capital expenditures for the nine-month period ended September 30, 2015 $ 997 $ 152 $ 490 $ 9 $ — $ 1,648 Total assets as of September 30, 2015 1,317,447 110,120 142,673 2,944 (266,655 ) 1,306,529 Total assets as of December 31, 2014 1,048,101 101,791 141,645 4,031 (185,109 ) 1,110,459 Goodwill as of September 30, 2015 1,598 16,882 — — — 18,480 Goodwill as of December 31, 2014 $ 897 $ 16,882 $ — $ — $ — $ 17,779</t>
  </si>
  <si>
    <t>Pension Plan (Tables)</t>
  </si>
  <si>
    <t>Schedule of Information Pertaining to the Activity in the Company's Defined Benefit Plan</t>
  </si>
  <si>
    <t>Information pertaining to the activity in the Company's defined benefit plan, using the latest available actuarial valuations for the three and nine months ended September 30, 2016 and 2015 is as follows: (Dollars in thousands) For the For the Service cost $ — $ — Interest cost 92 78 Expected Return on Plan Assets (83 ) (79 ) Amortization of Net Actuarial Loss 59 64 Amortization of Prior Service Cost — — Net Periodic Benefit Cost $ 68 $ 63 Contributions Paid $ 62 $ 230 (Dollars in thousands) For the For the Service cost $ — $ — Interest cost 276 235 Expected Return on Plan Assets (248 ) (237 ) Amortization of Net Actuarial Loss 177 192 Amortization of Prior Service Cost — — Net Periodic Benefit Cost $ 205 $ 190 Contributions Paid $ 142 $ 302</t>
  </si>
  <si>
    <t>Comprehensive Income (Tables)</t>
  </si>
  <si>
    <t>Schedule of Reclassifications Out of Accumulated Other Comprehensive Income (AOCI)</t>
  </si>
  <si>
    <t xml:space="preserve">The following tables present the components of accumulated other comprehensive income (“AOCI”) for the three and nine months ended September 30, 2016 and 2015 : For the For the For the For the (Dollars in thousands) Details about AOCI Components Amount Amount Amount Amount Affected line item in the Statement Available-for-sale securities Unrealized holding gains $ 479 $ 4 $ 1,082 $ 130 Gain on sale of securities 479 4 1,082 130 Total before tax (192 ) (2 ) (433 ) (52 ) Income tax expense 287 2 649 78 Net of tax Defined benefit pension plan items Amortization of net actuarial loss (59 ) (64 ) (177 ) (192 ) Salaries and benefits (59 ) (64 ) (177 ) (192 ) Total before tax 24 26 71 77 Income tax expense (35 ) (38 ) (106 ) (115 ) Net of tax Total reclassifications $ 252 $ (36 ) $ 543 $ (37 ) </t>
  </si>
  <si>
    <t>Schedule of Components of Accumulated Other Comprehensive Income (AOCI)</t>
  </si>
  <si>
    <t>(Dollars in thousands) Unrealized Defined benefit Total Balance at June 30, 2016 $ 1,702 $ (3,060 ) $ (1,358 ) Other comprehensive income (loss) before reclassification, net of tax (437 ) 25 (412 ) Amounts reclassified from AOCI, net of tax (287 ) 35 (252 ) Net current period OCI (724 ) 60 (664 ) Balance at September 30, 2016 $ 978 $ (3,000 ) $ (2,022 ) Balance at June 30, 2015 $ (412 ) $ (1,920 ) $ (2,332 ) Other comprehensive income (loss) before reclassification, net of tax 259 (278 ) (19 ) Amounts reclassified from AOCI, net of tax (2 ) 38 36 Net current period OCI 257 (240 ) 17 Balance at September 30, 2015 $ (155 ) $ (2,160 ) $ (2,315 ) Balance at January 1, 2016 $ (363 ) $ (2,570 ) $ (2,933 ) Other comprehensive income (loss) before reclassification, net of tax 1,990 (536 ) 1,454 Amounts reclassified from AOCI, net of tax (649 ) 106 (543 ) Net current period OCI 1,341 (430 ) 911 Balance at September 30, 2016 $ 978 $ (3,000 ) $ (2,022 ) Balance at January 1, 2015 $ (406 ) $ (2,236 ) $ (2,642 ) Other comprehensive income (loss) before reclassification, net of tax 329 (39 ) 290 Amounts reclassified from AOCI, net of tax (78 ) 115 37 Net current period OCI 251 76 327 Balance at September 30, 2015 $ (155 ) $ (2,160 ) $ (2,315 )</t>
  </si>
  <si>
    <t>Discontinued Operations (Tables)</t>
  </si>
  <si>
    <t>Assets and Liabilities and Operations of Discontinued Operations</t>
  </si>
  <si>
    <t>Assets and liabilities of discontinued operations at the dates indicated were as follows: (Dollars in thousands) September 30, December 31, ASSETS Cash and cash equivalents: Cash and due from banks $ — $ 2,245 Total cash and cash equivalents — 2,245 Premises and equipment — 618 Accrued interest receivable and other assets — 2,154 TOTAL ASSETS $ — $ 5,017 LIABILITIES AND STOCKHOLDERS’ EQUITY Accrued interest payable and other liabilities — 2,834 Total liabilities — 2,834 STOCKHOLDERS’ EQUITY Retained earnings — 2,183 Total stockholders’ equity — 2,183 TOTAL LIABILITIES AND STOCKHOLDERS’ EQUITY $ — $ 5,017 Net income (losses) from discontinued operations, net of tax, for the nine and three months ended September 30, 2016 and 2015 , were as follows: (Dollars in thousands) Nine Months Ended Three Months Ended 2016 2015 2016 2015 NONINTEREST INCOME Insurance and investment services income $ 1,887 $ 3,529 $ — $ 1,044 Gain on sale of subsidiary 6,926 — — — Other operating income 2 6 — 1 Total noninterest income 8,815 3,535 — 1,045 NONINTEREST EXPENSES Salary and employee benefits 1,937 2,707 — 919 Occupancy expense 124 202 — 69 Equipment depreciation and maintenance 29 42 — 14 Data processing and communications 79 79 — 28 Marketing, contributions and sponsorships 7 23 — 8 Professional fees 2 20 — 17 Printing, postage and supplies 12 14 — 5 Insurance, tax and assessment expense 58 81 — 43 Travel, entertainment, dues and subscriptions 67 91 — 35 Other operating expenses 154 168 — 74 Total noninterest expense 2,469 3,427 — 1,212 Income from discontinued operations, before income taxes 6,346 108 — (167 ) Income tax expense - discontinued operations 2,411 43 — (63 ) Net Income (loss) from discontinued operations $ 3,935 $ 65 $ — $ (104 )</t>
  </si>
  <si>
    <t>Investments - Held-to-Maturity (Details) - USD ($) $ in Thousands</t>
  </si>
  <si>
    <t>Mar. 31, 2016</t>
  </si>
  <si>
    <t>Held-to-maturity securities transferred to available-for-sale securities</t>
  </si>
  <si>
    <t>Held-to-maturity securities transferred to available-for-sale securities, unrealized holding gains</t>
  </si>
  <si>
    <t>Amortized cost and fair values of investment securities held-to-maturity</t>
  </si>
  <si>
    <t>Amortized Cost</t>
  </si>
  <si>
    <t>Unrealized Gain</t>
  </si>
  <si>
    <t>Unrealized Loss</t>
  </si>
  <si>
    <t>Fair Value</t>
  </si>
  <si>
    <t>Municipal Securities</t>
  </si>
  <si>
    <t>Investments - Available-for-Sale (Details) - USD ($) $ in Thousands</t>
  </si>
  <si>
    <t>Amortized cost and fair values of investment securities available-for-sale</t>
  </si>
  <si>
    <t>Debt Securities</t>
  </si>
  <si>
    <t>U.S. Agency securities</t>
  </si>
  <si>
    <t>U.S. Sponsored Mortgage backed securities</t>
  </si>
  <si>
    <t>Equity and Other securities</t>
  </si>
  <si>
    <t>Investments - Summary of Maturities (Details) $ in Thousands</t>
  </si>
  <si>
    <t>Sep. 30, 2016USD ($)</t>
  </si>
  <si>
    <t>Available-for-sale Maturity, Amortized Cost</t>
  </si>
  <si>
    <t>Within one year</t>
  </si>
  <si>
    <t>After one year, but within five</t>
  </si>
  <si>
    <t>After five years, but within ten</t>
  </si>
  <si>
    <t>After ten years</t>
  </si>
  <si>
    <t>Available-for-sale Maturity, Fair Value</t>
  </si>
  <si>
    <t>Carrying value of investment securities pledged</t>
  </si>
  <si>
    <t>Investments - Summary of Unrealized Loss Positions (Details)</t>
  </si>
  <si>
    <t>Sep. 30, 2016USD ($)security</t>
  </si>
  <si>
    <t>Sep. 30, 2015USD ($)</t>
  </si>
  <si>
    <t>Dec. 31, 2015USD ($)security</t>
  </si>
  <si>
    <t>Investments in an unrealized loss position</t>
  </si>
  <si>
    <t>Amount of pretax loss if securities in an unrealized loss position are sold</t>
  </si>
  <si>
    <t>Available-for-sale Securities, Unrealized Loss Position</t>
  </si>
  <si>
    <t>Less than 12 months, fair value</t>
  </si>
  <si>
    <t>Less than 12 months, unrealized loss</t>
  </si>
  <si>
    <t>12 months or more, fair value</t>
  </si>
  <si>
    <t>12 months or more, unrealized loss</t>
  </si>
  <si>
    <t>Available-for-sale and Held-to-maturity Securities, Unrealized Loss Position</t>
  </si>
  <si>
    <t>Available-for-sale Securities</t>
  </si>
  <si>
    <t>Sales of investment securities</t>
  </si>
  <si>
    <t>Gross gains on the sale of investments</t>
  </si>
  <si>
    <t>Gross losses on the sale of investments</t>
  </si>
  <si>
    <t>Held-to-maturity Securities</t>
  </si>
  <si>
    <t>Sale of investment securities</t>
  </si>
  <si>
    <t>Description and number of positions</t>
  </si>
  <si>
    <t>Number of investments in an unrealized loss position, AFS | security</t>
  </si>
  <si>
    <t>Number of investments in an unrealized loss position, HTM | security</t>
  </si>
  <si>
    <t>Held-to-maturity Securities, Unrealized Loss Position</t>
  </si>
  <si>
    <t>Loans and Allowance for Loan Losses - Allowance (Details) $ in Thousands</t>
  </si>
  <si>
    <t>1 Months Ended</t>
  </si>
  <si>
    <t>33 Months Ended</t>
  </si>
  <si>
    <t>Dec. 31, 2013USD ($)</t>
  </si>
  <si>
    <t>Sep. 30, 2016USD ($)quarters</t>
  </si>
  <si>
    <t>Dec. 31, 2015USD ($)</t>
  </si>
  <si>
    <t>Activity in the allowance for loan losses:</t>
  </si>
  <si>
    <t>Net deferred fees and costs</t>
  </si>
  <si>
    <t>Number of consecutive historical quarters utilized in charge-off factor calculation | quarters</t>
  </si>
  <si>
    <t>Unfunded commitment liability</t>
  </si>
  <si>
    <t>Changes in the allowance for loan losses</t>
  </si>
  <si>
    <t>Balance at beginning of period</t>
  </si>
  <si>
    <t>Charge-offs</t>
  </si>
  <si>
    <t>Recoveries</t>
  </si>
  <si>
    <t>Provision</t>
  </si>
  <si>
    <t>Balance at end of period</t>
  </si>
  <si>
    <t>Individually evaluated for impairment</t>
  </si>
  <si>
    <t>Collectively evaluated for impairment</t>
  </si>
  <si>
    <t>Commercial</t>
  </si>
  <si>
    <t>Loans acquired, purchase price</t>
  </si>
  <si>
    <t>Premium on loans acquired, ratio</t>
  </si>
  <si>
    <t>Loans acquired, premium paid</t>
  </si>
  <si>
    <t>Loans acquired, outstanding balance</t>
  </si>
  <si>
    <t>Loans acquired, balance decrease</t>
  </si>
  <si>
    <t>Loans acquired, refinanced</t>
  </si>
  <si>
    <t>Loans acquired, sold in participation</t>
  </si>
  <si>
    <t>Loans acquired, sold back to institution</t>
  </si>
  <si>
    <t>Loans acquired, remaining portfolio, weighted average yield</t>
  </si>
  <si>
    <t>5.91%</t>
  </si>
  <si>
    <t>Residential</t>
  </si>
  <si>
    <t>Home Equity</t>
  </si>
  <si>
    <t>Consumer</t>
  </si>
  <si>
    <t>Loans and Allowance for Loan Losses - Primary Segments (Details) - USD ($) $ in Thousands</t>
  </si>
  <si>
    <t>Primary segments of the loan portfolio:</t>
  </si>
  <si>
    <t>Total Loans</t>
  </si>
  <si>
    <t>Loans and Allowance for Loan Losses - Impaired Loans (Details) - USD ($) $ in Thousands</t>
  </si>
  <si>
    <t>Impaired Loans by Class</t>
  </si>
  <si>
    <t>Impaired loans with specific allowance, recorded investment</t>
  </si>
  <si>
    <t>Impaired loans with specific allowance, related allowance</t>
  </si>
  <si>
    <t>Impaired loans with no specific allowance, recorded investment</t>
  </si>
  <si>
    <t>Total impaired loans, recorded investment</t>
  </si>
  <si>
    <t>Total impaired loans, unpaid principal balance</t>
  </si>
  <si>
    <t>Average recorded investment in impaired loans and related interest income recognized</t>
  </si>
  <si>
    <t>Average investment in impaired loans</t>
  </si>
  <si>
    <t>Interest income recognized on an accrual basis on impaired loans</t>
  </si>
  <si>
    <t>Interest income recognized on a cash basis on impaired loans</t>
  </si>
  <si>
    <t>Commercial Business | Commercial</t>
  </si>
  <si>
    <t>Commercial Real Estate | Commercial</t>
  </si>
  <si>
    <t>Acquisition &amp; Development | Commercial</t>
  </si>
  <si>
    <t>Loans and Allowance for Loan Losses - Impaired Loans Narrative (Details) $ in Thousands</t>
  </si>
  <si>
    <t>Sep. 30, 2016USD ($)propertyloan</t>
  </si>
  <si>
    <t>Jun. 30, 2016USD ($)</t>
  </si>
  <si>
    <t>Mar. 31, 2016USD ($)</t>
  </si>
  <si>
    <t>Financing Receivable, Impaired [Line Items]</t>
  </si>
  <si>
    <t>Impaired loans, recorded investment</t>
  </si>
  <si>
    <t>Recorded investment on impaired loans</t>
  </si>
  <si>
    <t>Number of impaired installment loans | loan</t>
  </si>
  <si>
    <t>Impaired installment loan balance</t>
  </si>
  <si>
    <t>Number of impaired home equity loans | loan</t>
  </si>
  <si>
    <t>Partial charge-offs of various loans</t>
  </si>
  <si>
    <t>Commercial Real Estate</t>
  </si>
  <si>
    <t>Loan repurchased by selling financial institution</t>
  </si>
  <si>
    <t>Decrease in impaired loans from repurchasing loan</t>
  </si>
  <si>
    <t>Credit Concentration Risk | Total Recorded Investment in Impaired Financing Receivables</t>
  </si>
  <si>
    <t>Impaired loans outstanding balance, decrease</t>
  </si>
  <si>
    <t>Concentration risk, percentage</t>
  </si>
  <si>
    <t>23.00%</t>
  </si>
  <si>
    <t>Number of loans causing change in impaird loan | loan</t>
  </si>
  <si>
    <t>Government Contracts Concentration Risk | Total Recorded Investment in Impaired Financing Receivables</t>
  </si>
  <si>
    <t>Loan curtailments</t>
  </si>
  <si>
    <t>Loan charge-off expense</t>
  </si>
  <si>
    <t>Impaired loans decrease, significant items</t>
  </si>
  <si>
    <t>Impaired loans decrease, other factors</t>
  </si>
  <si>
    <t>Number of impaired loans included in other factors | loan</t>
  </si>
  <si>
    <t>Balance of impaired loans</t>
  </si>
  <si>
    <t>Commercial | Commercial Real Estate</t>
  </si>
  <si>
    <t>Impaired loans, due to extended stabilization and interest only period, as well as lack of project specific cash flows</t>
  </si>
  <si>
    <t>Impaired loans, participation</t>
  </si>
  <si>
    <t>Commercial | Commercial Business</t>
  </si>
  <si>
    <t>Impaired financing receivable, home equity loan</t>
  </si>
  <si>
    <t>66.00%</t>
  </si>
  <si>
    <t>Impaired foreclosure loan</t>
  </si>
  <si>
    <t>Number of foreclosed properties | property</t>
  </si>
  <si>
    <t>Impaired loans, recorded investment, foreclosures</t>
  </si>
  <si>
    <t>Number of loans collateralized by residential real estate | loan</t>
  </si>
  <si>
    <t>Impaired loans, recorded investment, in process of foreclosure</t>
  </si>
  <si>
    <t>Loans and Allowance for Loan Losses - Internal Risk Rating (Details)</t>
  </si>
  <si>
    <t>Sep. 30, 2016category</t>
  </si>
  <si>
    <t>Number of points in internal risk rating system</t>
  </si>
  <si>
    <t>Number of categories in internal risk rating system considered as not criticized</t>
  </si>
  <si>
    <t>Loans and Allowance for Loan Losses - Internal Risk Rating Summary (Details) - USD ($) $ in Thousands</t>
  </si>
  <si>
    <t>Classes of the loan portfolio summarized by credit quality indicators:</t>
  </si>
  <si>
    <t>Total loans</t>
  </si>
  <si>
    <t>Pass</t>
  </si>
  <si>
    <t>Special Mention</t>
  </si>
  <si>
    <t>Substandard</t>
  </si>
  <si>
    <t>Doubtful</t>
  </si>
  <si>
    <t>Commercial | Pass</t>
  </si>
  <si>
    <t>Commercial | Special Mention</t>
  </si>
  <si>
    <t>Commercial | Substandard</t>
  </si>
  <si>
    <t>Commercial | Doubtful</t>
  </si>
  <si>
    <t>Commercial | Commercial Business | Pass</t>
  </si>
  <si>
    <t>Commercial | Commercial Business | Special Mention</t>
  </si>
  <si>
    <t>Commercial | Commercial Business | Substandard</t>
  </si>
  <si>
    <t>Commercial | Commercial Business | Doubtful</t>
  </si>
  <si>
    <t>Commercial | Commercial Real Estate | Pass</t>
  </si>
  <si>
    <t>Commercial | Commercial Real Estate | Special Mention</t>
  </si>
  <si>
    <t>Commercial | Commercial Real Estate | Substandard</t>
  </si>
  <si>
    <t>Commercial | Commercial Real Estate | Doubtful</t>
  </si>
  <si>
    <t>Commercial | Acquisition &amp; Development</t>
  </si>
  <si>
    <t>Commercial | Acquisition &amp; Development | Pass</t>
  </si>
  <si>
    <t>Commercial | Acquisition &amp; Development | Special Mention</t>
  </si>
  <si>
    <t>Commercial | Acquisition &amp; Development | Substandard</t>
  </si>
  <si>
    <t>Commercial | Acquisition &amp; Development | Doubtful</t>
  </si>
  <si>
    <t>Residential | Pass</t>
  </si>
  <si>
    <t>Residential | Special Mention</t>
  </si>
  <si>
    <t>Residential | Substandard</t>
  </si>
  <si>
    <t>Residential | Doubtful</t>
  </si>
  <si>
    <t>Home Equity | Pass</t>
  </si>
  <si>
    <t>Home Equity | Special Mention</t>
  </si>
  <si>
    <t>Home Equity | Substandard</t>
  </si>
  <si>
    <t>Home Equity | Doubtful</t>
  </si>
  <si>
    <t>Consumer | Pass</t>
  </si>
  <si>
    <t>Consumer | Special Mention</t>
  </si>
  <si>
    <t>Consumer | Substandard</t>
  </si>
  <si>
    <t>Consumer | Doubtful</t>
  </si>
  <si>
    <t>Loans and Allowance for Loan Losses - Aging (Details) - USD ($) $ in Thousands</t>
  </si>
  <si>
    <t>Aging categories of performing loans and nonaccrual loans</t>
  </si>
  <si>
    <t>Current</t>
  </si>
  <si>
    <t>Past Due</t>
  </si>
  <si>
    <t>Non-Accrual</t>
  </si>
  <si>
    <t>90 Days+ Still Accruing</t>
  </si>
  <si>
    <t>30-59 Days Past Due</t>
  </si>
  <si>
    <t>60-89 Days Past Due</t>
  </si>
  <si>
    <t>90 Days + Past Due</t>
  </si>
  <si>
    <t>Commercial | 30-59 Days Past Due</t>
  </si>
  <si>
    <t>Commercial | 60-89 Days Past Due</t>
  </si>
  <si>
    <t>Commercial | 90 Days + Past Due</t>
  </si>
  <si>
    <t>Commercial | Commercial Business | 30-59 Days Past Due</t>
  </si>
  <si>
    <t>Commercial | Commercial Business | 60-89 Days Past Due</t>
  </si>
  <si>
    <t>Commercial | Commercial Business | 90 Days + Past Due</t>
  </si>
  <si>
    <t>Commercial | Commercial Real Estate | 30-59 Days Past Due</t>
  </si>
  <si>
    <t>Commercial | Commercial Real Estate | 60-89 Days Past Due</t>
  </si>
  <si>
    <t>Commercial | Commercial Real Estate | 90 Days + Past Due</t>
  </si>
  <si>
    <t>Commercial | Acquisition &amp; Development | 30-59 Days Past Due</t>
  </si>
  <si>
    <t>Commercial | Acquisition &amp; Development | 60-89 Days Past Due</t>
  </si>
  <si>
    <t>Commercial | Acquisition &amp; Development | 90 Days + Past Due</t>
  </si>
  <si>
    <t>Residential | 30-59 Days Past Due</t>
  </si>
  <si>
    <t>Residential | 60-89 Days Past Due</t>
  </si>
  <si>
    <t>Residential | 90 Days + Past Due</t>
  </si>
  <si>
    <t>Home Equity | 30-59 Days Past Due</t>
  </si>
  <si>
    <t>Home Equity | 60-89 Days Past Due</t>
  </si>
  <si>
    <t>Home Equity | 90 Days + Past Due</t>
  </si>
  <si>
    <t>Consumer | 30-59 Days Past Due</t>
  </si>
  <si>
    <t>Consumer | 60-89 Days Past Due</t>
  </si>
  <si>
    <t>Consumer | 90 Days + Past Due</t>
  </si>
  <si>
    <t>Loans and Allowance for Loan Losses - Troubled Debt Restructings (Details) $ in Thousands</t>
  </si>
  <si>
    <t>12 Months Ended</t>
  </si>
  <si>
    <t>Sep. 30, 2016USD ($)loan</t>
  </si>
  <si>
    <t>Sep. 30, 2015loan</t>
  </si>
  <si>
    <t>Sep. 30, 2016USD ($)borrowerloan</t>
  </si>
  <si>
    <t>Details related to loans identified as Troubled Debt Restructurings (TDRs):</t>
  </si>
  <si>
    <t>Specific reserve allocations for TDR's</t>
  </si>
  <si>
    <t>Troubled debt restructured loans</t>
  </si>
  <si>
    <t>Number of restructured loans considered non-performing | loan</t>
  </si>
  <si>
    <t>Number of new troubled debt restructuring loans | loan</t>
  </si>
  <si>
    <t>Acquisition &amp; Development</t>
  </si>
  <si>
    <t>Troubled debt restructured number of loans defaulted | loan</t>
  </si>
  <si>
    <t>Number of borrowers that have defaulted under restructured terms | borrower</t>
  </si>
  <si>
    <t>Acquisition &amp; Development | Borrower One</t>
  </si>
  <si>
    <t>Acquisition &amp; Development | Borrower Two</t>
  </si>
  <si>
    <t>Accruing</t>
  </si>
  <si>
    <t>Accruing | Portfolio Risk | Troubled Debt Restructured Loans</t>
  </si>
  <si>
    <t>51.00%</t>
  </si>
  <si>
    <t>46.00%</t>
  </si>
  <si>
    <t>Borrowed Funds - Short-Term Borrowings and Repurchase Agreements (Details) - USD ($) $ in Thousands</t>
  </si>
  <si>
    <t>Short-term borrowings from FHLB</t>
  </si>
  <si>
    <t>Short-term borrowings and Repurchase Agreements</t>
  </si>
  <si>
    <t>Average balance</t>
  </si>
  <si>
    <t>Maximum month-end balance</t>
  </si>
  <si>
    <t>Weighted-average rate</t>
  </si>
  <si>
    <t>0.47%</t>
  </si>
  <si>
    <t>0.34%</t>
  </si>
  <si>
    <t>Rate at end of period</t>
  </si>
  <si>
    <t>0.46%</t>
  </si>
  <si>
    <t>0.44%</t>
  </si>
  <si>
    <t>Investment Securities</t>
  </si>
  <si>
    <t>Investment securities held as collateral</t>
  </si>
  <si>
    <t>0.28%</t>
  </si>
  <si>
    <t>0.31%</t>
  </si>
  <si>
    <t>0.25%</t>
  </si>
  <si>
    <t>0.30%</t>
  </si>
  <si>
    <t>Borrowed Funds - Term Notes from the FHLB (Details) - USD ($) $ in Thousands</t>
  </si>
  <si>
    <t>Borrowed funds</t>
  </si>
  <si>
    <t>Borrowings from the FHLB</t>
  </si>
  <si>
    <t>Fixed Interest Rate Notes</t>
  </si>
  <si>
    <t>Fixed Interest Rate Notes | Minimum</t>
  </si>
  <si>
    <t>Interest rate on debt security</t>
  </si>
  <si>
    <t>4.50%</t>
  </si>
  <si>
    <t>Fixed Interest Rate Notes | Maximum</t>
  </si>
  <si>
    <t>5.90%</t>
  </si>
  <si>
    <t>Amortizing Fixed Interest Rate Note</t>
  </si>
  <si>
    <t>5.22%</t>
  </si>
  <si>
    <t>Monthly installments</t>
  </si>
  <si>
    <t>Borrowed Funds - Subordinated Debt (Details) - USD ($)</t>
  </si>
  <si>
    <t>Jun. 30, 2014</t>
  </si>
  <si>
    <t>Mar. 31, 2007</t>
  </si>
  <si>
    <t>Subordinated Debt</t>
  </si>
  <si>
    <t>Interest expense on borrowed funds</t>
  </si>
  <si>
    <t>6.59%</t>
  </si>
  <si>
    <t>6.55%</t>
  </si>
  <si>
    <t>6.61%</t>
  </si>
  <si>
    <t>6.57%</t>
  </si>
  <si>
    <t>Subordinated Debt | Subordinated Debentures</t>
  </si>
  <si>
    <t>Face amount of debt issued</t>
  </si>
  <si>
    <t>Debt instrument interest rate description</t>
  </si>
  <si>
    <t>three month LIBOR Rate</t>
  </si>
  <si>
    <t>Subordinated Debt | Subordinated Debentures | LIBOR</t>
  </si>
  <si>
    <t>Variable rate basis spread</t>
  </si>
  <si>
    <t>1.62%</t>
  </si>
  <si>
    <t>Subordinated Debt | Convertible Subordinated Promissory Notes Due 2024</t>
  </si>
  <si>
    <t>Debt instrument, face amount of incremental issue</t>
  </si>
  <si>
    <t>Debt instrument, minimal investment required</t>
  </si>
  <si>
    <t>Term of debt instrument</t>
  </si>
  <si>
    <t>10 years</t>
  </si>
  <si>
    <t>Debt instrument, maximum interest rate after fifth anniversary</t>
  </si>
  <si>
    <t>9.00%</t>
  </si>
  <si>
    <t>Debt instrument, minimum period from issuance that principal may be prepaid</t>
  </si>
  <si>
    <t>5 years</t>
  </si>
  <si>
    <t>Debt instrument, threshold consecutive trading days for conversion after first, second, third, fourth, and fifth anniversaries of the issuance</t>
  </si>
  <si>
    <t>30 days</t>
  </si>
  <si>
    <t>Debt instrument, conversion price (in dollars per share)</t>
  </si>
  <si>
    <t>Debt instrument, notice period of intent to prepay</t>
  </si>
  <si>
    <t>20 days</t>
  </si>
  <si>
    <t>Debt instrument, issuance threshold amount requiring consent of holders</t>
  </si>
  <si>
    <t>Debt instrument, redemption price percentage</t>
  </si>
  <si>
    <t>100.00%</t>
  </si>
  <si>
    <t>Debt instrument, required period before redemption</t>
  </si>
  <si>
    <t>Subordinated Debt | Convertible Subordinated Promissory Notes Due 2024 | LIBOR</t>
  </si>
  <si>
    <t>Debt instrument, basis spread on variable rate after fifth anniversary</t>
  </si>
  <si>
    <t>5.00%</t>
  </si>
  <si>
    <t>Subordinated Debt | Convertible Subordinated Promissory Notes Due 2024 | Debtholder Investments Less Than Three Million Dollars</t>
  </si>
  <si>
    <t>Debt instrument, investment amount of holder</t>
  </si>
  <si>
    <t>Debt instrument, minimum ownership of common stock as percentage of principal acquired</t>
  </si>
  <si>
    <t>30.00%</t>
  </si>
  <si>
    <t>7.00%</t>
  </si>
  <si>
    <t>Subordinated Debt | Convertible Subordinated Promissory Notes Due 2024 | Debtholder Investments Of Three Million Dollars Or Greater</t>
  </si>
  <si>
    <t>7.50%</t>
  </si>
  <si>
    <t>Subordinated Debt | Convertible Subordinated Promissory Notes Due 2024 | Debtholder Investments Of Ten Million Dollars Or Greater</t>
  </si>
  <si>
    <t>Borrowed Funds - Summary of Maturities (Details) $ in Thousands</t>
  </si>
  <si>
    <t>Maturities of borrowings over the next five years</t>
  </si>
  <si>
    <t>Thereafter</t>
  </si>
  <si>
    <t>Fair Value of Financial Instruments - Assets and Liabilities Measured at Fair Value on a Recurring Basis (Details) - USD ($) $ in Thousands</t>
  </si>
  <si>
    <t>Assets:</t>
  </si>
  <si>
    <t>Level II</t>
  </si>
  <si>
    <t>Interest rate lock commitment | Level III</t>
  </si>
  <si>
    <t>Derivative asset</t>
  </si>
  <si>
    <t>Interest rate swap | Level II</t>
  </si>
  <si>
    <t>Liabilities:</t>
  </si>
  <si>
    <t>Derivative liabilities</t>
  </si>
  <si>
    <t>Interest rate cap | Level II</t>
  </si>
  <si>
    <t>Forward sales commitments | Level II</t>
  </si>
  <si>
    <t>U.S. Government Agency securities</t>
  </si>
  <si>
    <t>Recurring | Level II</t>
  </si>
  <si>
    <t>Recurring | Interest rate lock commitment</t>
  </si>
  <si>
    <t>Recurring | Interest rate lock commitment | Level III</t>
  </si>
  <si>
    <t>Recurring | Interest rate swap</t>
  </si>
  <si>
    <t>Recurring | Interest rate swap | Level II</t>
  </si>
  <si>
    <t>Recurring | Interest rate cap</t>
  </si>
  <si>
    <t>Recurring | Interest rate cap | Level II</t>
  </si>
  <si>
    <t>Recurring | Forward sales commitments</t>
  </si>
  <si>
    <t>Recurring | Forward sales commitments | Level II</t>
  </si>
  <si>
    <t>Recurring | U.S. Government Agency securities</t>
  </si>
  <si>
    <t>Recurring | U.S. Government Agency securities | Level II</t>
  </si>
  <si>
    <t>Recurring | U.S. Sponsored Mortgage backed securities</t>
  </si>
  <si>
    <t>Recurring | U.S. Sponsored Mortgage backed securities | Level II</t>
  </si>
  <si>
    <t>Recurring | Municipal securities</t>
  </si>
  <si>
    <t>Recurring | Municipal securities | Level II</t>
  </si>
  <si>
    <t>Recurring | Equity and Other securities</t>
  </si>
  <si>
    <t>Recurring | Equity and Other securities | Level I</t>
  </si>
  <si>
    <t>Recurring | Equity and Other securities | Level II</t>
  </si>
  <si>
    <t>Fair Value of Financial Instruments - Summary of Recurring Level III Assets (Details) - Level III - USD ($) $ in Thousands</t>
  </si>
  <si>
    <t>Fair Value, Liabilities Measured on Recurring Basis, Unobservable Input Reconciliation, Calculation [Roll Forward]</t>
  </si>
  <si>
    <t>Balance, beginning of period</t>
  </si>
  <si>
    <t>Realized and unrealized gains (loss) included in earnings</t>
  </si>
  <si>
    <t>Balance, end of period</t>
  </si>
  <si>
    <t>Fair Value of Financial Instruments - Assets Measured at Fair Value on Nonrecurring Basis (Details) - Non-recurring - USD ($) $ in Thousands</t>
  </si>
  <si>
    <t>Impaired loans</t>
  </si>
  <si>
    <t>Assets, fair value</t>
  </si>
  <si>
    <t>Impaired loans | Level III</t>
  </si>
  <si>
    <t>Other real estate owned</t>
  </si>
  <si>
    <t>Other real estate owned | Level III</t>
  </si>
  <si>
    <t>Fair Value of Financial Instruments - Level III Significant Unobservable Inputs for Assets Measured at Fair Value on a Nonrecurring Basis (Details) - Non-recurring - USD ($) $ in Thousands</t>
  </si>
  <si>
    <t>Quantitative information about assets measured at fair value on a non-recurring basis</t>
  </si>
  <si>
    <t>Impaired loans | Appraisal of collateral | Level III | Minimum</t>
  </si>
  <si>
    <t>Fair Value Inputs</t>
  </si>
  <si>
    <t>Appraisal adjustments percentage</t>
  </si>
  <si>
    <t>20.00%</t>
  </si>
  <si>
    <t>Liquidation expense percentage</t>
  </si>
  <si>
    <t>Impaired loans | Appraisal of collateral | Level III | Maximum</t>
  </si>
  <si>
    <t>62.00%</t>
  </si>
  <si>
    <t>10.00%</t>
  </si>
  <si>
    <t>Other real estate owned | Appraisal of collateral | Level III | Minimum</t>
  </si>
  <si>
    <t>Other real estate owned | Appraisal of collateral | Level III | Maximum</t>
  </si>
  <si>
    <t>Fair Value of Financial Instruments - Carrying Values and Estimated Fair Values of the Company's Financial Instruments (Details) - USD ($)</t>
  </si>
  <si>
    <t>Dec. 31, 2014</t>
  </si>
  <si>
    <t>Carrying values and estimated fair values of financial instruments:</t>
  </si>
  <si>
    <t>Prepayments of principal amount of loans assumed</t>
  </si>
  <si>
    <t>Financial assets:</t>
  </si>
  <si>
    <t>Cash and cash equivalents</t>
  </si>
  <si>
    <t>Financial liabilities:</t>
  </si>
  <si>
    <t>Level I</t>
  </si>
  <si>
    <t>Accrued interest receivable</t>
  </si>
  <si>
    <t>Deposits</t>
  </si>
  <si>
    <t>Accrued interest payable</t>
  </si>
  <si>
    <t>Level III</t>
  </si>
  <si>
    <t>Loans, net</t>
  </si>
  <si>
    <t>Mortgage servicing rights</t>
  </si>
  <si>
    <t>Carrying Value</t>
  </si>
  <si>
    <t>Estimated Fair Value</t>
  </si>
  <si>
    <t>Interest rate lock commitment | Carrying Value</t>
  </si>
  <si>
    <t>Interest rate lock commitment | Estimated Fair Value</t>
  </si>
  <si>
    <t>Interest rate cap | Carrying Value</t>
  </si>
  <si>
    <t>Interest rate cap | Estimated Fair Value</t>
  </si>
  <si>
    <t>Derivative liability</t>
  </si>
  <si>
    <t>Interest rate swap | Carrying Value</t>
  </si>
  <si>
    <t>Interest rate swap | Estimated Fair Value</t>
  </si>
  <si>
    <t>Forward sales commitments | Carrying Value</t>
  </si>
  <si>
    <t>Forward sales commitments | Estimated Fair Value</t>
  </si>
  <si>
    <t>Minimum</t>
  </si>
  <si>
    <t>Mortgage interest rate lock, pull through rate applied to derivative value calculation</t>
  </si>
  <si>
    <t>78.00%</t>
  </si>
  <si>
    <t>Maximum</t>
  </si>
  <si>
    <t>82.00%</t>
  </si>
  <si>
    <t>Stock Offerings (Details) - USD ($) $ / shares in Units, $ in Millions</t>
  </si>
  <si>
    <t>Sep. 08, 2011</t>
  </si>
  <si>
    <t>Mar. 08, 2016</t>
  </si>
  <si>
    <t>Stock offering</t>
  </si>
  <si>
    <t>Number of shares issued</t>
  </si>
  <si>
    <t>Series B Preferred Stock</t>
  </si>
  <si>
    <t>Dividend rate</t>
  </si>
  <si>
    <t>6.00%</t>
  </si>
  <si>
    <t>Period from first, second, third, fourth, and fifth anniversary of original issue date that stock may be convertible</t>
  </si>
  <si>
    <t>Conversion price (in dollars per share)</t>
  </si>
  <si>
    <t>Series C Preferred Stock</t>
  </si>
  <si>
    <t>6.50%</t>
  </si>
  <si>
    <t>Preferred Class A</t>
  </si>
  <si>
    <t>1.00%</t>
  </si>
  <si>
    <t>Stock offering (in shares)</t>
  </si>
  <si>
    <t>SBLF capital received</t>
  </si>
  <si>
    <t>Net Income Per Common Share (Details) - USD ($) $ / shares in Units, $ in Thousands</t>
  </si>
  <si>
    <t>Error Corrections and Prior Period Adjustments Restatement [Line Items]</t>
  </si>
  <si>
    <t>Earnings per share per common shareholder - diluted (in dollars per share)</t>
  </si>
  <si>
    <t>Numerator for basic earnings per share:</t>
  </si>
  <si>
    <t>Net Income from continuing operations</t>
  </si>
  <si>
    <t>Less: Dividends on preferred stock</t>
  </si>
  <si>
    <t>Net income from continuing operations available to common shareholders - basic</t>
  </si>
  <si>
    <t>Net Income from discontinued operations available to common shareholders - basic and diluted</t>
  </si>
  <si>
    <t>Numerator for diluted earnings per share:</t>
  </si>
  <si>
    <t>Add: Dividends on convertible preferred stock</t>
  </si>
  <si>
    <t>Add: Interest on convertible subordinated debt (tax effected)</t>
  </si>
  <si>
    <t>Net income available to common shareholders from continuing operations - diluted</t>
  </si>
  <si>
    <t>Denominator:</t>
  </si>
  <si>
    <t>Total average shares outstanding (in shares)</t>
  </si>
  <si>
    <t>Effect of dilutive convertible preferred stock (in shares)</t>
  </si>
  <si>
    <t>Effect of dilutive convertible subordinated debt (in shares)</t>
  </si>
  <si>
    <t>Effect of dilutive stock options (in shares)</t>
  </si>
  <si>
    <t>Total diluted average shares outstanding (in shares)</t>
  </si>
  <si>
    <t>Adjustment to Dilutive Earnings Per Share Calculation | Restatement Adjustment</t>
  </si>
  <si>
    <t>Segment Reporting (Details) - USD ($) $ in Thousands</t>
  </si>
  <si>
    <t>6 Months Ended</t>
  </si>
  <si>
    <t>Jun. 30, 2015</t>
  </si>
  <si>
    <t>Revenues:</t>
  </si>
  <si>
    <t>Interest income</t>
  </si>
  <si>
    <t>Other income</t>
  </si>
  <si>
    <t>Total operating income</t>
  </si>
  <si>
    <t>Expenses:</t>
  </si>
  <si>
    <t>Interest expense</t>
  </si>
  <si>
    <t>Other expense</t>
  </si>
  <si>
    <t>Total operating expenses</t>
  </si>
  <si>
    <t>Income tax expense (benefit) - continuing operations</t>
  </si>
  <si>
    <t>Capital expenditures</t>
  </si>
  <si>
    <t>Total assets</t>
  </si>
  <si>
    <t>Commercial &amp; Retail Banking</t>
  </si>
  <si>
    <t>Mortgage Banking</t>
  </si>
  <si>
    <t>Financial Holding Company</t>
  </si>
  <si>
    <t>Insurance</t>
  </si>
  <si>
    <t>Operating Segments | Commercial &amp; Retail Banking</t>
  </si>
  <si>
    <t>Operating Segments | Mortgage Banking</t>
  </si>
  <si>
    <t xml:space="preserve"> </t>
  </si>
  <si>
    <t>Operating Segments | Financial Holding Company</t>
  </si>
  <si>
    <t>Operating Segments | Insurance</t>
  </si>
  <si>
    <t>Intercompany Eliminations</t>
  </si>
  <si>
    <t>Segment Reporting - Narrative (Details) $ in Thousands</t>
  </si>
  <si>
    <t>Sep. 30, 2016USD ($)segment</t>
  </si>
  <si>
    <t>Segment reporting information</t>
  </si>
  <si>
    <t>Number of reportable segments | segment</t>
  </si>
  <si>
    <t>Net income</t>
  </si>
  <si>
    <t>Increase (decrease) in net interest income</t>
  </si>
  <si>
    <t>Increase (decrease) in average loan balances</t>
  </si>
  <si>
    <t>Increase (decrease) in average interest bearing liabilities</t>
  </si>
  <si>
    <t>Increase (decrease) in interest expense</t>
  </si>
  <si>
    <t>Increase (decrease) in noninterest income</t>
  </si>
  <si>
    <t>Increase (decrease) in gain on sale of securities</t>
  </si>
  <si>
    <t>Increase (decrease) in derivative valuation</t>
  </si>
  <si>
    <t>Increase (decrease) in noninterest expense</t>
  </si>
  <si>
    <t>Increase (decrease) in other operating expense</t>
  </si>
  <si>
    <t>Increase (decrease) in occupancy and equipment</t>
  </si>
  <si>
    <t>Increase in data processing and communications expense</t>
  </si>
  <si>
    <t>Increase (decrease) in noninterest expense, intercompany services expense</t>
  </si>
  <si>
    <t>Increase (decrease) in income tax expense</t>
  </si>
  <si>
    <t>Increase (decrease) in earnings</t>
  </si>
  <si>
    <t>Increase (decrease) loan origination volume (as a percent)</t>
  </si>
  <si>
    <t>(9.00%)</t>
  </si>
  <si>
    <t>71.00%</t>
  </si>
  <si>
    <t>58.00%</t>
  </si>
  <si>
    <t>Decrease in loans held for sale</t>
  </si>
  <si>
    <t>Increase (decrease) in mortgage fee income</t>
  </si>
  <si>
    <t>Increase (decrease) in personnel expense</t>
  </si>
  <si>
    <t>Increase (decrease) in other operating income</t>
  </si>
  <si>
    <t>Increase (decrease) in salaries expense</t>
  </si>
  <si>
    <t>Increase (decrease) in reorganization expense</t>
  </si>
  <si>
    <t>Increase (decrease) in professional fees</t>
  </si>
  <si>
    <t>USI Insurance Services</t>
  </si>
  <si>
    <t>Pre-tax gain</t>
  </si>
  <si>
    <t>Pension Plan (Details) - USD ($) $ in Thousands</t>
  </si>
  <si>
    <t>May 31, 2014</t>
  </si>
  <si>
    <t>Discount rate used to re-measure pension obligation</t>
  </si>
  <si>
    <t>4.46%</t>
  </si>
  <si>
    <t>Components of net periodic pension cost</t>
  </si>
  <si>
    <t>Service cost</t>
  </si>
  <si>
    <t>Interest cost</t>
  </si>
  <si>
    <t>Expected Return on Plan Assets</t>
  </si>
  <si>
    <t>Amortization of Net Actuarial Loss</t>
  </si>
  <si>
    <t>Amortization of Prior Service Cost</t>
  </si>
  <si>
    <t>Net Periodic Benefit Cost</t>
  </si>
  <si>
    <t>Contributions Paid</t>
  </si>
  <si>
    <t>Comprehensive Income - Reclassifications (Details) - USD ($) $ in Thousands</t>
  </si>
  <si>
    <t>Affected Line Item in the Statement Where Net Income is Prestented</t>
  </si>
  <si>
    <t>Salaries and benefits</t>
  </si>
  <si>
    <t>Income tax expense</t>
  </si>
  <si>
    <t>Amount Reclassified from AOCI</t>
  </si>
  <si>
    <t>Available-for-sale Securities, Unrealized Holding Gains | Amount Reclassified from AOCI</t>
  </si>
  <si>
    <t>Defined Benefit Pension Plan Items, Change in Defined Benefit Pension Plan | Amount Reclassified from AOCI</t>
  </si>
  <si>
    <t>Comprehensive Income - Components of AOCI (Details) - USD ($) $ in Thousands</t>
  </si>
  <si>
    <t>Accumulated other comprehensive income (loss), net of tax</t>
  </si>
  <si>
    <t>Other comprehensive income (loss) before reclassification, net of tax</t>
  </si>
  <si>
    <t>Amounts reclassified from AOCI, net of tax</t>
  </si>
  <si>
    <t>Available-for-sale Securities, Unrealized Holding Gains</t>
  </si>
  <si>
    <t>Defined Benefit Pension Plan Items, Change in Defined Benefit Pension Plan</t>
  </si>
  <si>
    <t>Discontinued Operations - Assets and Liabilities (Details) - Discontinued Operations, Disposed of by Sale - USI Insurance Services - USD ($) $ in Thousands</t>
  </si>
  <si>
    <t>Jun. 30, 2016</t>
  </si>
  <si>
    <t>LIABILITIES AND STOCKHOLDERS’ EQUITY</t>
  </si>
  <si>
    <t>Discontinued Operations - Net Income (Loss) (Details) - USD ($) $ in Thousands</t>
  </si>
  <si>
    <t>Income from discontinued operations, before income taxes</t>
  </si>
  <si>
    <t>Discontinued Operations, Disposed of by Sale | USI Insurance Services</t>
  </si>
  <si>
    <t>Discontinued Operations - Narrative (Details) - USD ($) $ in Thousands</t>
  </si>
  <si>
    <t>Income Statement, Balance Sheet and Additional Disclosures by Disposal Groups, Including Discontinued Operations [Line Items]</t>
  </si>
  <si>
    <t>Proceeds from sale</t>
  </si>
  <si>
    <t>USI Insurance Services | Discontinued Operations, Disposed of by Sale</t>
  </si>
  <si>
    <t>Liabilities retained after sale</t>
  </si>
</sst>
</file>

<file path=xl/styles.xml><?xml version="1.0" encoding="utf-8"?>
<styleSheet xmlns="http://schemas.openxmlformats.org/spreadsheetml/2006/main">
  <numFmts count="5">
    <numFmt formatCode="_(&quot;$ &quot;#,##0_);_(&quot;$ &quot;(#,##0)" numFmtId="165"/>
    <numFmt formatCode="_(&quot;$ &quot;#,##0.00_);_(&quot;$ &quot;(#,##0.00)" numFmtId="166"/>
    <numFmt formatCode="#,##0.000_);(#,##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277902</v>
      </c>
    </row>
    <row spans="1:3" r="6">
      <c t="s" s="4" r="A6">
        <v>8</v>
      </c>
      <c t="s" s="4" r="B6">
        <v>9</v>
      </c>
    </row>
    <row spans="1:3" r="7">
      <c t="s" s="4" r="A7">
        <v>10</v>
      </c>
      <c t="s" s="4" r="B7">
        <v>11</v>
      </c>
    </row>
    <row spans="1:3" r="8">
      <c t="s" s="4" r="A8">
        <v>12</v>
      </c>
      <c t="s" s="4" r="B8">
        <v>13</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s" s="4" r="B13">
        <v>22</v>
      </c>
    </row>
    <row spans="1:3" r="14">
      <c t="s" s="4" r="A14">
        <v>23</v>
      </c>
      <c t="n" s="6" r="C14">
        <v>80835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537</v>
      </c>
      <c t="n" s="7" r="C3">
        <v>14302</v>
      </c>
    </row>
    <row spans="1:3" r="4">
      <c t="s" s="4" r="A4">
        <v>28</v>
      </c>
      <c t="n" s="6" r="B4">
        <v>13267</v>
      </c>
      <c t="n" s="6" r="C4">
        <v>14831</v>
      </c>
    </row>
    <row spans="1:3" r="5">
      <c t="s" s="4" r="A5">
        <v>29</v>
      </c>
      <c t="n" s="6" r="B5">
        <v>28804</v>
      </c>
      <c t="n" s="6" r="C5">
        <v>29133</v>
      </c>
    </row>
    <row spans="1:3" r="6">
      <c t="s" s="4" r="A6">
        <v>30</v>
      </c>
      <c t="n" s="6" r="B6">
        <v>7174</v>
      </c>
      <c t="n" s="6" r="C6">
        <v>13150</v>
      </c>
    </row>
    <row spans="1:3" r="7">
      <c t="s" s="3" r="A7">
        <v>31</v>
      </c>
    </row>
    <row spans="1:3" r="8">
      <c t="s" s="4" r="A8">
        <v>32</v>
      </c>
      <c t="n" s="6" r="B8">
        <v>152171</v>
      </c>
      <c t="n" s="6" r="C8">
        <v>70256</v>
      </c>
    </row>
    <row spans="1:3" r="9">
      <c t="s" s="4" r="A9">
        <v>33</v>
      </c>
      <c t="n" s="6" r="B9">
        <v>0</v>
      </c>
      <c t="n" s="6" r="C9">
        <v>52859</v>
      </c>
    </row>
    <row spans="1:3" r="10">
      <c t="s" s="4" r="A10">
        <v>34</v>
      </c>
      <c t="n" s="6" r="B10">
        <v>123109</v>
      </c>
      <c t="n" s="6" r="C10">
        <v>102623</v>
      </c>
    </row>
    <row spans="1:3" r="11">
      <c t="s" s="4" r="A11">
        <v>35</v>
      </c>
      <c t="n" s="6" r="B11">
        <v>1076073</v>
      </c>
      <c t="n" s="6" r="C11">
        <v>1032170</v>
      </c>
    </row>
    <row spans="1:3" r="12">
      <c t="s" s="4" r="A12">
        <v>36</v>
      </c>
      <c t="n" s="6" r="B12">
        <v>-9150</v>
      </c>
      <c t="n" s="6" r="C12">
        <v>-8006</v>
      </c>
    </row>
    <row spans="1:3" r="13">
      <c t="s" s="4" r="A13">
        <v>37</v>
      </c>
      <c t="n" s="6" r="B13">
        <v>1066923</v>
      </c>
      <c t="n" s="6" r="C13">
        <v>1024164</v>
      </c>
    </row>
    <row spans="1:3" r="14">
      <c t="s" s="4" r="A14">
        <v>38</v>
      </c>
      <c t="n" s="6" r="B14">
        <v>25440</v>
      </c>
      <c t="n" s="6" r="C14">
        <v>26275</v>
      </c>
    </row>
    <row spans="1:3" r="15">
      <c t="s" s="4" r="A15">
        <v>39</v>
      </c>
      <c t="n" s="6" r="B15">
        <v>22809</v>
      </c>
      <c t="n" s="6" r="C15">
        <v>22332</v>
      </c>
    </row>
    <row spans="1:3" r="16">
      <c t="s" s="4" r="A16">
        <v>40</v>
      </c>
      <c t="n" s="6" r="B16">
        <v>23685</v>
      </c>
      <c t="n" s="6" r="C16">
        <v>25204</v>
      </c>
    </row>
    <row spans="1:3" r="17">
      <c t="s" s="4" r="A17">
        <v>41</v>
      </c>
      <c t="n" s="6" r="B17">
        <v>18480</v>
      </c>
      <c t="n" s="6" r="C17">
        <v>18480</v>
      </c>
    </row>
    <row spans="1:3" r="18">
      <c t="s" s="4" r="A18">
        <v>42</v>
      </c>
      <c t="n" s="6" r="B18">
        <v>1468595</v>
      </c>
      <c t="n" s="6" r="C18">
        <v>1384476</v>
      </c>
    </row>
    <row spans="1:3" r="19">
      <c t="s" s="3" r="A19">
        <v>43</v>
      </c>
    </row>
    <row spans="1:3" r="20">
      <c t="s" s="4" r="A20">
        <v>44</v>
      </c>
      <c t="n" s="6" r="B20">
        <v>105799</v>
      </c>
      <c t="n" s="6" r="C20">
        <v>80423</v>
      </c>
    </row>
    <row spans="1:3" r="21">
      <c t="s" s="4" r="A21">
        <v>45</v>
      </c>
      <c t="n" s="6" r="B21">
        <v>1020991</v>
      </c>
      <c t="n" s="6" r="C21">
        <v>931891</v>
      </c>
    </row>
    <row spans="1:3" r="22">
      <c t="s" s="4" r="A22">
        <v>46</v>
      </c>
      <c t="n" s="6" r="B22">
        <v>1126790</v>
      </c>
      <c t="n" s="6" r="C22">
        <v>1012314</v>
      </c>
    </row>
    <row spans="1:3" r="23">
      <c t="s" s="4" r="A23">
        <v>47</v>
      </c>
      <c t="n" s="6" r="B23">
        <v>19600</v>
      </c>
      <c t="n" s="6" r="C23">
        <v>13291</v>
      </c>
    </row>
    <row spans="1:3" r="24">
      <c t="s" s="4" r="A24">
        <v>48</v>
      </c>
      <c t="n" s="6" r="B24">
        <v>27192</v>
      </c>
      <c t="n" s="6" r="C24">
        <v>27437</v>
      </c>
    </row>
    <row spans="1:3" r="25">
      <c t="s" s="4" r="A25">
        <v>49</v>
      </c>
      <c t="n" s="6" r="B25">
        <v>136112</v>
      </c>
      <c t="n" s="6" r="C25">
        <v>183198</v>
      </c>
    </row>
    <row spans="1:3" r="26">
      <c t="s" s="4" r="A26">
        <v>50</v>
      </c>
      <c t="n" s="6" r="B26">
        <v>33524</v>
      </c>
      <c t="n" s="6" r="C26">
        <v>33524</v>
      </c>
    </row>
    <row spans="1:3" r="27">
      <c t="s" s="4" r="A27">
        <v>51</v>
      </c>
      <c t="n" s="6" r="B27">
        <v>1343218</v>
      </c>
      <c t="n" s="6" r="C27">
        <v>1269764</v>
      </c>
    </row>
    <row spans="1:3" r="28">
      <c t="s" s="3" r="A28">
        <v>52</v>
      </c>
    </row>
    <row spans="1:3" r="29">
      <c t="s" s="4" r="A29">
        <v>53</v>
      </c>
      <c t="n" s="6" r="B29">
        <v>16334</v>
      </c>
      <c t="n" s="6" r="C29">
        <v>16334</v>
      </c>
    </row>
    <row spans="1:3" r="30">
      <c t="s" s="4" r="A30">
        <v>54</v>
      </c>
      <c t="n" s="6" r="B30">
        <v>8135</v>
      </c>
      <c t="n" s="6" r="C30">
        <v>8113</v>
      </c>
    </row>
    <row spans="1:3" r="31">
      <c t="s" s="4" r="A31">
        <v>55</v>
      </c>
      <c t="n" s="6" r="B31">
        <v>74653</v>
      </c>
      <c t="n" s="6" r="C31">
        <v>74228</v>
      </c>
    </row>
    <row spans="1:3" r="32">
      <c t="s" s="4" r="A32">
        <v>56</v>
      </c>
      <c t="n" s="6" r="B32">
        <v>29361</v>
      </c>
      <c t="n" s="6" r="C32">
        <v>20054</v>
      </c>
    </row>
    <row spans="1:3" r="33">
      <c t="s" s="4" r="A33">
        <v>57</v>
      </c>
      <c t="n" s="6" r="B33">
        <v>-2022</v>
      </c>
      <c t="n" s="6" r="C33">
        <v>-2933</v>
      </c>
    </row>
    <row spans="1:3" r="34">
      <c t="s" s="4" r="A34">
        <v>58</v>
      </c>
      <c t="n" s="6" r="B34">
        <v>-1084</v>
      </c>
      <c t="n" s="6" r="C34">
        <v>-1084</v>
      </c>
    </row>
    <row spans="1:3" r="35">
      <c t="s" s="4" r="A35">
        <v>59</v>
      </c>
      <c t="n" s="6" r="B35">
        <v>125377</v>
      </c>
      <c t="n" s="6" r="C35">
        <v>114712</v>
      </c>
    </row>
    <row spans="1:3" r="36">
      <c t="s" s="4" r="A36">
        <v>60</v>
      </c>
      <c t="n" s="7" r="B36">
        <v>1468595</v>
      </c>
      <c t="n" s="7" r="C36">
        <v>13844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15</v>
      </c>
    </row>
    <row spans="1:2" r="4">
      <c t="s" s="4" r="A4">
        <v>214</v>
      </c>
      <c t="s" s="4" r="B4">
        <v>251</v>
      </c>
    </row>
    <row spans="1:2" r="5">
      <c t="s" s="4" r="A5">
        <v>252</v>
      </c>
      <c t="s" s="4" r="B5">
        <v>253</v>
      </c>
    </row>
    <row spans="1:2" r="6">
      <c t="s" s="4" r="A6">
        <v>254</v>
      </c>
      <c t="s" s="4" r="B6">
        <v>255</v>
      </c>
    </row>
    <row spans="1:2" r="7">
      <c t="s" s="4" r="A7">
        <v>256</v>
      </c>
      <c t="s" s="4" r="B7">
        <v>257</v>
      </c>
    </row>
    <row spans="1:2" r="8">
      <c t="s" s="4" r="A8">
        <v>217</v>
      </c>
      <c t="s" s="4" r="B8">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21</v>
      </c>
    </row>
    <row spans="1:2" r="4">
      <c t="s" s="4" r="A4">
        <v>260</v>
      </c>
      <c t="s" s="4" r="B4">
        <v>261</v>
      </c>
    </row>
    <row spans="1:2" r="5">
      <c t="s" s="4" r="A5">
        <v>262</v>
      </c>
      <c t="s" s="4" r="B5">
        <v>263</v>
      </c>
    </row>
    <row spans="1:2" r="6">
      <c t="s" s="4" r="A6">
        <v>264</v>
      </c>
      <c t="s" s="4" r="B6">
        <v>265</v>
      </c>
    </row>
    <row spans="1:2" r="7">
      <c t="s" s="4" r="A7">
        <v>266</v>
      </c>
      <c t="s" s="4" r="B7">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68</v>
      </c>
      <c t="s" s="2" r="B1">
        <v>1</v>
      </c>
    </row>
    <row spans="1:2" r="2">
      <c t="s" s="2" r="B2">
        <v>2</v>
      </c>
    </row>
    <row spans="1:2" r="3">
      <c t="s" s="3" r="A3">
        <v>224</v>
      </c>
    </row>
    <row spans="1:2" r="4">
      <c t="s" s="4" r="A4">
        <v>269</v>
      </c>
      <c t="s" s="4" r="B4">
        <v>270</v>
      </c>
    </row>
    <row spans="1:2" r="5">
      <c t="s" s="4" r="A5">
        <v>271</v>
      </c>
      <c t="s" s="4" r="B5">
        <v>272</v>
      </c>
    </row>
    <row spans="1:2" r="6">
      <c t="s" s="4" r="A6">
        <v>273</v>
      </c>
      <c t="s" s="4" r="B6">
        <v>274</v>
      </c>
    </row>
    <row spans="1:2" r="7">
      <c t="s" s="4" r="A7">
        <v>275</v>
      </c>
      <c t="s" s="4" r="B7">
        <v>276</v>
      </c>
    </row>
    <row spans="1:2" r="8">
      <c t="s" s="4" r="A8">
        <v>277</v>
      </c>
      <c t="s" s="4" r="B8">
        <v>278</v>
      </c>
    </row>
    <row spans="1:2" r="9">
      <c t="s" s="4" r="A9">
        <v>279</v>
      </c>
      <c t="s" s="4" r="B9">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1</v>
      </c>
      <c t="s" s="2" r="B1">
        <v>1</v>
      </c>
    </row>
    <row spans="1:2" r="2">
      <c t="s" s="2" r="B2">
        <v>2</v>
      </c>
    </row>
    <row spans="1:2" r="3">
      <c t="s" s="3" r="A3">
        <v>227</v>
      </c>
    </row>
    <row spans="1:2" r="4">
      <c t="s" s="4" r="A4">
        <v>282</v>
      </c>
      <c t="s" s="4" r="B4">
        <v>283</v>
      </c>
    </row>
    <row spans="1:2" r="5">
      <c t="s" s="4" r="A5">
        <v>284</v>
      </c>
      <c t="s" s="4" r="B5">
        <v>285</v>
      </c>
    </row>
    <row spans="1:2" r="6">
      <c t="s" s="4" r="A6">
        <v>286</v>
      </c>
      <c t="s" s="4" r="B6">
        <v>287</v>
      </c>
    </row>
    <row spans="1:2" r="7">
      <c t="s" s="4" r="A7">
        <v>288</v>
      </c>
      <c t="s" s="4" r="B7">
        <v>289</v>
      </c>
    </row>
    <row spans="1:2" r="8">
      <c t="s" s="4" r="A8">
        <v>290</v>
      </c>
      <c t="s" s="4" r="B8">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93</v>
      </c>
    </row>
    <row spans="1:2" r="4">
      <c t="s" s="4" r="A4">
        <v>294</v>
      </c>
      <c t="s" s="4" r="B4">
        <v>295</v>
      </c>
    </row>
    <row spans="1:2" r="5">
      <c t="s" s="4" r="A5">
        <v>296</v>
      </c>
      <c t="s" s="4" r="B5">
        <v>297</v>
      </c>
    </row>
    <row spans="1:2" r="6">
      <c t="s" s="4" r="A6">
        <v>298</v>
      </c>
      <c t="s" s="4" r="B6">
        <v>299</v>
      </c>
    </row>
    <row spans="1:2" r="7">
      <c t="s" s="4" r="A7">
        <v>300</v>
      </c>
    </row>
    <row spans="1:2" r="8">
      <c t="s" s="3" r="A8">
        <v>293</v>
      </c>
    </row>
    <row spans="1:2" r="9">
      <c t="s" s="4" r="A9">
        <v>301</v>
      </c>
      <c t="s" s="4" r="B9">
        <v>302</v>
      </c>
    </row>
    <row spans="1:2" r="10">
      <c t="s" s="4" r="A10">
        <v>303</v>
      </c>
    </row>
    <row spans="1:2" r="11">
      <c t="s" s="3" r="A11">
        <v>293</v>
      </c>
    </row>
    <row spans="1:2" r="12">
      <c t="s" s="4" r="A12">
        <v>301</v>
      </c>
      <c t="s" s="4" r="B12">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05</v>
      </c>
      <c t="s" s="2" r="B1">
        <v>1</v>
      </c>
    </row>
    <row spans="1:2" r="2">
      <c t="s" s="2" r="B2">
        <v>2</v>
      </c>
    </row>
    <row spans="1:2" r="3">
      <c t="s" s="3" r="A3">
        <v>236</v>
      </c>
    </row>
    <row spans="1:2" r="4">
      <c t="s" s="4" r="A4">
        <v>306</v>
      </c>
      <c t="s" s="4" r="B4">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08</v>
      </c>
      <c t="s" s="2" r="B1">
        <v>1</v>
      </c>
    </row>
    <row spans="1:2" r="2">
      <c t="s" s="2" r="B2">
        <v>2</v>
      </c>
    </row>
    <row spans="1:2" r="3">
      <c t="s" s="3" r="A3">
        <v>239</v>
      </c>
    </row>
    <row spans="1:2" r="4">
      <c t="s" s="4" r="A4">
        <v>309</v>
      </c>
      <c t="s" s="4" r="B4">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1</v>
      </c>
      <c t="s" s="2" r="B1">
        <v>1</v>
      </c>
    </row>
    <row spans="1:2" r="2">
      <c t="s" s="2" r="B2">
        <v>2</v>
      </c>
    </row>
    <row spans="1:2" r="3">
      <c t="s" s="3" r="A3">
        <v>242</v>
      </c>
    </row>
    <row spans="1:2" r="4">
      <c t="s" s="4" r="A4">
        <v>312</v>
      </c>
      <c t="s" s="4" r="B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14</v>
      </c>
      <c t="s" s="2" r="B1">
        <v>1</v>
      </c>
    </row>
    <row spans="1:2" r="2">
      <c t="s" s="2" r="B2">
        <v>2</v>
      </c>
    </row>
    <row spans="1:2" r="3">
      <c t="s" s="3" r="A3">
        <v>245</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1</v>
      </c>
      <c t="s" s="2" r="B1">
        <v>2</v>
      </c>
      <c t="s" s="2" r="C1">
        <v>25</v>
      </c>
    </row>
    <row spans="1:3" r="2">
      <c t="s" s="3" r="A2">
        <v>62</v>
      </c>
    </row>
    <row spans="1:3" r="3">
      <c t="s" s="4" r="A3">
        <v>63</v>
      </c>
      <c t="n" s="7" r="B3">
        <v>0</v>
      </c>
      <c t="n" s="7" r="C3">
        <v>54470</v>
      </c>
    </row>
    <row spans="1:3" r="4">
      <c t="s" s="4" r="A4">
        <v>64</v>
      </c>
      <c t="n" s="7" r="B4">
        <v>1000</v>
      </c>
      <c t="n" s="7" r="C4">
        <v>1000</v>
      </c>
    </row>
    <row spans="1:3" r="5">
      <c t="s" s="4" r="A5">
        <v>65</v>
      </c>
      <c t="n" s="6" r="B5">
        <v>20000</v>
      </c>
      <c t="n" s="6" r="C5">
        <v>20000</v>
      </c>
    </row>
    <row spans="1:3" r="6">
      <c t="s" s="4" r="A6">
        <v>66</v>
      </c>
      <c t="n" s="6" r="B6">
        <v>9283</v>
      </c>
      <c t="n" s="6" r="C6">
        <v>9283</v>
      </c>
    </row>
    <row spans="1:3" r="7">
      <c t="s" s="4" r="A7">
        <v>67</v>
      </c>
      <c t="n" s="7" r="B7">
        <v>1</v>
      </c>
      <c t="n" s="7" r="C7">
        <v>1</v>
      </c>
    </row>
    <row spans="1:3" r="8">
      <c t="s" s="4" r="A8">
        <v>68</v>
      </c>
      <c t="n" s="6" r="B8">
        <v>20000000</v>
      </c>
      <c t="n" s="6" r="C8">
        <v>20000000</v>
      </c>
    </row>
    <row spans="1:3" r="9">
      <c t="s" s="4" r="A9">
        <v>69</v>
      </c>
      <c t="n" s="6" r="B9">
        <v>8134577</v>
      </c>
      <c t="n" s="6" r="C9">
        <v>8112998</v>
      </c>
    </row>
    <row spans="1:3" r="10">
      <c t="s" s="4" r="A10">
        <v>70</v>
      </c>
      <c t="n" s="6" r="B10">
        <v>8083500</v>
      </c>
      <c t="n" s="6" r="C10">
        <v>8061921</v>
      </c>
    </row>
    <row spans="1:3" r="11">
      <c t="s" s="4" r="A11">
        <v>71</v>
      </c>
      <c t="n" s="6" r="B11">
        <v>51077</v>
      </c>
      <c t="n" s="6" r="C11">
        <v>510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19</v>
      </c>
      <c t="s" s="2" r="B1">
        <v>1</v>
      </c>
    </row>
    <row spans="1:2" r="2">
      <c t="s" s="2" r="B2">
        <v>2</v>
      </c>
    </row>
    <row spans="1:2" r="3">
      <c t="s" s="3" r="A3">
        <v>248</v>
      </c>
    </row>
    <row spans="1:2" r="4">
      <c t="s" s="4" r="A4">
        <v>320</v>
      </c>
      <c t="s" s="4" r="B4">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322</v>
      </c>
      <c t="s" s="2" r="B1">
        <v>73</v>
      </c>
      <c t="s" s="2" r="E1">
        <v>1</v>
      </c>
    </row>
    <row spans="1:7" r="2">
      <c t="s" s="2" r="B2">
        <v>2</v>
      </c>
      <c t="s" s="2" r="C2">
        <v>323</v>
      </c>
      <c t="s" s="2" r="D2">
        <v>74</v>
      </c>
      <c t="s" s="2" r="E2">
        <v>2</v>
      </c>
      <c t="s" s="2" r="F2">
        <v>74</v>
      </c>
      <c t="s" s="2" r="G2">
        <v>25</v>
      </c>
    </row>
    <row spans="1:7" r="3">
      <c t="s" s="3" r="A3">
        <v>221</v>
      </c>
    </row>
    <row spans="1:7" r="4">
      <c t="s" s="4" r="A4">
        <v>324</v>
      </c>
      <c t="n" s="7" r="C4">
        <v>52400</v>
      </c>
    </row>
    <row spans="1:7" r="5">
      <c t="s" s="4" r="A5">
        <v>325</v>
      </c>
      <c t="n" s="7" r="B5">
        <v>0</v>
      </c>
      <c t="n" s="7" r="C5">
        <v>1800</v>
      </c>
      <c t="n" s="7" r="D5">
        <v>0</v>
      </c>
      <c t="n" s="7" r="E5">
        <v>1825</v>
      </c>
      <c t="n" s="7" r="F5">
        <v>0</v>
      </c>
    </row>
    <row spans="1:7" r="6">
      <c t="s" s="3" r="A6">
        <v>326</v>
      </c>
    </row>
    <row spans="1:7" r="7">
      <c t="s" s="4" r="A7">
        <v>327</v>
      </c>
      <c t="n" s="6" r="B7">
        <v>0</v>
      </c>
      <c t="n" s="6" r="E7">
        <v>0</v>
      </c>
      <c t="n" s="7" r="G7">
        <v>52859</v>
      </c>
    </row>
    <row spans="1:7" r="8">
      <c t="s" s="4" r="A8">
        <v>328</v>
      </c>
      <c t="n" s="6" r="G8">
        <v>1699</v>
      </c>
    </row>
    <row spans="1:7" r="9">
      <c t="s" s="4" r="A9">
        <v>329</v>
      </c>
      <c t="n" s="6" r="G9">
        <v>-88</v>
      </c>
    </row>
    <row spans="1:7" r="10">
      <c t="s" s="4" r="A10">
        <v>330</v>
      </c>
      <c t="n" s="7" r="B10">
        <v>0</v>
      </c>
      <c t="n" s="7" r="E10">
        <v>0</v>
      </c>
      <c t="n" s="6" r="G10">
        <v>54470</v>
      </c>
    </row>
    <row spans="1:7" r="11">
      <c t="s" s="4" r="A11">
        <v>331</v>
      </c>
    </row>
    <row spans="1:7" r="12">
      <c t="s" s="3" r="A12">
        <v>326</v>
      </c>
    </row>
    <row spans="1:7" r="13">
      <c t="s" s="4" r="A13">
        <v>327</v>
      </c>
      <c t="n" s="6" r="G13">
        <v>52859</v>
      </c>
    </row>
    <row spans="1:7" r="14">
      <c t="s" s="4" r="A14">
        <v>328</v>
      </c>
      <c t="n" s="6" r="G14">
        <v>1699</v>
      </c>
    </row>
    <row spans="1:7" r="15">
      <c t="s" s="4" r="A15">
        <v>329</v>
      </c>
      <c t="n" s="6" r="G15">
        <v>-88</v>
      </c>
    </row>
    <row spans="1:7" r="16">
      <c t="s" s="4" r="A16">
        <v>330</v>
      </c>
      <c t="n" s="7" r="G16">
        <v>5447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32</v>
      </c>
      <c t="s" s="2" r="B1">
        <v>2</v>
      </c>
      <c t="s" s="2" r="C1">
        <v>25</v>
      </c>
    </row>
    <row spans="1:3" r="2">
      <c t="s" s="3" r="A2">
        <v>333</v>
      </c>
    </row>
    <row spans="1:3" r="3">
      <c t="s" s="4" r="A3">
        <v>327</v>
      </c>
      <c t="n" s="7" r="B3">
        <v>150541</v>
      </c>
      <c t="n" s="7" r="C3">
        <v>70862</v>
      </c>
    </row>
    <row spans="1:3" r="4">
      <c t="s" s="4" r="A4">
        <v>328</v>
      </c>
      <c t="n" s="6" r="B4">
        <v>2157</v>
      </c>
      <c t="n" s="6" r="C4">
        <v>119</v>
      </c>
    </row>
    <row spans="1:3" r="5">
      <c t="s" s="4" r="A5">
        <v>329</v>
      </c>
      <c t="n" s="6" r="B5">
        <v>-527</v>
      </c>
      <c t="n" s="6" r="C5">
        <v>-725</v>
      </c>
    </row>
    <row spans="1:3" r="6">
      <c t="s" s="4" r="A6">
        <v>330</v>
      </c>
      <c t="n" s="6" r="B6">
        <v>152171</v>
      </c>
      <c t="n" s="6" r="C6">
        <v>70256</v>
      </c>
    </row>
    <row spans="1:3" r="7">
      <c t="s" s="4" r="A7">
        <v>334</v>
      </c>
    </row>
    <row spans="1:3" r="8">
      <c t="s" s="3" r="A8">
        <v>333</v>
      </c>
    </row>
    <row spans="1:3" r="9">
      <c t="s" s="4" r="A9">
        <v>327</v>
      </c>
      <c t="n" s="6" r="B9">
        <v>143593</v>
      </c>
      <c t="n" s="6" r="C9">
        <v>65553</v>
      </c>
    </row>
    <row spans="1:3" r="10">
      <c t="s" s="4" r="A10">
        <v>328</v>
      </c>
      <c t="n" s="6" r="B10">
        <v>1992</v>
      </c>
      <c t="n" s="6" r="C10">
        <v>24</v>
      </c>
    </row>
    <row spans="1:3" r="11">
      <c t="s" s="4" r="A11">
        <v>329</v>
      </c>
      <c t="n" s="6" r="B11">
        <v>-527</v>
      </c>
      <c t="n" s="6" r="C11">
        <v>-714</v>
      </c>
    </row>
    <row spans="1:3" r="12">
      <c t="s" s="4" r="A12">
        <v>330</v>
      </c>
      <c t="n" s="6" r="B12">
        <v>145058</v>
      </c>
      <c t="n" s="6" r="C12">
        <v>64863</v>
      </c>
    </row>
    <row spans="1:3" r="13">
      <c t="s" s="4" r="A13">
        <v>335</v>
      </c>
    </row>
    <row spans="1:3" r="14">
      <c t="s" s="3" r="A14">
        <v>333</v>
      </c>
    </row>
    <row spans="1:3" r="15">
      <c t="s" s="4" r="A15">
        <v>327</v>
      </c>
      <c t="n" s="6" r="B15">
        <v>19931</v>
      </c>
      <c t="n" s="6" r="C15">
        <v>29532</v>
      </c>
    </row>
    <row spans="1:3" r="16">
      <c t="s" s="4" r="A16">
        <v>328</v>
      </c>
      <c t="n" s="6" r="B16">
        <v>5</v>
      </c>
      <c t="n" s="6" r="C16">
        <v>0</v>
      </c>
    </row>
    <row spans="1:3" r="17">
      <c t="s" s="4" r="A17">
        <v>329</v>
      </c>
      <c t="n" s="6" r="B17">
        <v>-92</v>
      </c>
      <c t="n" s="6" r="C17">
        <v>-181</v>
      </c>
    </row>
    <row spans="1:3" r="18">
      <c t="s" s="4" r="A18">
        <v>330</v>
      </c>
      <c t="n" s="6" r="B18">
        <v>19844</v>
      </c>
      <c t="n" s="6" r="C18">
        <v>29351</v>
      </c>
    </row>
    <row spans="1:3" r="19">
      <c t="s" s="4" r="A19">
        <v>336</v>
      </c>
    </row>
    <row spans="1:3" r="20">
      <c t="s" s="3" r="A20">
        <v>333</v>
      </c>
    </row>
    <row spans="1:3" r="21">
      <c t="s" s="4" r="A21">
        <v>327</v>
      </c>
      <c t="n" s="6" r="B21">
        <v>55786</v>
      </c>
      <c t="n" s="6" r="C21">
        <v>34246</v>
      </c>
    </row>
    <row spans="1:3" r="22">
      <c t="s" s="4" r="A22">
        <v>328</v>
      </c>
      <c t="n" s="6" r="B22">
        <v>188</v>
      </c>
      <c t="n" s="6" r="C22">
        <v>1</v>
      </c>
    </row>
    <row spans="1:3" r="23">
      <c t="s" s="4" r="A23">
        <v>329</v>
      </c>
      <c t="n" s="6" r="B23">
        <v>-310</v>
      </c>
      <c t="n" s="6" r="C23">
        <v>-533</v>
      </c>
    </row>
    <row spans="1:3" r="24">
      <c t="s" s="4" r="A24">
        <v>330</v>
      </c>
      <c t="n" s="6" r="B24">
        <v>55664</v>
      </c>
      <c t="n" s="6" r="C24">
        <v>33714</v>
      </c>
    </row>
    <row spans="1:3" r="25">
      <c t="s" s="4" r="A25">
        <v>331</v>
      </c>
    </row>
    <row spans="1:3" r="26">
      <c t="s" s="3" r="A26">
        <v>333</v>
      </c>
    </row>
    <row spans="1:3" r="27">
      <c t="s" s="4" r="A27">
        <v>327</v>
      </c>
      <c t="n" s="6" r="B27">
        <v>67876</v>
      </c>
      <c t="n" s="6" r="C27">
        <v>1775</v>
      </c>
    </row>
    <row spans="1:3" r="28">
      <c t="s" s="4" r="A28">
        <v>328</v>
      </c>
      <c t="n" s="6" r="B28">
        <v>1799</v>
      </c>
      <c t="n" s="6" r="C28">
        <v>23</v>
      </c>
    </row>
    <row spans="1:3" r="29">
      <c t="s" s="4" r="A29">
        <v>329</v>
      </c>
      <c t="n" s="6" r="B29">
        <v>-125</v>
      </c>
      <c t="n" s="6" r="C29">
        <v>0</v>
      </c>
    </row>
    <row spans="1:3" r="30">
      <c t="s" s="4" r="A30">
        <v>330</v>
      </c>
      <c t="n" s="6" r="B30">
        <v>69550</v>
      </c>
      <c t="n" s="6" r="C30">
        <v>1798</v>
      </c>
    </row>
    <row spans="1:3" r="31">
      <c t="s" s="4" r="A31">
        <v>337</v>
      </c>
    </row>
    <row spans="1:3" r="32">
      <c t="s" s="3" r="A32">
        <v>333</v>
      </c>
    </row>
    <row spans="1:3" r="33">
      <c t="s" s="4" r="A33">
        <v>327</v>
      </c>
      <c t="n" s="6" r="B33">
        <v>6948</v>
      </c>
      <c t="n" s="6" r="C33">
        <v>5309</v>
      </c>
    </row>
    <row spans="1:3" r="34">
      <c t="s" s="4" r="A34">
        <v>328</v>
      </c>
      <c t="n" s="6" r="B34">
        <v>165</v>
      </c>
      <c t="n" s="6" r="C34">
        <v>95</v>
      </c>
    </row>
    <row spans="1:3" r="35">
      <c t="s" s="4" r="A35">
        <v>329</v>
      </c>
      <c t="n" s="6" r="B35">
        <v>0</v>
      </c>
      <c t="n" s="6" r="C35">
        <v>-11</v>
      </c>
    </row>
    <row spans="1:3" r="36">
      <c t="s" s="4" r="A36">
        <v>330</v>
      </c>
      <c t="n" s="7" r="B36">
        <v>7113</v>
      </c>
      <c t="n" s="7" r="C36">
        <v>539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21"/>
  </cols>
  <sheetData>
    <row spans="1:2" r="1">
      <c t="s" s="1" r="A1">
        <v>338</v>
      </c>
      <c t="s" s="2" r="B1">
        <v>339</v>
      </c>
    </row>
    <row spans="1:2" r="2">
      <c t="s" s="3" r="A2">
        <v>340</v>
      </c>
    </row>
    <row spans="1:2" r="3">
      <c t="s" s="4" r="A3">
        <v>341</v>
      </c>
      <c t="n" s="7" r="B3">
        <v>1287</v>
      </c>
    </row>
    <row spans="1:2" r="4">
      <c t="s" s="4" r="A4">
        <v>342</v>
      </c>
      <c t="n" s="6" r="B4">
        <v>5278</v>
      </c>
    </row>
    <row spans="1:2" r="5">
      <c t="s" s="4" r="A5">
        <v>343</v>
      </c>
      <c t="n" s="6" r="B5">
        <v>15473</v>
      </c>
    </row>
    <row spans="1:2" r="6">
      <c t="s" s="4" r="A6">
        <v>344</v>
      </c>
      <c t="n" s="6" r="B6">
        <v>121555</v>
      </c>
    </row>
    <row spans="1:2" r="7">
      <c t="s" s="4" r="A7">
        <v>145</v>
      </c>
      <c t="n" s="6" r="B7">
        <v>143593</v>
      </c>
    </row>
    <row spans="1:2" r="8">
      <c t="s" s="3" r="A8">
        <v>345</v>
      </c>
    </row>
    <row spans="1:2" r="9">
      <c t="s" s="4" r="A9">
        <v>341</v>
      </c>
      <c t="n" s="6" r="B9">
        <v>1294</v>
      </c>
    </row>
    <row spans="1:2" r="10">
      <c t="s" s="4" r="A10">
        <v>342</v>
      </c>
      <c t="n" s="6" r="B10">
        <v>5416</v>
      </c>
    </row>
    <row spans="1:2" r="11">
      <c t="s" s="4" r="A11">
        <v>343</v>
      </c>
      <c t="n" s="6" r="B11">
        <v>15754</v>
      </c>
    </row>
    <row spans="1:2" r="12">
      <c t="s" s="4" r="A12">
        <v>344</v>
      </c>
      <c t="n" s="6" r="B12">
        <v>122594</v>
      </c>
    </row>
    <row spans="1:2" r="13">
      <c t="s" s="4" r="A13">
        <v>145</v>
      </c>
      <c t="n" s="6" r="B13">
        <v>145058</v>
      </c>
    </row>
    <row spans="1:2" r="14">
      <c t="s" s="4" r="A14">
        <v>346</v>
      </c>
      <c t="n" s="7" r="B14">
        <v>975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60"/>
  <sheetViews>
    <sheetView workbookViewId="0">
      <selection activeCell="A1" sqref="A1"/>
    </sheetView>
  </sheetViews>
  <sheetFormatPr baseColWidth="10" defaultRowHeight="15"/>
  <cols>
    <col customWidth="1" max="1" min="1" width="77"/>
    <col customWidth="1" max="2" min="2" width="29"/>
    <col customWidth="1" max="3" min="3" width="21"/>
    <col customWidth="1" max="4" min="4" width="29"/>
    <col customWidth="1" max="5" min="5" width="21"/>
    <col customWidth="1" max="6" min="6" width="29"/>
  </cols>
  <sheetData>
    <row spans="1:6" r="1">
      <c t="s" s="1" r="A1">
        <v>347</v>
      </c>
      <c t="s" s="2" r="B1">
        <v>73</v>
      </c>
      <c t="s" s="2" r="D1">
        <v>1</v>
      </c>
    </row>
    <row spans="1:6" r="2">
      <c t="s" s="2" r="B2">
        <v>348</v>
      </c>
      <c t="s" s="2" r="C2">
        <v>349</v>
      </c>
      <c t="s" s="2" r="D2">
        <v>348</v>
      </c>
      <c t="s" s="2" r="E2">
        <v>349</v>
      </c>
      <c t="s" s="2" r="F2">
        <v>350</v>
      </c>
    </row>
    <row spans="1:6" r="3">
      <c t="s" s="3" r="A3">
        <v>351</v>
      </c>
    </row>
    <row spans="1:6" r="4">
      <c t="s" s="4" r="A4">
        <v>352</v>
      </c>
      <c t="n" s="7" r="B4">
        <v>527000</v>
      </c>
      <c t="n" s="7" r="D4">
        <v>527000</v>
      </c>
    </row>
    <row spans="1:6" r="5">
      <c t="s" s="3" r="A5">
        <v>353</v>
      </c>
    </row>
    <row spans="1:6" r="6">
      <c t="s" s="4" r="A6">
        <v>354</v>
      </c>
      <c t="n" s="6" r="B6">
        <v>35162000</v>
      </c>
      <c t="n" s="6" r="D6">
        <v>35162000</v>
      </c>
    </row>
    <row spans="1:6" r="7">
      <c t="s" s="4" r="A7">
        <v>355</v>
      </c>
      <c t="n" s="6" r="B7">
        <v>-279000</v>
      </c>
      <c t="n" s="6" r="D7">
        <v>-279000</v>
      </c>
    </row>
    <row spans="1:6" r="8">
      <c t="s" s="4" r="A8">
        <v>356</v>
      </c>
      <c t="n" s="6" r="B8">
        <v>17733000</v>
      </c>
      <c t="n" s="6" r="D8">
        <v>17733000</v>
      </c>
    </row>
    <row spans="1:6" r="9">
      <c t="s" s="4" r="A9">
        <v>357</v>
      </c>
      <c t="n" s="6" r="B9">
        <v>-248000</v>
      </c>
      <c t="n" s="6" r="D9">
        <v>-248000</v>
      </c>
    </row>
    <row spans="1:6" r="10">
      <c t="s" s="3" r="A10">
        <v>358</v>
      </c>
    </row>
    <row spans="1:6" r="11">
      <c t="s" s="4" r="A11">
        <v>354</v>
      </c>
      <c t="n" s="7" r="F11">
        <v>55314000</v>
      </c>
    </row>
    <row spans="1:6" r="12">
      <c t="s" s="4" r="A12">
        <v>355</v>
      </c>
      <c t="n" s="6" r="F12">
        <v>-457000</v>
      </c>
    </row>
    <row spans="1:6" r="13">
      <c t="s" s="4" r="A13">
        <v>356</v>
      </c>
      <c t="n" s="6" r="F13">
        <v>17421000</v>
      </c>
    </row>
    <row spans="1:6" r="14">
      <c t="s" s="4" r="A14">
        <v>357</v>
      </c>
      <c t="n" s="7" r="F14">
        <v>-356000</v>
      </c>
    </row>
    <row spans="1:6" r="15">
      <c t="s" s="3" r="A15">
        <v>359</v>
      </c>
    </row>
    <row spans="1:6" r="16">
      <c t="s" s="4" r="A16">
        <v>360</v>
      </c>
      <c t="n" s="6" r="B16">
        <v>15700000</v>
      </c>
      <c t="n" s="7" r="C16">
        <v>1400000</v>
      </c>
      <c t="n" s="6" r="D16">
        <v>55191000</v>
      </c>
      <c t="n" s="7" r="E16">
        <v>12912000</v>
      </c>
    </row>
    <row spans="1:6" r="17">
      <c t="s" s="4" r="A17">
        <v>361</v>
      </c>
      <c t="n" s="6" r="B17">
        <v>479000</v>
      </c>
      <c t="n" s="6" r="C17">
        <v>4000</v>
      </c>
      <c t="n" s="6" r="D17">
        <v>1100000</v>
      </c>
      <c t="n" s="6" r="E17">
        <v>125000</v>
      </c>
    </row>
    <row spans="1:6" r="18">
      <c t="s" s="4" r="A18">
        <v>362</v>
      </c>
      <c t="n" s="6" r="B18">
        <v>0</v>
      </c>
      <c t="n" s="6" r="C18">
        <v>0</v>
      </c>
      <c t="n" s="6" r="D18">
        <v>2000</v>
      </c>
      <c t="n" s="6" r="E18">
        <v>0</v>
      </c>
    </row>
    <row spans="1:6" r="19">
      <c t="s" s="3" r="A19">
        <v>363</v>
      </c>
    </row>
    <row spans="1:6" r="20">
      <c t="s" s="4" r="A20">
        <v>364</v>
      </c>
      <c t="n" s="7" r="B20">
        <v>0</v>
      </c>
      <c t="n" s="6" r="C20">
        <v>421000</v>
      </c>
      <c t="n" s="7" r="D20">
        <v>0</v>
      </c>
      <c t="n" s="7" r="E20">
        <v>421000</v>
      </c>
    </row>
    <row spans="1:6" r="21">
      <c t="s" s="4" r="A21">
        <v>361</v>
      </c>
      <c t="n" s="6" r="C21">
        <v>5000</v>
      </c>
    </row>
    <row spans="1:6" r="22">
      <c t="s" s="4" r="A22">
        <v>362</v>
      </c>
      <c t="n" s="7" r="C22">
        <v>0</v>
      </c>
    </row>
    <row spans="1:6" r="23">
      <c t="s" s="4" r="A23">
        <v>335</v>
      </c>
    </row>
    <row spans="1:6" r="24">
      <c t="s" s="3" r="A24">
        <v>365</v>
      </c>
    </row>
    <row spans="1:6" r="25">
      <c t="s" s="4" r="A25">
        <v>366</v>
      </c>
      <c t="n" s="6" r="B25">
        <v>9</v>
      </c>
      <c t="n" s="6" r="D25">
        <v>9</v>
      </c>
      <c t="n" s="6" r="F25">
        <v>9</v>
      </c>
    </row>
    <row spans="1:6" r="26">
      <c t="s" s="3" r="A26">
        <v>353</v>
      </c>
    </row>
    <row spans="1:6" r="27">
      <c t="s" s="4" r="A27">
        <v>354</v>
      </c>
      <c t="n" s="7" r="B27">
        <v>10990000</v>
      </c>
      <c t="n" s="7" r="D27">
        <v>10990000</v>
      </c>
      <c t="n" s="7" r="F27">
        <v>28351000</v>
      </c>
    </row>
    <row spans="1:6" r="28">
      <c t="s" s="4" r="A28">
        <v>355</v>
      </c>
      <c t="n" s="6" r="B28">
        <v>-92000</v>
      </c>
      <c t="n" s="6" r="D28">
        <v>-92000</v>
      </c>
      <c t="n" s="6" r="F28">
        <v>-181000</v>
      </c>
    </row>
    <row spans="1:6" r="29">
      <c t="s" s="4" r="A29">
        <v>356</v>
      </c>
      <c t="n" s="6" r="B29">
        <v>0</v>
      </c>
      <c t="n" s="6" r="D29">
        <v>0</v>
      </c>
      <c t="n" s="6" r="F29">
        <v>0</v>
      </c>
    </row>
    <row spans="1:6" r="30">
      <c t="s" s="4" r="A30">
        <v>357</v>
      </c>
      <c t="n" s="7" r="B30">
        <v>0</v>
      </c>
      <c t="n" s="7" r="D30">
        <v>0</v>
      </c>
      <c t="n" s="7" r="F30">
        <v>0</v>
      </c>
    </row>
    <row spans="1:6" r="31">
      <c t="s" s="4" r="A31">
        <v>336</v>
      </c>
    </row>
    <row spans="1:6" r="32">
      <c t="s" s="3" r="A32">
        <v>365</v>
      </c>
    </row>
    <row spans="1:6" r="33">
      <c t="s" s="4" r="A33">
        <v>366</v>
      </c>
      <c t="n" s="6" r="B33">
        <v>17</v>
      </c>
      <c t="n" s="6" r="D33">
        <v>17</v>
      </c>
      <c t="n" s="6" r="F33">
        <v>19</v>
      </c>
    </row>
    <row spans="1:6" r="34">
      <c t="s" s="3" r="A34">
        <v>353</v>
      </c>
    </row>
    <row spans="1:6" r="35">
      <c t="s" s="4" r="A35">
        <v>354</v>
      </c>
      <c t="n" s="7" r="B35">
        <v>13130000</v>
      </c>
      <c t="n" s="7" r="D35">
        <v>13130000</v>
      </c>
      <c t="n" s="7" r="F35">
        <v>20647000</v>
      </c>
    </row>
    <row spans="1:6" r="36">
      <c t="s" s="4" r="A36">
        <v>355</v>
      </c>
      <c t="n" s="6" r="B36">
        <v>-62000</v>
      </c>
      <c t="n" s="6" r="D36">
        <v>-62000</v>
      </c>
      <c t="n" s="6" r="F36">
        <v>-233000</v>
      </c>
    </row>
    <row spans="1:6" r="37">
      <c t="s" s="4" r="A37">
        <v>356</v>
      </c>
      <c t="n" s="6" r="B37">
        <v>17733000</v>
      </c>
      <c t="n" s="6" r="D37">
        <v>17733000</v>
      </c>
      <c t="n" s="6" r="F37">
        <v>11862000</v>
      </c>
    </row>
    <row spans="1:6" r="38">
      <c t="s" s="4" r="A38">
        <v>357</v>
      </c>
      <c t="n" s="7" r="B38">
        <v>-248000</v>
      </c>
      <c t="n" s="7" r="D38">
        <v>-248000</v>
      </c>
      <c t="n" s="7" r="F38">
        <v>-300000</v>
      </c>
    </row>
    <row spans="1:6" r="39">
      <c t="s" s="4" r="A39">
        <v>331</v>
      </c>
    </row>
    <row spans="1:6" r="40">
      <c t="s" s="3" r="A40">
        <v>365</v>
      </c>
    </row>
    <row spans="1:6" r="41">
      <c t="s" s="4" r="A41">
        <v>366</v>
      </c>
      <c t="n" s="6" r="B41">
        <v>23</v>
      </c>
      <c t="n" s="6" r="D41">
        <v>23</v>
      </c>
    </row>
    <row spans="1:6" r="42">
      <c t="s" s="4" r="A42">
        <v>367</v>
      </c>
      <c t="n" s="6" r="F42">
        <v>22</v>
      </c>
    </row>
    <row spans="1:6" r="43">
      <c t="s" s="3" r="A43">
        <v>353</v>
      </c>
    </row>
    <row spans="1:6" r="44">
      <c t="s" s="4" r="A44">
        <v>354</v>
      </c>
      <c t="n" s="7" r="B44">
        <v>11042000</v>
      </c>
      <c t="n" s="7" r="D44">
        <v>11042000</v>
      </c>
    </row>
    <row spans="1:6" r="45">
      <c t="s" s="4" r="A45">
        <v>355</v>
      </c>
      <c t="n" s="6" r="B45">
        <v>-125000</v>
      </c>
      <c t="n" s="6" r="D45">
        <v>-125000</v>
      </c>
    </row>
    <row spans="1:6" r="46">
      <c t="s" s="4" r="A46">
        <v>356</v>
      </c>
      <c t="n" s="6" r="B46">
        <v>0</v>
      </c>
      <c t="n" s="6" r="D46">
        <v>0</v>
      </c>
    </row>
    <row spans="1:6" r="47">
      <c t="s" s="4" r="A47">
        <v>357</v>
      </c>
      <c t="n" s="7" r="B47">
        <v>0</v>
      </c>
      <c t="n" s="7" r="D47">
        <v>0</v>
      </c>
    </row>
    <row spans="1:6" r="48">
      <c t="s" s="3" r="A48">
        <v>368</v>
      </c>
    </row>
    <row spans="1:6" r="49">
      <c t="s" s="4" r="A49">
        <v>354</v>
      </c>
      <c t="n" s="7" r="F49">
        <v>3827000</v>
      </c>
    </row>
    <row spans="1:6" r="50">
      <c t="s" s="4" r="A50">
        <v>355</v>
      </c>
      <c t="n" s="6" r="F50">
        <v>-32000</v>
      </c>
    </row>
    <row spans="1:6" r="51">
      <c t="s" s="4" r="A51">
        <v>356</v>
      </c>
      <c t="n" s="6" r="F51">
        <v>5559000</v>
      </c>
    </row>
    <row spans="1:6" r="52">
      <c t="s" s="4" r="A52">
        <v>357</v>
      </c>
      <c t="n" s="7" r="F52">
        <v>-56000</v>
      </c>
    </row>
    <row spans="1:6" r="53">
      <c t="s" s="4" r="A53">
        <v>337</v>
      </c>
    </row>
    <row spans="1:6" r="54">
      <c t="s" s="3" r="A54">
        <v>365</v>
      </c>
    </row>
    <row spans="1:6" r="55">
      <c t="s" s="4" r="A55">
        <v>366</v>
      </c>
      <c t="n" s="6" r="B55">
        <v>0</v>
      </c>
      <c t="n" s="6" r="D55">
        <v>0</v>
      </c>
      <c t="n" s="6" r="F55">
        <v>1</v>
      </c>
    </row>
    <row spans="1:6" r="56">
      <c t="s" s="3" r="A56">
        <v>353</v>
      </c>
    </row>
    <row spans="1:6" r="57">
      <c t="s" s="4" r="A57">
        <v>354</v>
      </c>
      <c t="n" s="7" r="B57">
        <v>0</v>
      </c>
      <c t="n" s="7" r="D57">
        <v>0</v>
      </c>
      <c t="n" s="7" r="F57">
        <v>2489000</v>
      </c>
    </row>
    <row spans="1:6" r="58">
      <c t="s" s="4" r="A58">
        <v>355</v>
      </c>
      <c t="n" s="6" r="B58">
        <v>0</v>
      </c>
      <c t="n" s="6" r="D58">
        <v>0</v>
      </c>
      <c t="n" s="6" r="F58">
        <v>-11000</v>
      </c>
    </row>
    <row spans="1:6" r="59">
      <c t="s" s="4" r="A59">
        <v>356</v>
      </c>
      <c t="n" s="6" r="B59">
        <v>0</v>
      </c>
      <c t="n" s="6" r="D59">
        <v>0</v>
      </c>
      <c t="n" s="6" r="F59">
        <v>0</v>
      </c>
    </row>
    <row spans="1:6" r="60">
      <c t="s" s="4" r="A60">
        <v>357</v>
      </c>
      <c t="n" s="7" r="B60">
        <v>0</v>
      </c>
      <c t="n" s="7" r="D60">
        <v>0</v>
      </c>
      <c t="n" s="7" r="F60">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9"/>
    <col customWidth="1" max="6" min="6" width="21"/>
    <col customWidth="1" max="7" min="7" width="21"/>
    <col customWidth="1" max="8" min="8" width="21"/>
  </cols>
  <sheetData>
    <row spans="1:8" r="1">
      <c t="s" s="1" r="A1">
        <v>369</v>
      </c>
      <c t="s" s="2" r="B1">
        <v>370</v>
      </c>
      <c t="s" s="2" r="C1">
        <v>73</v>
      </c>
      <c t="s" s="2" r="E1">
        <v>1</v>
      </c>
      <c t="s" s="2" r="G1">
        <v>371</v>
      </c>
    </row>
    <row spans="1:8" r="2">
      <c t="s" s="2" r="B2">
        <v>372</v>
      </c>
      <c t="s" s="2" r="C2">
        <v>339</v>
      </c>
      <c t="s" s="2" r="D2">
        <v>349</v>
      </c>
      <c t="s" s="2" r="E2">
        <v>373</v>
      </c>
      <c t="s" s="2" r="F2">
        <v>349</v>
      </c>
      <c t="s" s="2" r="G2">
        <v>339</v>
      </c>
      <c t="s" s="2" r="H2">
        <v>374</v>
      </c>
    </row>
    <row spans="1:8" r="3">
      <c t="s" s="3" r="A3">
        <v>375</v>
      </c>
    </row>
    <row spans="1:8" r="4">
      <c t="s" s="4" r="A4">
        <v>376</v>
      </c>
      <c t="n" s="7" r="C4">
        <v>796</v>
      </c>
      <c t="n" s="7" r="D4">
        <v>1200</v>
      </c>
      <c t="n" s="7" r="E4">
        <v>796</v>
      </c>
      <c t="n" s="7" r="F4">
        <v>1200</v>
      </c>
      <c t="n" s="7" r="G4">
        <v>796</v>
      </c>
    </row>
    <row spans="1:8" r="5">
      <c t="s" s="4" r="A5">
        <v>377</v>
      </c>
      <c t="n" s="6" r="E5">
        <v>12</v>
      </c>
    </row>
    <row spans="1:8" r="6">
      <c t="s" s="4" r="A6">
        <v>378</v>
      </c>
      <c t="n" s="6" r="C6">
        <v>224</v>
      </c>
      <c t="n" s="6" r="D6">
        <v>194</v>
      </c>
      <c t="n" s="7" r="E6">
        <v>224</v>
      </c>
      <c t="n" s="6" r="F6">
        <v>194</v>
      </c>
      <c t="n" s="6" r="G6">
        <v>224</v>
      </c>
    </row>
    <row spans="1:8" r="7">
      <c t="s" s="3" r="A7">
        <v>379</v>
      </c>
    </row>
    <row spans="1:8" r="8">
      <c t="s" s="4" r="A8">
        <v>380</v>
      </c>
      <c t="n" s="6" r="C8">
        <v>9091</v>
      </c>
      <c t="n" s="6" r="D8">
        <v>7047</v>
      </c>
      <c t="n" s="6" r="E8">
        <v>8006</v>
      </c>
      <c t="n" s="6" r="F8">
        <v>6223</v>
      </c>
    </row>
    <row spans="1:8" r="9">
      <c t="s" s="4" r="A9">
        <v>381</v>
      </c>
      <c t="n" s="6" r="C9">
        <v>-1018</v>
      </c>
      <c t="n" s="6" r="D9">
        <v>-304</v>
      </c>
      <c t="n" s="6" r="E9">
        <v>-1844</v>
      </c>
      <c t="n" s="6" r="F9">
        <v>-727</v>
      </c>
    </row>
    <row spans="1:8" r="10">
      <c t="s" s="4" r="A10">
        <v>382</v>
      </c>
      <c t="n" s="6" r="C10">
        <v>2</v>
      </c>
      <c t="n" s="6" r="D10">
        <v>9</v>
      </c>
      <c t="n" s="6" r="E10">
        <v>13</v>
      </c>
      <c t="n" s="6" r="F10">
        <v>36</v>
      </c>
    </row>
    <row spans="1:8" r="11">
      <c t="s" s="4" r="A11">
        <v>383</v>
      </c>
      <c t="n" s="6" r="C11">
        <v>1075</v>
      </c>
      <c t="n" s="6" r="D11">
        <v>636</v>
      </c>
      <c t="n" s="6" r="E11">
        <v>2975</v>
      </c>
      <c t="n" s="6" r="F11">
        <v>1856</v>
      </c>
    </row>
    <row spans="1:8" r="12">
      <c t="s" s="4" r="A12">
        <v>384</v>
      </c>
      <c t="n" s="6" r="C12">
        <v>9150</v>
      </c>
      <c t="n" s="6" r="D12">
        <v>7388</v>
      </c>
      <c t="n" s="6" r="E12">
        <v>9150</v>
      </c>
      <c t="n" s="6" r="F12">
        <v>7388</v>
      </c>
      <c t="n" s="6" r="G12">
        <v>9150</v>
      </c>
    </row>
    <row spans="1:8" r="13">
      <c t="s" s="4" r="A13">
        <v>385</v>
      </c>
      <c t="n" s="6" r="C13">
        <v>1346</v>
      </c>
      <c t="n" s="6" r="D13">
        <v>930</v>
      </c>
      <c t="n" s="6" r="E13">
        <v>1346</v>
      </c>
      <c t="n" s="6" r="F13">
        <v>930</v>
      </c>
      <c t="n" s="6" r="G13">
        <v>1346</v>
      </c>
    </row>
    <row spans="1:8" r="14">
      <c t="s" s="4" r="A14">
        <v>386</v>
      </c>
      <c t="n" s="6" r="C14">
        <v>7804</v>
      </c>
      <c t="n" s="6" r="D14">
        <v>6458</v>
      </c>
      <c t="n" s="6" r="E14">
        <v>7804</v>
      </c>
      <c t="n" s="6" r="F14">
        <v>6458</v>
      </c>
      <c t="n" s="6" r="G14">
        <v>7804</v>
      </c>
    </row>
    <row spans="1:8" r="15">
      <c t="s" s="4" r="A15">
        <v>387</v>
      </c>
    </row>
    <row spans="1:8" r="16">
      <c t="s" s="3" r="A16">
        <v>379</v>
      </c>
    </row>
    <row spans="1:8" r="17">
      <c t="s" s="4" r="A17">
        <v>380</v>
      </c>
      <c t="n" s="6" r="C17">
        <v>6956</v>
      </c>
      <c t="n" s="6" r="D17">
        <v>5201</v>
      </c>
      <c t="n" s="6" r="E17">
        <v>6066</v>
      </c>
      <c t="n" s="6" r="F17">
        <v>4363</v>
      </c>
    </row>
    <row spans="1:8" r="18">
      <c t="s" s="4" r="A18">
        <v>381</v>
      </c>
      <c t="n" s="6" r="C18">
        <v>-768</v>
      </c>
      <c t="n" s="6" r="D18">
        <v>-299</v>
      </c>
      <c t="n" s="6" r="E18">
        <v>-1448</v>
      </c>
      <c t="n" s="6" r="F18">
        <v>-708</v>
      </c>
    </row>
    <row spans="1:8" r="19">
      <c t="s" s="4" r="A19">
        <v>382</v>
      </c>
      <c t="n" s="6" r="C19">
        <v>1</v>
      </c>
      <c t="n" s="6" r="D19">
        <v>0</v>
      </c>
      <c t="n" s="6" r="E19">
        <v>3</v>
      </c>
      <c t="n" s="6" r="F19">
        <v>21</v>
      </c>
    </row>
    <row spans="1:8" r="20">
      <c t="s" s="4" r="A20">
        <v>383</v>
      </c>
      <c t="n" s="6" r="C20">
        <v>967</v>
      </c>
      <c t="n" s="6" r="D20">
        <v>515</v>
      </c>
      <c t="n" s="6" r="E20">
        <v>2535</v>
      </c>
      <c t="n" s="6" r="F20">
        <v>1741</v>
      </c>
    </row>
    <row spans="1:8" r="21">
      <c t="s" s="4" r="A21">
        <v>384</v>
      </c>
      <c t="n" s="6" r="C21">
        <v>7156</v>
      </c>
      <c t="n" s="6" r="D21">
        <v>5417</v>
      </c>
      <c t="n" s="6" r="E21">
        <v>7156</v>
      </c>
      <c t="n" s="6" r="F21">
        <v>5417</v>
      </c>
      <c t="n" s="6" r="G21">
        <v>7156</v>
      </c>
    </row>
    <row spans="1:8" r="22">
      <c t="s" s="4" r="A22">
        <v>385</v>
      </c>
      <c t="n" s="6" r="C22">
        <v>1288</v>
      </c>
      <c t="n" s="6" r="D22">
        <v>595</v>
      </c>
      <c t="n" s="6" r="E22">
        <v>1288</v>
      </c>
      <c t="n" s="6" r="F22">
        <v>595</v>
      </c>
      <c t="n" s="6" r="G22">
        <v>1288</v>
      </c>
    </row>
    <row spans="1:8" r="23">
      <c t="s" s="4" r="A23">
        <v>386</v>
      </c>
      <c t="n" s="6" r="C23">
        <v>5868</v>
      </c>
      <c t="n" s="6" r="D23">
        <v>4822</v>
      </c>
      <c t="n" s="6" r="E23">
        <v>5868</v>
      </c>
      <c t="n" s="6" r="F23">
        <v>4822</v>
      </c>
      <c t="n" s="6" r="G23">
        <v>5868</v>
      </c>
    </row>
    <row spans="1:8" r="24">
      <c t="s" s="4" r="A24">
        <v>388</v>
      </c>
      <c t="n" s="7" r="B24">
        <v>74300</v>
      </c>
    </row>
    <row spans="1:8" r="25">
      <c t="s" s="4" r="A25">
        <v>389</v>
      </c>
      <c t="n" s="10" r="B25">
        <v>1.024</v>
      </c>
    </row>
    <row spans="1:8" r="26">
      <c t="s" s="4" r="A26">
        <v>390</v>
      </c>
      <c t="n" s="7" r="B26">
        <v>1800</v>
      </c>
    </row>
    <row spans="1:8" r="27">
      <c t="s" s="4" r="A27">
        <v>391</v>
      </c>
      <c t="n" s="7" r="C27">
        <v>25800</v>
      </c>
      <c t="n" s="7" r="E27">
        <v>25800</v>
      </c>
      <c t="n" s="6" r="G27">
        <v>25800</v>
      </c>
      <c t="n" s="7" r="H27">
        <v>46800</v>
      </c>
    </row>
    <row spans="1:8" r="28">
      <c t="s" s="4" r="A28">
        <v>392</v>
      </c>
      <c t="n" s="6" r="G28">
        <v>48500</v>
      </c>
    </row>
    <row spans="1:8" r="29">
      <c t="s" s="4" r="A29">
        <v>393</v>
      </c>
      <c t="n" s="6" r="G29">
        <v>19600</v>
      </c>
    </row>
    <row spans="1:8" r="30">
      <c t="s" s="4" r="A30">
        <v>394</v>
      </c>
      <c t="n" s="6" r="G30">
        <v>7500</v>
      </c>
    </row>
    <row spans="1:8" r="31">
      <c t="s" s="4" r="A31">
        <v>395</v>
      </c>
      <c t="n" s="7" r="G31">
        <v>9700</v>
      </c>
    </row>
    <row spans="1:8" r="32">
      <c t="s" s="4" r="A32">
        <v>396</v>
      </c>
      <c t="s" s="4" r="C32">
        <v>397</v>
      </c>
      <c t="s" s="4" r="E32">
        <v>397</v>
      </c>
      <c t="s" s="4" r="G32">
        <v>397</v>
      </c>
    </row>
    <row spans="1:8" r="33">
      <c t="s" s="4" r="A33">
        <v>398</v>
      </c>
    </row>
    <row spans="1:8" r="34">
      <c t="s" s="3" r="A34">
        <v>379</v>
      </c>
    </row>
    <row spans="1:8" r="35">
      <c t="s" s="4" r="A35">
        <v>380</v>
      </c>
      <c t="n" s="7" r="C35">
        <v>1011</v>
      </c>
      <c t="n" s="6" r="D35">
        <v>1018</v>
      </c>
      <c t="n" s="7" r="E35">
        <v>1095</v>
      </c>
      <c t="n" s="6" r="F35">
        <v>962</v>
      </c>
    </row>
    <row spans="1:8" r="36">
      <c t="s" s="4" r="A36">
        <v>381</v>
      </c>
      <c t="n" s="6" r="C36">
        <v>0</v>
      </c>
      <c t="n" s="6" r="D36">
        <v>0</v>
      </c>
      <c t="n" s="6" r="E36">
        <v>-124</v>
      </c>
      <c t="n" s="6" r="F36">
        <v>-14</v>
      </c>
    </row>
    <row spans="1:8" r="37">
      <c t="s" s="4" r="A37">
        <v>382</v>
      </c>
      <c t="n" s="6" r="C37">
        <v>1</v>
      </c>
      <c t="n" s="6" r="D37">
        <v>0</v>
      </c>
      <c t="n" s="6" r="E37">
        <v>2</v>
      </c>
      <c t="n" s="6" r="F37">
        <v>1</v>
      </c>
    </row>
    <row spans="1:8" r="38">
      <c t="s" s="4" r="A38">
        <v>383</v>
      </c>
      <c t="n" s="6" r="C38">
        <v>11</v>
      </c>
      <c t="n" s="6" r="D38">
        <v>101</v>
      </c>
      <c t="n" s="6" r="E38">
        <v>50</v>
      </c>
      <c t="n" s="6" r="F38">
        <v>170</v>
      </c>
    </row>
    <row spans="1:8" r="39">
      <c t="s" s="4" r="A39">
        <v>384</v>
      </c>
      <c t="n" s="6" r="C39">
        <v>1023</v>
      </c>
      <c t="n" s="6" r="D39">
        <v>1119</v>
      </c>
      <c t="n" s="6" r="E39">
        <v>1023</v>
      </c>
      <c t="n" s="6" r="F39">
        <v>1119</v>
      </c>
      <c t="n" s="7" r="G39">
        <v>1023</v>
      </c>
    </row>
    <row spans="1:8" r="40">
      <c t="s" s="4" r="A40">
        <v>385</v>
      </c>
      <c t="n" s="6" r="C40">
        <v>38</v>
      </c>
      <c t="n" s="6" r="D40">
        <v>301</v>
      </c>
      <c t="n" s="6" r="E40">
        <v>38</v>
      </c>
      <c t="n" s="6" r="F40">
        <v>301</v>
      </c>
      <c t="n" s="6" r="G40">
        <v>38</v>
      </c>
    </row>
    <row spans="1:8" r="41">
      <c t="s" s="4" r="A41">
        <v>386</v>
      </c>
      <c t="n" s="6" r="C41">
        <v>985</v>
      </c>
      <c t="n" s="6" r="D41">
        <v>818</v>
      </c>
      <c t="n" s="6" r="E41">
        <v>985</v>
      </c>
      <c t="n" s="6" r="F41">
        <v>818</v>
      </c>
      <c t="n" s="6" r="G41">
        <v>985</v>
      </c>
    </row>
    <row spans="1:8" r="42">
      <c t="s" s="4" r="A42">
        <v>399</v>
      </c>
    </row>
    <row spans="1:8" r="43">
      <c t="s" s="3" r="A43">
        <v>379</v>
      </c>
    </row>
    <row spans="1:8" r="44">
      <c t="s" s="4" r="A44">
        <v>380</v>
      </c>
      <c t="n" s="6" r="C44">
        <v>758</v>
      </c>
      <c t="n" s="6" r="D44">
        <v>632</v>
      </c>
      <c t="n" s="6" r="E44">
        <v>715</v>
      </c>
      <c t="n" s="6" r="F44">
        <v>691</v>
      </c>
    </row>
    <row spans="1:8" r="45">
      <c t="s" s="4" r="A45">
        <v>381</v>
      </c>
      <c t="n" s="6" r="C45">
        <v>0</v>
      </c>
      <c t="n" s="6" r="D45">
        <v>0</v>
      </c>
      <c t="n" s="6" r="E45">
        <v>0</v>
      </c>
      <c t="n" s="6" r="F45">
        <v>0</v>
      </c>
    </row>
    <row spans="1:8" r="46">
      <c t="s" s="4" r="A46">
        <v>382</v>
      </c>
      <c t="n" s="6" r="C46">
        <v>0</v>
      </c>
      <c t="n" s="6" r="D46">
        <v>0</v>
      </c>
      <c t="n" s="6" r="E46">
        <v>7</v>
      </c>
      <c t="n" s="6" r="F46">
        <v>1</v>
      </c>
    </row>
    <row spans="1:8" r="47">
      <c t="s" s="4" r="A47">
        <v>383</v>
      </c>
      <c t="n" s="6" r="C47">
        <v>2</v>
      </c>
      <c t="n" s="6" r="D47">
        <v>78</v>
      </c>
      <c t="n" s="6" r="E47">
        <v>38</v>
      </c>
      <c t="n" s="6" r="F47">
        <v>18</v>
      </c>
    </row>
    <row spans="1:8" r="48">
      <c t="s" s="4" r="A48">
        <v>384</v>
      </c>
      <c t="n" s="6" r="C48">
        <v>760</v>
      </c>
      <c t="n" s="6" r="D48">
        <v>710</v>
      </c>
      <c t="n" s="6" r="E48">
        <v>760</v>
      </c>
      <c t="n" s="6" r="F48">
        <v>710</v>
      </c>
      <c t="n" s="6" r="G48">
        <v>760</v>
      </c>
    </row>
    <row spans="1:8" r="49">
      <c t="s" s="4" r="A49">
        <v>385</v>
      </c>
      <c t="n" s="6" r="C49">
        <v>0</v>
      </c>
      <c t="n" s="6" r="D49">
        <v>28</v>
      </c>
      <c t="n" s="6" r="E49">
        <v>0</v>
      </c>
      <c t="n" s="6" r="F49">
        <v>28</v>
      </c>
      <c t="n" s="6" r="G49">
        <v>0</v>
      </c>
    </row>
    <row spans="1:8" r="50">
      <c t="s" s="4" r="A50">
        <v>386</v>
      </c>
      <c t="n" s="6" r="C50">
        <v>760</v>
      </c>
      <c t="n" s="6" r="D50">
        <v>682</v>
      </c>
      <c t="n" s="6" r="E50">
        <v>760</v>
      </c>
      <c t="n" s="6" r="F50">
        <v>682</v>
      </c>
      <c t="n" s="6" r="G50">
        <v>760</v>
      </c>
    </row>
    <row spans="1:8" r="51">
      <c t="s" s="4" r="A51">
        <v>400</v>
      </c>
    </row>
    <row spans="1:8" r="52">
      <c t="s" s="3" r="A52">
        <v>379</v>
      </c>
    </row>
    <row spans="1:8" r="53">
      <c t="s" s="4" r="A53">
        <v>380</v>
      </c>
      <c t="n" s="6" r="C53">
        <v>366</v>
      </c>
      <c t="n" s="6" r="D53">
        <v>196</v>
      </c>
      <c t="n" s="6" r="E53">
        <v>130</v>
      </c>
      <c t="n" s="6" r="F53">
        <v>207</v>
      </c>
    </row>
    <row spans="1:8" r="54">
      <c t="s" s="4" r="A54">
        <v>381</v>
      </c>
      <c t="n" s="6" r="C54">
        <v>-250</v>
      </c>
      <c t="n" s="6" r="D54">
        <v>-5</v>
      </c>
      <c t="n" s="6" r="E54">
        <v>-272</v>
      </c>
      <c t="n" s="6" r="F54">
        <v>-5</v>
      </c>
    </row>
    <row spans="1:8" r="55">
      <c t="s" s="4" r="A55">
        <v>382</v>
      </c>
      <c t="n" s="6" r="C55">
        <v>0</v>
      </c>
      <c t="n" s="6" r="D55">
        <v>9</v>
      </c>
      <c t="n" s="6" r="E55">
        <v>1</v>
      </c>
      <c t="n" s="6" r="F55">
        <v>13</v>
      </c>
    </row>
    <row spans="1:8" r="56">
      <c t="s" s="4" r="A56">
        <v>383</v>
      </c>
      <c t="n" s="6" r="C56">
        <v>95</v>
      </c>
      <c t="n" s="6" r="D56">
        <v>-58</v>
      </c>
      <c t="n" s="6" r="E56">
        <v>352</v>
      </c>
      <c t="n" s="6" r="F56">
        <v>-73</v>
      </c>
    </row>
    <row spans="1:8" r="57">
      <c t="s" s="4" r="A57">
        <v>384</v>
      </c>
      <c t="n" s="6" r="C57">
        <v>211</v>
      </c>
      <c t="n" s="6" r="D57">
        <v>142</v>
      </c>
      <c t="n" s="6" r="E57">
        <v>211</v>
      </c>
      <c t="n" s="6" r="F57">
        <v>142</v>
      </c>
      <c t="n" s="6" r="G57">
        <v>211</v>
      </c>
    </row>
    <row spans="1:8" r="58">
      <c t="s" s="4" r="A58">
        <v>385</v>
      </c>
      <c t="n" s="6" r="C58">
        <v>20</v>
      </c>
      <c t="n" s="6" r="D58">
        <v>6</v>
      </c>
      <c t="n" s="6" r="E58">
        <v>20</v>
      </c>
      <c t="n" s="6" r="F58">
        <v>6</v>
      </c>
      <c t="n" s="6" r="G58">
        <v>20</v>
      </c>
    </row>
    <row spans="1:8" r="59">
      <c t="s" s="4" r="A59">
        <v>386</v>
      </c>
      <c t="n" s="7" r="C59">
        <v>191</v>
      </c>
      <c t="n" s="7" r="D59">
        <v>136</v>
      </c>
      <c t="n" s="7" r="E59">
        <v>191</v>
      </c>
      <c t="n" s="7" r="F59">
        <v>136</v>
      </c>
      <c t="n" s="7" r="G59">
        <v>191</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01</v>
      </c>
      <c t="s" s="2" r="B1">
        <v>2</v>
      </c>
      <c t="s" s="2" r="C1">
        <v>25</v>
      </c>
      <c t="s" s="2" r="D1">
        <v>74</v>
      </c>
    </row>
    <row spans="1:4" r="2">
      <c t="s" s="3" r="A2">
        <v>402</v>
      </c>
    </row>
    <row spans="1:4" r="3">
      <c t="s" s="4" r="A3">
        <v>385</v>
      </c>
      <c t="n" s="7" r="B3">
        <v>11787</v>
      </c>
      <c t="n" s="7" r="D3">
        <v>12919</v>
      </c>
    </row>
    <row spans="1:4" r="4">
      <c t="s" s="4" r="A4">
        <v>386</v>
      </c>
      <c t="n" s="6" r="B4">
        <v>1064286</v>
      </c>
      <c t="n" s="6" r="D4">
        <v>981914</v>
      </c>
    </row>
    <row spans="1:4" r="5">
      <c t="s" s="4" r="A5">
        <v>403</v>
      </c>
      <c t="n" s="6" r="B5">
        <v>1076073</v>
      </c>
      <c t="n" s="7" r="C5">
        <v>1032170</v>
      </c>
      <c t="n" s="6" r="D5">
        <v>994833</v>
      </c>
    </row>
    <row spans="1:4" r="6">
      <c t="s" s="4" r="A6">
        <v>387</v>
      </c>
    </row>
    <row spans="1:4" r="7">
      <c t="s" s="3" r="A7">
        <v>402</v>
      </c>
    </row>
    <row spans="1:4" r="8">
      <c t="s" s="4" r="A8">
        <v>385</v>
      </c>
      <c t="n" s="6" r="B8">
        <v>10922</v>
      </c>
      <c t="n" s="6" r="D8">
        <v>12036</v>
      </c>
    </row>
    <row spans="1:4" r="9">
      <c t="s" s="4" r="A9">
        <v>386</v>
      </c>
      <c t="n" s="6" r="B9">
        <v>739122</v>
      </c>
      <c t="n" s="6" r="D9">
        <v>687623</v>
      </c>
    </row>
    <row spans="1:4" r="10">
      <c t="s" s="4" r="A10">
        <v>403</v>
      </c>
      <c t="n" s="6" r="B10">
        <v>750044</v>
      </c>
      <c t="n" s="6" r="C10">
        <v>729319</v>
      </c>
      <c t="n" s="6" r="D10">
        <v>699659</v>
      </c>
    </row>
    <row spans="1:4" r="11">
      <c t="s" s="4" r="A11">
        <v>398</v>
      </c>
    </row>
    <row spans="1:4" r="12">
      <c t="s" s="3" r="A12">
        <v>402</v>
      </c>
    </row>
    <row spans="1:4" r="13">
      <c t="s" s="4" r="A13">
        <v>385</v>
      </c>
      <c t="n" s="6" r="B13">
        <v>673</v>
      </c>
      <c t="n" s="6" r="D13">
        <v>849</v>
      </c>
    </row>
    <row spans="1:4" r="14">
      <c t="s" s="4" r="A14">
        <v>386</v>
      </c>
      <c t="n" s="6" r="B14">
        <v>242814</v>
      </c>
      <c t="n" s="6" r="D14">
        <v>210997</v>
      </c>
    </row>
    <row spans="1:4" r="15">
      <c t="s" s="4" r="A15">
        <v>403</v>
      </c>
      <c t="n" s="6" r="B15">
        <v>243487</v>
      </c>
      <c t="n" s="6" r="C15">
        <v>217366</v>
      </c>
      <c t="n" s="6" r="D15">
        <v>211846</v>
      </c>
    </row>
    <row spans="1:4" r="16">
      <c t="s" s="4" r="A16">
        <v>399</v>
      </c>
    </row>
    <row spans="1:4" r="17">
      <c t="s" s="3" r="A17">
        <v>402</v>
      </c>
    </row>
    <row spans="1:4" r="18">
      <c t="s" s="4" r="A18">
        <v>385</v>
      </c>
      <c t="n" s="6" r="B18">
        <v>51</v>
      </c>
      <c t="n" s="6" r="D18">
        <v>28</v>
      </c>
    </row>
    <row spans="1:4" r="19">
      <c t="s" s="4" r="A19">
        <v>386</v>
      </c>
      <c t="n" s="6" r="B19">
        <v>67788</v>
      </c>
      <c t="n" s="6" r="D19">
        <v>65617</v>
      </c>
    </row>
    <row spans="1:4" r="20">
      <c t="s" s="4" r="A20">
        <v>403</v>
      </c>
      <c t="n" s="6" r="B20">
        <v>67839</v>
      </c>
      <c t="n" s="6" r="C20">
        <v>68124</v>
      </c>
      <c t="n" s="6" r="D20">
        <v>65645</v>
      </c>
    </row>
    <row spans="1:4" r="21">
      <c t="s" s="4" r="A21">
        <v>400</v>
      </c>
    </row>
    <row spans="1:4" r="22">
      <c t="s" s="3" r="A22">
        <v>402</v>
      </c>
    </row>
    <row spans="1:4" r="23">
      <c t="s" s="4" r="A23">
        <v>385</v>
      </c>
      <c t="n" s="6" r="B23">
        <v>141</v>
      </c>
      <c t="n" s="6" r="D23">
        <v>6</v>
      </c>
    </row>
    <row spans="1:4" r="24">
      <c t="s" s="4" r="A24">
        <v>386</v>
      </c>
      <c t="n" s="6" r="B24">
        <v>14562</v>
      </c>
      <c t="n" s="6" r="D24">
        <v>17677</v>
      </c>
    </row>
    <row spans="1:4" r="25">
      <c t="s" s="4" r="A25">
        <v>403</v>
      </c>
      <c t="n" s="7" r="B25">
        <v>14703</v>
      </c>
      <c t="n" s="7" r="C25">
        <v>17361</v>
      </c>
      <c t="n" s="7" r="D25">
        <v>1768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8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4</v>
      </c>
      <c t="s" s="2" r="B1">
        <v>73</v>
      </c>
      <c t="s" s="2" r="D1">
        <v>1</v>
      </c>
    </row>
    <row spans="1:6" r="2">
      <c t="s" s="2" r="B2">
        <v>2</v>
      </c>
      <c t="s" s="2" r="C2">
        <v>74</v>
      </c>
      <c t="s" s="2" r="D2">
        <v>2</v>
      </c>
      <c t="s" s="2" r="E2">
        <v>74</v>
      </c>
      <c t="s" s="2" r="F2">
        <v>25</v>
      </c>
    </row>
    <row spans="1:6" r="3">
      <c t="s" s="3" r="A3">
        <v>405</v>
      </c>
    </row>
    <row spans="1:6" r="4">
      <c t="s" s="4" r="A4">
        <v>406</v>
      </c>
      <c t="n" s="7" r="B4">
        <v>4747</v>
      </c>
      <c t="n" s="7" r="D4">
        <v>4747</v>
      </c>
      <c t="n" s="7" r="F4">
        <v>11137</v>
      </c>
    </row>
    <row spans="1:6" r="5">
      <c t="s" s="4" r="A5">
        <v>407</v>
      </c>
      <c t="n" s="6" r="B5">
        <v>1346</v>
      </c>
      <c t="n" s="6" r="D5">
        <v>1346</v>
      </c>
      <c t="n" s="6" r="F5">
        <v>1013</v>
      </c>
    </row>
    <row spans="1:6" r="6">
      <c t="s" s="4" r="A6">
        <v>408</v>
      </c>
      <c t="n" s="6" r="B6">
        <v>7040</v>
      </c>
      <c t="n" s="6" r="D6">
        <v>7040</v>
      </c>
      <c t="n" s="6" r="F6">
        <v>4238</v>
      </c>
    </row>
    <row spans="1:6" r="7">
      <c t="s" s="4" r="A7">
        <v>409</v>
      </c>
      <c t="n" s="6" r="B7">
        <v>11787</v>
      </c>
      <c t="n" s="6" r="D7">
        <v>11787</v>
      </c>
      <c t="n" s="6" r="F7">
        <v>15375</v>
      </c>
    </row>
    <row spans="1:6" r="8">
      <c t="s" s="4" r="A8">
        <v>410</v>
      </c>
      <c t="n" s="6" r="B8">
        <v>14904</v>
      </c>
      <c t="n" s="6" r="D8">
        <v>14904</v>
      </c>
      <c t="n" s="6" r="F8">
        <v>16750</v>
      </c>
    </row>
    <row spans="1:6" r="9">
      <c t="s" s="3" r="A9">
        <v>411</v>
      </c>
    </row>
    <row spans="1:6" r="10">
      <c t="s" s="4" r="A10">
        <v>412</v>
      </c>
      <c t="n" s="6" r="B10">
        <v>15604</v>
      </c>
      <c t="n" s="7" r="C10">
        <v>13365</v>
      </c>
      <c t="n" s="6" r="D10">
        <v>12430</v>
      </c>
      <c t="n" s="7" r="E10">
        <v>13935</v>
      </c>
    </row>
    <row spans="1:6" r="11">
      <c t="s" s="4" r="A11">
        <v>413</v>
      </c>
      <c t="n" s="6" r="B11">
        <v>74</v>
      </c>
      <c t="n" s="6" r="C11">
        <v>61</v>
      </c>
      <c t="n" s="6" r="D11">
        <v>223</v>
      </c>
      <c t="n" s="6" r="E11">
        <v>184</v>
      </c>
    </row>
    <row spans="1:6" r="12">
      <c t="s" s="4" r="A12">
        <v>414</v>
      </c>
      <c t="n" s="6" r="B12">
        <v>76</v>
      </c>
      <c t="n" s="6" r="C12">
        <v>60</v>
      </c>
      <c t="n" s="6" r="D12">
        <v>211</v>
      </c>
      <c t="n" s="6" r="E12">
        <v>170</v>
      </c>
    </row>
    <row spans="1:6" r="13">
      <c t="s" s="4" r="A13">
        <v>387</v>
      </c>
    </row>
    <row spans="1:6" r="14">
      <c t="s" s="3" r="A14">
        <v>405</v>
      </c>
    </row>
    <row spans="1:6" r="15">
      <c t="s" s="4" r="A15">
        <v>406</v>
      </c>
      <c t="n" s="6" r="B15">
        <v>4247</v>
      </c>
      <c t="n" s="6" r="D15">
        <v>4247</v>
      </c>
      <c t="n" s="6" r="F15">
        <v>9961</v>
      </c>
    </row>
    <row spans="1:6" r="16">
      <c t="s" s="4" r="A16">
        <v>407</v>
      </c>
      <c t="n" s="6" r="B16">
        <v>1288</v>
      </c>
      <c t="n" s="6" r="D16">
        <v>1288</v>
      </c>
      <c t="n" s="6" r="F16">
        <v>708</v>
      </c>
    </row>
    <row spans="1:6" r="17">
      <c t="s" s="4" r="A17">
        <v>408</v>
      </c>
      <c t="n" s="6" r="B17">
        <v>6675</v>
      </c>
      <c t="n" s="6" r="D17">
        <v>6675</v>
      </c>
      <c t="n" s="6" r="F17">
        <v>4216</v>
      </c>
    </row>
    <row spans="1:6" r="18">
      <c t="s" s="4" r="A18">
        <v>409</v>
      </c>
      <c t="n" s="6" r="B18">
        <v>10922</v>
      </c>
      <c t="n" s="6" r="D18">
        <v>10922</v>
      </c>
      <c t="n" s="6" r="F18">
        <v>14177</v>
      </c>
    </row>
    <row spans="1:6" r="19">
      <c t="s" s="4" r="A19">
        <v>410</v>
      </c>
      <c t="n" s="6" r="B19">
        <v>13787</v>
      </c>
      <c t="n" s="6" r="D19">
        <v>13787</v>
      </c>
      <c t="n" s="6" r="F19">
        <v>15552</v>
      </c>
    </row>
    <row spans="1:6" r="20">
      <c t="s" s="3" r="A20">
        <v>411</v>
      </c>
    </row>
    <row spans="1:6" r="21">
      <c t="s" s="4" r="A21">
        <v>412</v>
      </c>
      <c t="n" s="6" r="B21">
        <v>14552</v>
      </c>
      <c t="n" s="6" r="C21">
        <v>12427</v>
      </c>
      <c t="n" s="6" r="D21">
        <v>11231</v>
      </c>
      <c t="n" s="6" r="E21">
        <v>12971</v>
      </c>
    </row>
    <row spans="1:6" r="22">
      <c t="s" s="4" r="A22">
        <v>413</v>
      </c>
      <c t="n" s="6" r="B22">
        <v>69</v>
      </c>
      <c t="n" s="6" r="C22">
        <v>56</v>
      </c>
      <c t="n" s="6" r="D22">
        <v>207</v>
      </c>
      <c t="n" s="6" r="E22">
        <v>168</v>
      </c>
    </row>
    <row spans="1:6" r="23">
      <c t="s" s="4" r="A23">
        <v>414</v>
      </c>
      <c t="n" s="6" r="B23">
        <v>68</v>
      </c>
      <c t="n" s="6" r="C23">
        <v>53</v>
      </c>
      <c t="n" s="6" r="D23">
        <v>188</v>
      </c>
      <c t="n" s="6" r="E23">
        <v>158</v>
      </c>
    </row>
    <row spans="1:6" r="24">
      <c t="s" s="4" r="A24">
        <v>398</v>
      </c>
    </row>
    <row spans="1:6" r="25">
      <c t="s" s="3" r="A25">
        <v>405</v>
      </c>
    </row>
    <row spans="1:6" r="26">
      <c t="s" s="4" r="A26">
        <v>406</v>
      </c>
      <c t="n" s="6" r="B26">
        <v>480</v>
      </c>
      <c t="n" s="6" r="D26">
        <v>480</v>
      </c>
      <c t="n" s="6" r="F26">
        <v>1045</v>
      </c>
    </row>
    <row spans="1:6" r="27">
      <c t="s" s="4" r="A27">
        <v>407</v>
      </c>
      <c t="n" s="6" r="B27">
        <v>38</v>
      </c>
      <c t="n" s="6" r="D27">
        <v>38</v>
      </c>
      <c t="n" s="6" r="F27">
        <v>276</v>
      </c>
    </row>
    <row spans="1:6" r="28">
      <c t="s" s="4" r="A28">
        <v>408</v>
      </c>
      <c t="n" s="6" r="B28">
        <v>193</v>
      </c>
      <c t="n" s="6" r="D28">
        <v>193</v>
      </c>
      <c t="n" s="6" r="F28">
        <v>22</v>
      </c>
    </row>
    <row spans="1:6" r="29">
      <c t="s" s="4" r="A29">
        <v>409</v>
      </c>
      <c t="n" s="6" r="B29">
        <v>673</v>
      </c>
      <c t="n" s="6" r="D29">
        <v>673</v>
      </c>
      <c t="n" s="6" r="F29">
        <v>1067</v>
      </c>
    </row>
    <row spans="1:6" r="30">
      <c t="s" s="4" r="A30">
        <v>410</v>
      </c>
      <c t="n" s="6" r="B30">
        <v>678</v>
      </c>
      <c t="n" s="6" r="D30">
        <v>678</v>
      </c>
      <c t="n" s="6" r="F30">
        <v>1067</v>
      </c>
    </row>
    <row spans="1:6" r="31">
      <c t="s" s="3" r="A31">
        <v>411</v>
      </c>
    </row>
    <row spans="1:6" r="32">
      <c t="s" s="4" r="A32">
        <v>412</v>
      </c>
      <c t="n" s="6" r="B32">
        <v>731</v>
      </c>
      <c t="n" s="6" r="C32">
        <v>909</v>
      </c>
      <c t="n" s="6" r="D32">
        <v>885</v>
      </c>
      <c t="n" s="6" r="E32">
        <v>935</v>
      </c>
    </row>
    <row spans="1:6" r="33">
      <c t="s" s="4" r="A33">
        <v>413</v>
      </c>
      <c t="n" s="6" r="B33">
        <v>5</v>
      </c>
      <c t="n" s="6" r="C33">
        <v>5</v>
      </c>
      <c t="n" s="6" r="D33">
        <v>15</v>
      </c>
      <c t="n" s="6" r="E33">
        <v>15</v>
      </c>
    </row>
    <row spans="1:6" r="34">
      <c t="s" s="4" r="A34">
        <v>414</v>
      </c>
      <c t="n" s="6" r="B34">
        <v>8</v>
      </c>
      <c t="n" s="6" r="C34">
        <v>7</v>
      </c>
      <c t="n" s="6" r="D34">
        <v>22</v>
      </c>
      <c t="n" s="6" r="E34">
        <v>11</v>
      </c>
    </row>
    <row spans="1:6" r="35">
      <c t="s" s="4" r="A35">
        <v>399</v>
      </c>
    </row>
    <row spans="1:6" r="36">
      <c t="s" s="3" r="A36">
        <v>405</v>
      </c>
    </row>
    <row spans="1:6" r="37">
      <c t="s" s="4" r="A37">
        <v>406</v>
      </c>
      <c t="n" s="6" r="B37">
        <v>0</v>
      </c>
      <c t="n" s="6" r="D37">
        <v>0</v>
      </c>
      <c t="n" s="6" r="F37">
        <v>28</v>
      </c>
    </row>
    <row spans="1:6" r="38">
      <c t="s" s="4" r="A38">
        <v>407</v>
      </c>
      <c t="n" s="6" r="B38">
        <v>0</v>
      </c>
      <c t="n" s="6" r="D38">
        <v>0</v>
      </c>
      <c t="n" s="6" r="F38">
        <v>28</v>
      </c>
    </row>
    <row spans="1:6" r="39">
      <c t="s" s="4" r="A39">
        <v>408</v>
      </c>
      <c t="n" s="6" r="B39">
        <v>51</v>
      </c>
      <c t="n" s="6" r="D39">
        <v>51</v>
      </c>
      <c t="n" s="6" r="F39">
        <v>0</v>
      </c>
    </row>
    <row spans="1:6" r="40">
      <c t="s" s="4" r="A40">
        <v>409</v>
      </c>
      <c t="n" s="6" r="B40">
        <v>51</v>
      </c>
      <c t="n" s="6" r="D40">
        <v>51</v>
      </c>
      <c t="n" s="6" r="F40">
        <v>28</v>
      </c>
    </row>
    <row spans="1:6" r="41">
      <c t="s" s="4" r="A41">
        <v>410</v>
      </c>
      <c t="n" s="6" r="B41">
        <v>51</v>
      </c>
      <c t="n" s="6" r="D41">
        <v>51</v>
      </c>
      <c t="n" s="6" r="F41">
        <v>28</v>
      </c>
    </row>
    <row spans="1:6" r="42">
      <c t="s" s="3" r="A42">
        <v>411</v>
      </c>
    </row>
    <row spans="1:6" r="43">
      <c t="s" s="4" r="A43">
        <v>412</v>
      </c>
      <c t="n" s="6" r="B43">
        <v>35</v>
      </c>
      <c t="n" s="6" r="C43">
        <v>28</v>
      </c>
      <c t="n" s="6" r="D43">
        <v>30</v>
      </c>
      <c t="n" s="6" r="E43">
        <v>28</v>
      </c>
    </row>
    <row spans="1:6" r="44">
      <c t="s" s="4" r="A44">
        <v>413</v>
      </c>
      <c t="n" s="6" r="B44">
        <v>0</v>
      </c>
      <c t="n" s="6" r="C44">
        <v>0</v>
      </c>
      <c t="n" s="6" r="D44">
        <v>1</v>
      </c>
      <c t="n" s="6" r="E44">
        <v>1</v>
      </c>
    </row>
    <row spans="1:6" r="45">
      <c t="s" s="4" r="A45">
        <v>414</v>
      </c>
      <c t="n" s="6" r="B45">
        <v>0</v>
      </c>
      <c t="n" s="6" r="C45">
        <v>0</v>
      </c>
      <c t="n" s="6" r="D45">
        <v>1</v>
      </c>
      <c t="n" s="6" r="E45">
        <v>1</v>
      </c>
    </row>
    <row spans="1:6" r="46">
      <c t="s" s="4" r="A46">
        <v>400</v>
      </c>
    </row>
    <row spans="1:6" r="47">
      <c t="s" s="3" r="A47">
        <v>405</v>
      </c>
    </row>
    <row spans="1:6" r="48">
      <c t="s" s="4" r="A48">
        <v>406</v>
      </c>
      <c t="n" s="6" r="B48">
        <v>20</v>
      </c>
      <c t="n" s="6" r="D48">
        <v>20</v>
      </c>
      <c t="n" s="6" r="F48">
        <v>103</v>
      </c>
    </row>
    <row spans="1:6" r="49">
      <c t="s" s="4" r="A49">
        <v>407</v>
      </c>
      <c t="n" s="6" r="B49">
        <v>20</v>
      </c>
      <c t="n" s="6" r="D49">
        <v>20</v>
      </c>
      <c t="n" s="6" r="F49">
        <v>1</v>
      </c>
    </row>
    <row spans="1:6" r="50">
      <c t="s" s="4" r="A50">
        <v>408</v>
      </c>
      <c t="n" s="6" r="B50">
        <v>121</v>
      </c>
      <c t="n" s="6" r="D50">
        <v>121</v>
      </c>
      <c t="n" s="6" r="F50">
        <v>0</v>
      </c>
    </row>
    <row spans="1:6" r="51">
      <c t="s" s="4" r="A51">
        <v>409</v>
      </c>
      <c t="n" s="6" r="B51">
        <v>141</v>
      </c>
      <c t="n" s="6" r="D51">
        <v>141</v>
      </c>
      <c t="n" s="6" r="F51">
        <v>103</v>
      </c>
    </row>
    <row spans="1:6" r="52">
      <c t="s" s="4" r="A52">
        <v>410</v>
      </c>
      <c t="n" s="6" r="B52">
        <v>388</v>
      </c>
      <c t="n" s="6" r="D52">
        <v>388</v>
      </c>
      <c t="n" s="6" r="F52">
        <v>103</v>
      </c>
    </row>
    <row spans="1:6" r="53">
      <c t="s" s="3" r="A53">
        <v>411</v>
      </c>
    </row>
    <row spans="1:6" r="54">
      <c t="s" s="4" r="A54">
        <v>412</v>
      </c>
      <c t="n" s="6" r="B54">
        <v>286</v>
      </c>
      <c t="n" s="6" r="C54">
        <v>1</v>
      </c>
      <c t="n" s="6" r="D54">
        <v>284</v>
      </c>
      <c t="n" s="6" r="E54">
        <v>1</v>
      </c>
    </row>
    <row spans="1:6" r="55">
      <c t="s" s="4" r="A55">
        <v>413</v>
      </c>
      <c t="n" s="6" r="B55">
        <v>0</v>
      </c>
      <c t="n" s="6" r="C55">
        <v>0</v>
      </c>
      <c t="n" s="6" r="D55">
        <v>0</v>
      </c>
      <c t="n" s="6" r="E55">
        <v>0</v>
      </c>
    </row>
    <row spans="1:6" r="56">
      <c t="s" s="4" r="A56">
        <v>414</v>
      </c>
      <c t="n" s="6" r="B56">
        <v>0</v>
      </c>
      <c t="n" s="6" r="C56">
        <v>0</v>
      </c>
      <c t="n" s="6" r="D56">
        <v>0</v>
      </c>
      <c t="n" s="6" r="E56">
        <v>0</v>
      </c>
    </row>
    <row spans="1:6" r="57">
      <c t="s" s="4" r="A57">
        <v>415</v>
      </c>
    </row>
    <row spans="1:6" r="58">
      <c t="s" s="3" r="A58">
        <v>405</v>
      </c>
    </row>
    <row spans="1:6" r="59">
      <c t="s" s="4" r="A59">
        <v>406</v>
      </c>
      <c t="n" s="6" r="B59">
        <v>0</v>
      </c>
      <c t="n" s="6" r="D59">
        <v>0</v>
      </c>
      <c t="n" s="6" r="F59">
        <v>574</v>
      </c>
    </row>
    <row spans="1:6" r="60">
      <c t="s" s="4" r="A60">
        <v>407</v>
      </c>
      <c t="n" s="6" r="B60">
        <v>0</v>
      </c>
      <c t="n" s="6" r="D60">
        <v>0</v>
      </c>
      <c t="n" s="6" r="F60">
        <v>4</v>
      </c>
    </row>
    <row spans="1:6" r="61">
      <c t="s" s="4" r="A61">
        <v>408</v>
      </c>
      <c t="n" s="6" r="B61">
        <v>3756</v>
      </c>
      <c t="n" s="6" r="D61">
        <v>3756</v>
      </c>
      <c t="n" s="6" r="F61">
        <v>3260</v>
      </c>
    </row>
    <row spans="1:6" r="62">
      <c t="s" s="4" r="A62">
        <v>409</v>
      </c>
      <c t="n" s="6" r="B62">
        <v>3756</v>
      </c>
      <c t="n" s="6" r="D62">
        <v>3756</v>
      </c>
      <c t="n" s="6" r="F62">
        <v>3834</v>
      </c>
    </row>
    <row spans="1:6" r="63">
      <c t="s" s="4" r="A63">
        <v>410</v>
      </c>
      <c t="n" s="6" r="B63">
        <v>4521</v>
      </c>
      <c t="n" s="6" r="D63">
        <v>4521</v>
      </c>
      <c t="n" s="6" r="F63">
        <v>3834</v>
      </c>
    </row>
    <row spans="1:6" r="64">
      <c t="s" s="3" r="A64">
        <v>411</v>
      </c>
    </row>
    <row spans="1:6" r="65">
      <c t="s" s="4" r="A65">
        <v>412</v>
      </c>
      <c t="n" s="6" r="B65">
        <v>4730</v>
      </c>
      <c t="n" s="6" r="C65">
        <v>2945</v>
      </c>
      <c t="n" s="6" r="D65">
        <v>4296</v>
      </c>
      <c t="n" s="6" r="E65">
        <v>3228</v>
      </c>
    </row>
    <row spans="1:6" r="66">
      <c t="s" s="4" r="A66">
        <v>413</v>
      </c>
      <c t="n" s="6" r="B66">
        <v>39</v>
      </c>
      <c t="n" s="6" r="C66">
        <v>39</v>
      </c>
      <c t="n" s="6" r="D66">
        <v>116</v>
      </c>
      <c t="n" s="6" r="E66">
        <v>117</v>
      </c>
    </row>
    <row spans="1:6" r="67">
      <c t="s" s="4" r="A67">
        <v>414</v>
      </c>
      <c t="n" s="6" r="B67">
        <v>40</v>
      </c>
      <c t="n" s="6" r="C67">
        <v>39</v>
      </c>
      <c t="n" s="6" r="D67">
        <v>104</v>
      </c>
      <c t="n" s="6" r="E67">
        <v>114</v>
      </c>
    </row>
    <row spans="1:6" r="68">
      <c t="s" s="4" r="A68">
        <v>416</v>
      </c>
    </row>
    <row spans="1:6" r="69">
      <c t="s" s="3" r="A69">
        <v>405</v>
      </c>
    </row>
    <row spans="1:6" r="70">
      <c t="s" s="4" r="A70">
        <v>406</v>
      </c>
      <c t="n" s="6" r="B70">
        <v>3712</v>
      </c>
      <c t="n" s="6" r="D70">
        <v>3712</v>
      </c>
      <c t="n" s="6" r="F70">
        <v>7587</v>
      </c>
    </row>
    <row spans="1:6" r="71">
      <c t="s" s="4" r="A71">
        <v>407</v>
      </c>
      <c t="n" s="6" r="B71">
        <v>1154</v>
      </c>
      <c t="n" s="6" r="D71">
        <v>1154</v>
      </c>
      <c t="n" s="6" r="F71">
        <v>513</v>
      </c>
    </row>
    <row spans="1:6" r="72">
      <c t="s" s="4" r="A72">
        <v>408</v>
      </c>
      <c t="n" s="6" r="B72">
        <v>384</v>
      </c>
      <c t="n" s="6" r="D72">
        <v>384</v>
      </c>
      <c t="n" s="6" r="F72">
        <v>0</v>
      </c>
    </row>
    <row spans="1:6" r="73">
      <c t="s" s="4" r="A73">
        <v>409</v>
      </c>
      <c t="n" s="6" r="B73">
        <v>4096</v>
      </c>
      <c t="n" s="6" r="D73">
        <v>4096</v>
      </c>
      <c t="n" s="6" r="F73">
        <v>7587</v>
      </c>
    </row>
    <row spans="1:6" r="74">
      <c t="s" s="4" r="A74">
        <v>410</v>
      </c>
      <c t="n" s="6" r="B74">
        <v>4719</v>
      </c>
      <c t="n" s="6" r="D74">
        <v>4719</v>
      </c>
      <c t="n" s="6" r="F74">
        <v>7587</v>
      </c>
    </row>
    <row spans="1:6" r="75">
      <c t="s" s="3" r="A75">
        <v>411</v>
      </c>
    </row>
    <row spans="1:6" r="76">
      <c t="s" s="4" r="A76">
        <v>412</v>
      </c>
      <c t="n" s="6" r="B76">
        <v>6864</v>
      </c>
      <c t="n" s="6" r="C76">
        <v>6525</v>
      </c>
      <c t="n" s="6" r="D76">
        <v>5008</v>
      </c>
      <c t="n" s="6" r="E76">
        <v>6533</v>
      </c>
    </row>
    <row spans="1:6" r="77">
      <c t="s" s="4" r="A77">
        <v>413</v>
      </c>
      <c t="n" s="6" r="B77">
        <v>28</v>
      </c>
      <c t="n" s="6" r="C77">
        <v>15</v>
      </c>
      <c t="n" s="6" r="D77">
        <v>84</v>
      </c>
      <c t="n" s="6" r="E77">
        <v>44</v>
      </c>
    </row>
    <row spans="1:6" r="78">
      <c t="s" s="4" r="A78">
        <v>414</v>
      </c>
      <c t="n" s="6" r="B78">
        <v>25</v>
      </c>
      <c t="n" s="6" r="C78">
        <v>12</v>
      </c>
      <c t="n" s="6" r="D78">
        <v>75</v>
      </c>
      <c t="n" s="6" r="E78">
        <v>37</v>
      </c>
    </row>
    <row spans="1:6" r="79">
      <c t="s" s="4" r="A79">
        <v>417</v>
      </c>
    </row>
    <row spans="1:6" r="80">
      <c t="s" s="3" r="A80">
        <v>405</v>
      </c>
    </row>
    <row spans="1:6" r="81">
      <c t="s" s="4" r="A81">
        <v>406</v>
      </c>
      <c t="n" s="6" r="B81">
        <v>535</v>
      </c>
      <c t="n" s="6" r="D81">
        <v>535</v>
      </c>
      <c t="n" s="6" r="F81">
        <v>1800</v>
      </c>
    </row>
    <row spans="1:6" r="82">
      <c t="s" s="4" r="A82">
        <v>407</v>
      </c>
      <c t="n" s="6" r="B82">
        <v>134</v>
      </c>
      <c t="n" s="6" r="D82">
        <v>134</v>
      </c>
      <c t="n" s="6" r="F82">
        <v>191</v>
      </c>
    </row>
    <row spans="1:6" r="83">
      <c t="s" s="4" r="A83">
        <v>408</v>
      </c>
      <c t="n" s="6" r="B83">
        <v>2535</v>
      </c>
      <c t="n" s="6" r="D83">
        <v>2535</v>
      </c>
      <c t="n" s="6" r="F83">
        <v>956</v>
      </c>
    </row>
    <row spans="1:6" r="84">
      <c t="s" s="4" r="A84">
        <v>409</v>
      </c>
      <c t="n" s="6" r="B84">
        <v>3070</v>
      </c>
      <c t="n" s="6" r="D84">
        <v>3070</v>
      </c>
      <c t="n" s="6" r="F84">
        <v>2756</v>
      </c>
    </row>
    <row spans="1:6" r="85">
      <c t="s" s="4" r="A85">
        <v>410</v>
      </c>
      <c t="n" s="6" r="B85">
        <v>4547</v>
      </c>
      <c t="n" s="6" r="D85">
        <v>4547</v>
      </c>
      <c t="n" s="7" r="F85">
        <v>4131</v>
      </c>
    </row>
    <row spans="1:6" r="86">
      <c t="s" s="3" r="A86">
        <v>411</v>
      </c>
    </row>
    <row spans="1:6" r="87">
      <c t="s" s="4" r="A87">
        <v>412</v>
      </c>
      <c t="n" s="6" r="B87">
        <v>2958</v>
      </c>
      <c t="n" s="6" r="C87">
        <v>2957</v>
      </c>
      <c t="n" s="6" r="D87">
        <v>1927</v>
      </c>
      <c t="n" s="6" r="E87">
        <v>3210</v>
      </c>
    </row>
    <row spans="1:6" r="88">
      <c t="s" s="4" r="A88">
        <v>413</v>
      </c>
      <c t="n" s="6" r="B88">
        <v>2</v>
      </c>
      <c t="n" s="6" r="C88">
        <v>2</v>
      </c>
      <c t="n" s="6" r="D88">
        <v>7</v>
      </c>
      <c t="n" s="6" r="E88">
        <v>7</v>
      </c>
    </row>
    <row spans="1:6" r="89">
      <c t="s" s="4" r="A89">
        <v>414</v>
      </c>
      <c t="n" s="7" r="B89">
        <v>3</v>
      </c>
      <c t="n" s="7" r="C89">
        <v>2</v>
      </c>
      <c t="n" s="7" r="D89">
        <v>9</v>
      </c>
      <c t="n" s="7" r="E89">
        <v>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33"/>
    <col customWidth="1" max="6" min="6" width="21"/>
    <col customWidth="1" max="7" min="7" width="21"/>
  </cols>
  <sheetData>
    <row spans="1:7" r="1">
      <c t="s" s="1" r="A1">
        <v>418</v>
      </c>
      <c t="s" s="2" r="B1">
        <v>73</v>
      </c>
      <c t="s" s="2" r="E1">
        <v>1</v>
      </c>
    </row>
    <row spans="1:7" r="2">
      <c t="s" s="2" r="B2">
        <v>419</v>
      </c>
      <c t="s" s="2" r="C2">
        <v>420</v>
      </c>
      <c t="s" s="2" r="D2">
        <v>421</v>
      </c>
      <c t="s" s="2" r="E2">
        <v>419</v>
      </c>
      <c t="s" s="2" r="F2">
        <v>374</v>
      </c>
      <c t="s" s="2" r="G2">
        <v>372</v>
      </c>
    </row>
    <row spans="1:7" r="3">
      <c t="s" s="3" r="A3">
        <v>422</v>
      </c>
    </row>
    <row spans="1:7" r="4">
      <c t="s" s="4" r="A4">
        <v>423</v>
      </c>
      <c t="n" s="7" r="B4">
        <v>11787</v>
      </c>
      <c t="n" s="7" r="E4">
        <v>11787</v>
      </c>
      <c t="n" s="7" r="F4">
        <v>15375</v>
      </c>
    </row>
    <row spans="1:7" r="5">
      <c t="s" s="4" r="A5">
        <v>424</v>
      </c>
      <c t="n" s="7" r="B5">
        <v>8400</v>
      </c>
      <c t="n" s="7" r="E5">
        <v>8400</v>
      </c>
      <c t="n" s="6" r="F5">
        <v>9300</v>
      </c>
    </row>
    <row spans="1:7" r="6">
      <c t="s" s="4" r="A6">
        <v>425</v>
      </c>
      <c t="n" s="6" r="B6">
        <v>2</v>
      </c>
      <c t="n" s="6" r="E6">
        <v>2</v>
      </c>
    </row>
    <row spans="1:7" r="7">
      <c t="s" s="4" r="A7">
        <v>426</v>
      </c>
      <c t="n" s="7" r="E7">
        <v>368</v>
      </c>
    </row>
    <row spans="1:7" r="8">
      <c t="s" s="4" r="A8">
        <v>427</v>
      </c>
      <c t="n" s="6" r="B8">
        <v>1</v>
      </c>
      <c t="n" s="6" r="E8">
        <v>1</v>
      </c>
    </row>
    <row spans="1:7" r="9">
      <c t="s" s="4" r="A9">
        <v>428</v>
      </c>
      <c t="n" s="7" r="E9">
        <v>630</v>
      </c>
    </row>
    <row spans="1:7" r="10">
      <c t="s" s="4" r="A10">
        <v>429</v>
      </c>
    </row>
    <row spans="1:7" r="11">
      <c t="s" s="3" r="A11">
        <v>422</v>
      </c>
    </row>
    <row spans="1:7" r="12">
      <c t="s" s="4" r="A12">
        <v>430</v>
      </c>
      <c t="n" s="7" r="D12">
        <v>5000</v>
      </c>
    </row>
    <row spans="1:7" r="13">
      <c t="s" s="4" r="A13">
        <v>431</v>
      </c>
      <c t="n" s="6" r="D13">
        <v>5000</v>
      </c>
    </row>
    <row spans="1:7" r="14">
      <c t="s" s="4" r="A14">
        <v>432</v>
      </c>
    </row>
    <row spans="1:7" r="15">
      <c t="s" s="3" r="A15">
        <v>422</v>
      </c>
    </row>
    <row spans="1:7" r="16">
      <c t="s" s="4" r="A16">
        <v>433</v>
      </c>
      <c t="n" s="7" r="E16">
        <v>3600</v>
      </c>
    </row>
    <row spans="1:7" r="17">
      <c t="s" s="4" r="A17">
        <v>434</v>
      </c>
      <c t="s" s="4" r="E17">
        <v>435</v>
      </c>
    </row>
    <row spans="1:7" r="18">
      <c t="s" s="4" r="A18">
        <v>436</v>
      </c>
      <c t="n" s="6" r="E18">
        <v>4</v>
      </c>
    </row>
    <row spans="1:7" r="19">
      <c t="s" s="4" r="A19">
        <v>437</v>
      </c>
    </row>
    <row spans="1:7" r="20">
      <c t="s" s="3" r="A20">
        <v>422</v>
      </c>
    </row>
    <row spans="1:7" r="21">
      <c t="s" s="4" r="A21">
        <v>423</v>
      </c>
      <c t="n" s="7" r="G21">
        <v>5000</v>
      </c>
    </row>
    <row spans="1:7" r="22">
      <c t="s" s="4" r="A22">
        <v>387</v>
      </c>
    </row>
    <row spans="1:7" r="23">
      <c t="s" s="3" r="A23">
        <v>422</v>
      </c>
    </row>
    <row spans="1:7" r="24">
      <c t="s" s="4" r="A24">
        <v>436</v>
      </c>
      <c t="n" s="6" r="E24">
        <v>2</v>
      </c>
    </row>
    <row spans="1:7" r="25">
      <c t="s" s="4" r="A25">
        <v>438</v>
      </c>
      <c t="n" s="7" r="B25">
        <v>435</v>
      </c>
    </row>
    <row spans="1:7" r="26">
      <c t="s" s="4" r="A26">
        <v>423</v>
      </c>
      <c t="n" s="6" r="B26">
        <v>10922</v>
      </c>
      <c t="n" s="7" r="E26">
        <v>10922</v>
      </c>
      <c t="n" s="6" r="F26">
        <v>14177</v>
      </c>
    </row>
    <row spans="1:7" r="27">
      <c t="s" s="4" r="A27">
        <v>439</v>
      </c>
      <c t="n" s="6" r="B27">
        <v>679</v>
      </c>
    </row>
    <row spans="1:7" r="28">
      <c t="s" s="4" r="A28">
        <v>424</v>
      </c>
      <c t="n" s="6" r="B28">
        <v>1000</v>
      </c>
      <c t="n" s="6" r="E28">
        <v>1000</v>
      </c>
    </row>
    <row spans="1:7" r="29">
      <c t="s" s="4" r="A29">
        <v>440</v>
      </c>
      <c t="n" s="6" r="E29">
        <v>4000</v>
      </c>
    </row>
    <row spans="1:7" r="30">
      <c t="s" s="4" r="A30">
        <v>441</v>
      </c>
      <c t="n" s="7" r="E30">
        <v>400</v>
      </c>
    </row>
    <row spans="1:7" r="31">
      <c t="s" s="4" r="A31">
        <v>442</v>
      </c>
      <c t="n" s="6" r="E31">
        <v>10</v>
      </c>
    </row>
    <row spans="1:7" r="32">
      <c t="s" s="4" r="A32">
        <v>443</v>
      </c>
      <c t="n" s="7" r="E32">
        <v>855</v>
      </c>
    </row>
    <row spans="1:7" r="33">
      <c t="s" s="4" r="A33">
        <v>444</v>
      </c>
    </row>
    <row spans="1:7" r="34">
      <c t="s" s="3" r="A34">
        <v>422</v>
      </c>
    </row>
    <row spans="1:7" r="35">
      <c t="s" s="4" r="A35">
        <v>423</v>
      </c>
      <c t="n" s="6" r="B35">
        <v>4096</v>
      </c>
      <c t="n" s="6" r="E35">
        <v>4096</v>
      </c>
      <c t="n" s="6" r="F35">
        <v>7587</v>
      </c>
    </row>
    <row spans="1:7" r="36">
      <c t="s" s="4" r="A36">
        <v>445</v>
      </c>
      <c t="n" s="6" r="D36">
        <v>1800</v>
      </c>
    </row>
    <row spans="1:7" r="37">
      <c t="s" s="4" r="A37">
        <v>446</v>
      </c>
      <c t="n" s="7" r="D37">
        <v>619</v>
      </c>
    </row>
    <row spans="1:7" r="38">
      <c t="s" s="4" r="A38">
        <v>439</v>
      </c>
      <c t="n" s="7" r="C38">
        <v>535</v>
      </c>
    </row>
    <row spans="1:7" r="39">
      <c t="s" s="4" r="A39">
        <v>447</v>
      </c>
    </row>
    <row spans="1:7" r="40">
      <c t="s" s="3" r="A40">
        <v>422</v>
      </c>
    </row>
    <row spans="1:7" r="41">
      <c t="s" s="4" r="A41">
        <v>423</v>
      </c>
      <c t="n" s="6" r="B41">
        <v>3756</v>
      </c>
      <c t="n" s="6" r="E41">
        <v>3756</v>
      </c>
      <c t="n" s="6" r="F41">
        <v>3834</v>
      </c>
    </row>
    <row spans="1:7" r="42">
      <c t="s" s="4" r="A42">
        <v>399</v>
      </c>
    </row>
    <row spans="1:7" r="43">
      <c t="s" s="3" r="A43">
        <v>422</v>
      </c>
    </row>
    <row spans="1:7" r="44">
      <c t="s" s="4" r="A44">
        <v>423</v>
      </c>
      <c t="n" s="6" r="B44">
        <v>51</v>
      </c>
      <c t="n" s="6" r="E44">
        <v>51</v>
      </c>
      <c t="n" s="6" r="F44">
        <v>28</v>
      </c>
    </row>
    <row spans="1:7" r="45">
      <c t="s" s="4" r="A45">
        <v>448</v>
      </c>
      <c t="n" s="7" r="E45">
        <v>23</v>
      </c>
    </row>
    <row spans="1:7" r="46">
      <c t="s" s="4" r="A46">
        <v>398</v>
      </c>
    </row>
    <row spans="1:7" r="47">
      <c t="s" s="3" r="A47">
        <v>422</v>
      </c>
    </row>
    <row spans="1:7" r="48">
      <c t="s" s="4" r="A48">
        <v>434</v>
      </c>
      <c t="s" s="4" r="E48">
        <v>449</v>
      </c>
    </row>
    <row spans="1:7" r="49">
      <c t="s" s="4" r="A49">
        <v>423</v>
      </c>
      <c t="n" s="7" r="B49">
        <v>673</v>
      </c>
      <c t="n" s="7" r="E49">
        <v>673</v>
      </c>
      <c t="n" s="6" r="F49">
        <v>1067</v>
      </c>
    </row>
    <row spans="1:7" r="50">
      <c t="s" s="4" r="A50">
        <v>450</v>
      </c>
      <c t="n" s="7" r="E50">
        <v>127</v>
      </c>
    </row>
    <row spans="1:7" r="51">
      <c t="s" s="4" r="A51">
        <v>451</v>
      </c>
      <c t="n" s="6" r="B51">
        <v>2</v>
      </c>
      <c t="n" s="6" r="E51">
        <v>2</v>
      </c>
    </row>
    <row spans="1:7" r="52">
      <c t="s" s="4" r="A52">
        <v>452</v>
      </c>
      <c t="n" s="7" r="B52">
        <v>158</v>
      </c>
      <c t="n" s="7" r="E52">
        <v>158</v>
      </c>
    </row>
    <row spans="1:7" r="53">
      <c t="s" s="4" r="A53">
        <v>400</v>
      </c>
    </row>
    <row spans="1:7" r="54">
      <c t="s" s="3" r="A54">
        <v>422</v>
      </c>
    </row>
    <row spans="1:7" r="55">
      <c t="s" s="4" r="A55">
        <v>423</v>
      </c>
      <c t="n" s="6" r="B55">
        <v>141</v>
      </c>
      <c t="n" s="7" r="E55">
        <v>141</v>
      </c>
      <c t="n" s="7" r="F55">
        <v>103</v>
      </c>
    </row>
    <row spans="1:7" r="56">
      <c t="s" s="4" r="A56">
        <v>453</v>
      </c>
      <c t="n" s="6" r="E56">
        <v>5</v>
      </c>
    </row>
    <row spans="1:7" r="57">
      <c t="s" s="4" r="A57">
        <v>454</v>
      </c>
      <c t="n" s="7" r="B57">
        <v>529</v>
      </c>
      <c t="n" s="7" r="E57">
        <v>52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2"/>
  </cols>
  <sheetData>
    <row spans="1:2" r="1">
      <c t="s" s="1" r="A1">
        <v>455</v>
      </c>
      <c t="s" s="2" r="B1">
        <v>1</v>
      </c>
    </row>
    <row spans="1:2" r="2">
      <c t="s" s="2" r="B2">
        <v>456</v>
      </c>
    </row>
    <row spans="1:2" r="3">
      <c t="s" s="3" r="A3">
        <v>411</v>
      </c>
    </row>
    <row spans="1:2" r="4">
      <c t="s" s="4" r="A4">
        <v>457</v>
      </c>
      <c t="n" s="6" r="B4">
        <v>9</v>
      </c>
    </row>
    <row spans="1:2" r="5">
      <c t="s" s="4" r="A5">
        <v>458</v>
      </c>
      <c t="n" s="6" r="B5">
        <v>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12484</v>
      </c>
      <c t="n" s="7" r="C4">
        <v>10584</v>
      </c>
      <c t="n" s="7" r="D4">
        <v>37502</v>
      </c>
      <c t="n" s="7" r="E4">
        <v>29187</v>
      </c>
    </row>
    <row spans="1:5" r="5">
      <c t="s" s="4" r="A5">
        <v>77</v>
      </c>
      <c t="n" s="6" r="B5">
        <v>81</v>
      </c>
      <c t="n" s="6" r="C5">
        <v>71</v>
      </c>
      <c t="n" s="6" r="D5">
        <v>251</v>
      </c>
      <c t="n" s="6" r="E5">
        <v>198</v>
      </c>
    </row>
    <row spans="1:5" r="6">
      <c t="s" s="4" r="A6">
        <v>78</v>
      </c>
      <c t="n" s="6" r="B6">
        <v>342</v>
      </c>
      <c t="n" s="6" r="C6">
        <v>213</v>
      </c>
      <c t="n" s="6" r="D6">
        <v>984</v>
      </c>
      <c t="n" s="6" r="E6">
        <v>674</v>
      </c>
    </row>
    <row spans="1:5" r="7">
      <c t="s" s="4" r="A7">
        <v>79</v>
      </c>
      <c t="n" s="6" r="B7">
        <v>616</v>
      </c>
      <c t="n" s="6" r="C7">
        <v>548</v>
      </c>
      <c t="n" s="6" r="D7">
        <v>1748</v>
      </c>
      <c t="n" s="6" r="E7">
        <v>1689</v>
      </c>
    </row>
    <row spans="1:5" r="8">
      <c t="s" s="4" r="A8">
        <v>80</v>
      </c>
      <c t="n" s="6" r="B8">
        <v>13523</v>
      </c>
      <c t="n" s="6" r="C8">
        <v>11416</v>
      </c>
      <c t="n" s="6" r="D8">
        <v>40485</v>
      </c>
      <c t="n" s="6" r="E8">
        <v>31748</v>
      </c>
    </row>
    <row spans="1:5" r="9">
      <c t="s" s="3" r="A9">
        <v>81</v>
      </c>
    </row>
    <row spans="1:5" r="10">
      <c t="s" s="4" r="A10">
        <v>82</v>
      </c>
      <c t="n" s="6" r="B10">
        <v>1902</v>
      </c>
      <c t="n" s="6" r="C10">
        <v>1665</v>
      </c>
      <c t="n" s="6" r="D10">
        <v>5739</v>
      </c>
      <c t="n" s="6" r="E10">
        <v>4554</v>
      </c>
    </row>
    <row spans="1:5" r="11">
      <c t="s" s="4" r="A11">
        <v>83</v>
      </c>
      <c t="n" s="6" r="B11">
        <v>17</v>
      </c>
      <c t="n" s="6" r="C11">
        <v>18</v>
      </c>
      <c t="n" s="6" r="D11">
        <v>55</v>
      </c>
      <c t="n" s="6" r="E11">
        <v>62</v>
      </c>
    </row>
    <row spans="1:5" r="12">
      <c t="s" s="4" r="A12">
        <v>84</v>
      </c>
      <c t="n" s="6" r="B12">
        <v>316</v>
      </c>
      <c t="n" s="6" r="C12">
        <v>159</v>
      </c>
      <c t="n" s="6" r="D12">
        <v>861</v>
      </c>
      <c t="n" s="6" r="E12">
        <v>493</v>
      </c>
    </row>
    <row spans="1:5" r="13">
      <c t="s" s="4" r="A13">
        <v>85</v>
      </c>
      <c t="n" s="6" r="B13">
        <v>559</v>
      </c>
      <c t="n" s="6" r="C13">
        <v>556</v>
      </c>
      <c t="n" s="6" r="D13">
        <v>1664</v>
      </c>
      <c t="n" s="6" r="E13">
        <v>1648</v>
      </c>
    </row>
    <row spans="1:5" r="14">
      <c t="s" s="4" r="A14">
        <v>86</v>
      </c>
      <c t="n" s="6" r="B14">
        <v>2794</v>
      </c>
      <c t="n" s="6" r="C14">
        <v>2398</v>
      </c>
      <c t="n" s="6" r="D14">
        <v>8319</v>
      </c>
      <c t="n" s="6" r="E14">
        <v>6757</v>
      </c>
    </row>
    <row spans="1:5" r="15">
      <c t="s" s="4" r="A15">
        <v>87</v>
      </c>
      <c t="n" s="6" r="B15">
        <v>10729</v>
      </c>
      <c t="n" s="6" r="C15">
        <v>9018</v>
      </c>
      <c t="n" s="6" r="D15">
        <v>32166</v>
      </c>
      <c t="n" s="6" r="E15">
        <v>24991</v>
      </c>
    </row>
    <row spans="1:5" r="16">
      <c t="s" s="4" r="A16">
        <v>88</v>
      </c>
      <c t="n" s="6" r="B16">
        <v>1075</v>
      </c>
      <c t="n" s="6" r="C16">
        <v>636</v>
      </c>
      <c t="n" s="6" r="D16">
        <v>2975</v>
      </c>
      <c t="n" s="6" r="E16">
        <v>1856</v>
      </c>
    </row>
    <row spans="1:5" r="17">
      <c t="s" s="4" r="A17">
        <v>89</v>
      </c>
      <c t="n" s="6" r="B17">
        <v>9654</v>
      </c>
      <c t="n" s="6" r="C17">
        <v>8382</v>
      </c>
      <c t="n" s="6" r="D17">
        <v>29191</v>
      </c>
      <c t="n" s="6" r="E17">
        <v>23135</v>
      </c>
    </row>
    <row spans="1:5" r="18">
      <c t="s" s="3" r="A18">
        <v>90</v>
      </c>
    </row>
    <row spans="1:5" r="19">
      <c t="s" s="4" r="A19">
        <v>91</v>
      </c>
      <c t="n" s="6" r="B19">
        <v>199</v>
      </c>
      <c t="n" s="6" r="C19">
        <v>175</v>
      </c>
      <c t="n" s="6" r="D19">
        <v>557</v>
      </c>
      <c t="n" s="6" r="E19">
        <v>471</v>
      </c>
    </row>
    <row spans="1:5" r="20">
      <c t="s" s="4" r="A20">
        <v>92</v>
      </c>
      <c t="n" s="6" r="B20">
        <v>158</v>
      </c>
      <c t="n" s="6" r="C20">
        <v>160</v>
      </c>
      <c t="n" s="6" r="D20">
        <v>477</v>
      </c>
      <c t="n" s="6" r="E20">
        <v>492</v>
      </c>
    </row>
    <row spans="1:5" r="21">
      <c t="s" s="4" r="A21">
        <v>93</v>
      </c>
      <c t="n" s="6" r="B21">
        <v>291</v>
      </c>
      <c t="n" s="6" r="C21">
        <v>244</v>
      </c>
      <c t="n" s="6" r="D21">
        <v>892</v>
      </c>
      <c t="n" s="6" r="E21">
        <v>684</v>
      </c>
    </row>
    <row spans="1:5" r="22">
      <c t="s" s="4" r="A22">
        <v>94</v>
      </c>
      <c t="n" s="6" r="B22">
        <v>10668</v>
      </c>
      <c t="n" s="6" r="C22">
        <v>8955</v>
      </c>
      <c t="n" s="6" r="D22">
        <v>26850</v>
      </c>
      <c t="n" s="6" r="E22">
        <v>23881</v>
      </c>
    </row>
    <row spans="1:5" r="23">
      <c t="s" s="4" r="A23">
        <v>95</v>
      </c>
      <c t="n" s="6" r="B23">
        <v>238</v>
      </c>
      <c t="n" s="6" r="C23">
        <v>319</v>
      </c>
      <c t="n" s="6" r="D23">
        <v>838</v>
      </c>
      <c t="n" s="6" r="E23">
        <v>1119</v>
      </c>
    </row>
    <row spans="1:5" r="24">
      <c t="s" s="4" r="A24">
        <v>96</v>
      </c>
      <c t="n" s="6" r="B24">
        <v>128</v>
      </c>
      <c t="n" s="6" r="C24">
        <v>98</v>
      </c>
      <c t="n" s="6" r="D24">
        <v>303</v>
      </c>
      <c t="n" s="6" r="E24">
        <v>276</v>
      </c>
    </row>
    <row spans="1:5" r="25">
      <c t="s" s="4" r="A25">
        <v>97</v>
      </c>
      <c t="n" s="6" r="B25">
        <v>479</v>
      </c>
      <c t="n" s="6" r="C25">
        <v>4</v>
      </c>
      <c t="n" s="6" r="D25">
        <v>1082</v>
      </c>
      <c t="n" s="6" r="E25">
        <v>130</v>
      </c>
    </row>
    <row spans="1:5" r="26">
      <c t="s" s="4" r="A26">
        <v>98</v>
      </c>
      <c t="n" s="6" r="B26">
        <v>1</v>
      </c>
      <c t="n" s="6" r="C26">
        <v>-2039</v>
      </c>
      <c t="n" s="6" r="D26">
        <v>1433</v>
      </c>
      <c t="n" s="6" r="E26">
        <v>67</v>
      </c>
    </row>
    <row spans="1:5" r="27">
      <c t="s" s="4" r="A27">
        <v>99</v>
      </c>
      <c t="n" s="6" r="B27">
        <v>364</v>
      </c>
      <c t="n" s="6" r="C27">
        <v>537</v>
      </c>
      <c t="n" s="6" r="D27">
        <v>707</v>
      </c>
      <c t="n" s="6" r="E27">
        <v>752</v>
      </c>
    </row>
    <row spans="1:5" r="28">
      <c t="s" s="4" r="A28">
        <v>100</v>
      </c>
      <c t="n" s="6" r="B28">
        <v>12526</v>
      </c>
      <c t="n" s="6" r="C28">
        <v>8453</v>
      </c>
      <c t="n" s="6" r="D28">
        <v>33139</v>
      </c>
      <c t="n" s="6" r="E28">
        <v>27872</v>
      </c>
    </row>
    <row spans="1:5" r="29">
      <c t="s" s="3" r="A29">
        <v>101</v>
      </c>
    </row>
    <row spans="1:5" r="30">
      <c t="s" s="4" r="A30">
        <v>102</v>
      </c>
      <c t="n" s="6" r="B30">
        <v>12383</v>
      </c>
      <c t="n" s="6" r="C30">
        <v>9284</v>
      </c>
      <c t="n" s="6" r="D30">
        <v>34427</v>
      </c>
      <c t="n" s="6" r="E30">
        <v>27424</v>
      </c>
    </row>
    <row spans="1:5" r="31">
      <c t="s" s="4" r="A31">
        <v>103</v>
      </c>
      <c t="n" s="6" r="B31">
        <v>898</v>
      </c>
      <c t="n" s="6" r="C31">
        <v>833</v>
      </c>
      <c t="n" s="6" r="D31">
        <v>2737</v>
      </c>
      <c t="n" s="6" r="E31">
        <v>2455</v>
      </c>
    </row>
    <row spans="1:5" r="32">
      <c t="s" s="4" r="A32">
        <v>104</v>
      </c>
      <c t="n" s="6" r="B32">
        <v>635</v>
      </c>
      <c t="n" s="6" r="C32">
        <v>543</v>
      </c>
      <c t="n" s="6" r="D32">
        <v>1781</v>
      </c>
      <c t="n" s="6" r="E32">
        <v>1482</v>
      </c>
    </row>
    <row spans="1:5" r="33">
      <c t="s" s="4" r="A33">
        <v>105</v>
      </c>
      <c t="n" s="6" r="B33">
        <v>1434</v>
      </c>
      <c t="n" s="6" r="C33">
        <v>1047</v>
      </c>
      <c t="n" s="6" r="D33">
        <v>3815</v>
      </c>
      <c t="n" s="6" r="E33">
        <v>2866</v>
      </c>
    </row>
    <row spans="1:5" r="34">
      <c t="s" s="4" r="A34">
        <v>106</v>
      </c>
      <c t="n" s="6" r="B34">
        <v>802</v>
      </c>
      <c t="n" s="6" r="C34">
        <v>774</v>
      </c>
      <c t="n" s="6" r="D34">
        <v>2456</v>
      </c>
      <c t="n" s="6" r="E34">
        <v>2310</v>
      </c>
    </row>
    <row spans="1:5" r="35">
      <c t="s" s="4" r="A35">
        <v>107</v>
      </c>
      <c t="n" s="6" r="B35">
        <v>355</v>
      </c>
      <c t="n" s="6" r="C35">
        <v>391</v>
      </c>
      <c t="n" s="6" r="D35">
        <v>1002</v>
      </c>
      <c t="n" s="6" r="E35">
        <v>1072</v>
      </c>
    </row>
    <row spans="1:5" r="36">
      <c t="s" s="4" r="A36">
        <v>108</v>
      </c>
      <c t="n" s="6" r="B36">
        <v>750</v>
      </c>
      <c t="n" s="6" r="C36">
        <v>919</v>
      </c>
      <c t="n" s="6" r="D36">
        <v>2293</v>
      </c>
      <c t="n" s="6" r="E36">
        <v>2196</v>
      </c>
    </row>
    <row spans="1:5" r="37">
      <c t="s" s="4" r="A37">
        <v>109</v>
      </c>
      <c t="n" s="6" r="B37">
        <v>169</v>
      </c>
      <c t="n" s="6" r="C37">
        <v>205</v>
      </c>
      <c t="n" s="6" r="D37">
        <v>586</v>
      </c>
      <c t="n" s="6" r="E37">
        <v>552</v>
      </c>
    </row>
    <row spans="1:5" r="38">
      <c t="s" s="4" r="A38">
        <v>110</v>
      </c>
      <c t="n" s="6" r="B38">
        <v>374</v>
      </c>
      <c t="n" s="6" r="C38">
        <v>393</v>
      </c>
      <c t="n" s="6" r="D38">
        <v>1106</v>
      </c>
      <c t="n" s="6" r="E38">
        <v>1202</v>
      </c>
    </row>
    <row spans="1:5" r="39">
      <c t="s" s="4" r="A39">
        <v>111</v>
      </c>
      <c t="n" s="6" r="B39">
        <v>393</v>
      </c>
      <c t="n" s="6" r="C39">
        <v>451</v>
      </c>
      <c t="n" s="6" r="D39">
        <v>1212</v>
      </c>
      <c t="n" s="6" r="E39">
        <v>1147</v>
      </c>
    </row>
    <row spans="1:5" r="40">
      <c t="s" s="4" r="A40">
        <v>112</v>
      </c>
      <c t="n" s="6" r="B40">
        <v>546</v>
      </c>
      <c t="n" s="6" r="C40">
        <v>-84</v>
      </c>
      <c t="n" s="6" r="D40">
        <v>980</v>
      </c>
      <c t="n" s="6" r="E40">
        <v>477</v>
      </c>
    </row>
    <row spans="1:5" r="41">
      <c t="s" s="4" r="A41">
        <v>113</v>
      </c>
      <c t="n" s="6" r="B41">
        <v>18739</v>
      </c>
      <c t="n" s="6" r="C41">
        <v>14756</v>
      </c>
      <c t="n" s="6" r="D41">
        <v>52395</v>
      </c>
      <c t="n" s="6" r="E41">
        <v>43183</v>
      </c>
    </row>
    <row spans="1:5" r="42">
      <c t="s" s="4" r="A42">
        <v>114</v>
      </c>
      <c t="n" s="6" r="B42">
        <v>3441</v>
      </c>
      <c t="n" s="6" r="C42">
        <v>2079</v>
      </c>
      <c t="n" s="6" r="D42">
        <v>9935</v>
      </c>
      <c t="n" s="6" r="E42">
        <v>7824</v>
      </c>
    </row>
    <row spans="1:5" r="43">
      <c t="s" s="4" r="A43">
        <v>115</v>
      </c>
      <c t="n" s="6" r="B43">
        <v>1131</v>
      </c>
      <c t="n" s="6" r="C43">
        <v>569</v>
      </c>
      <c t="n" s="6" r="D43">
        <v>3265</v>
      </c>
      <c t="n" s="6" r="E43">
        <v>2475</v>
      </c>
    </row>
    <row spans="1:5" r="44">
      <c t="s" s="4" r="A44">
        <v>116</v>
      </c>
      <c t="n" s="6" r="B44">
        <v>2310</v>
      </c>
      <c t="n" s="6" r="C44">
        <v>1510</v>
      </c>
      <c t="n" s="6" r="D44">
        <v>6670</v>
      </c>
      <c t="n" s="6" r="E44">
        <v>5349</v>
      </c>
    </row>
    <row spans="1:5" r="45">
      <c t="s" s="4" r="A45">
        <v>117</v>
      </c>
      <c t="n" s="6" r="B45">
        <v>0</v>
      </c>
      <c t="n" s="6" r="C45">
        <v>-167</v>
      </c>
      <c t="n" s="6" r="D45">
        <v>6346</v>
      </c>
      <c t="n" s="6" r="E45">
        <v>108</v>
      </c>
    </row>
    <row spans="1:5" r="46">
      <c t="s" s="4" r="A46">
        <v>118</v>
      </c>
      <c t="n" s="6" r="B46">
        <v>0</v>
      </c>
      <c t="n" s="6" r="C46">
        <v>-63</v>
      </c>
      <c t="n" s="6" r="D46">
        <v>2411</v>
      </c>
      <c t="n" s="6" r="E46">
        <v>43</v>
      </c>
    </row>
    <row spans="1:5" r="47">
      <c t="s" s="4" r="A47">
        <v>119</v>
      </c>
      <c t="n" s="6" r="B47">
        <v>0</v>
      </c>
      <c t="n" s="6" r="C47">
        <v>-104</v>
      </c>
      <c t="n" s="6" r="D47">
        <v>3935</v>
      </c>
      <c t="n" s="6" r="E47">
        <v>65</v>
      </c>
    </row>
    <row spans="1:5" r="48">
      <c t="s" s="4" r="A48">
        <v>120</v>
      </c>
      <c t="n" s="6" r="B48">
        <v>2310</v>
      </c>
      <c t="n" s="6" r="C48">
        <v>1406</v>
      </c>
      <c t="n" s="6" r="D48">
        <v>10605</v>
      </c>
      <c t="n" s="6" r="E48">
        <v>5414</v>
      </c>
    </row>
    <row spans="1:5" r="49">
      <c t="s" s="4" r="A49">
        <v>121</v>
      </c>
      <c t="n" s="6" r="B49">
        <v>314</v>
      </c>
      <c t="n" s="6" r="C49">
        <v>145</v>
      </c>
      <c t="n" s="6" r="D49">
        <v>814</v>
      </c>
      <c t="n" s="6" r="E49">
        <v>430</v>
      </c>
    </row>
    <row spans="1:5" r="50">
      <c t="s" s="4" r="A50">
        <v>122</v>
      </c>
      <c t="n" s="7" r="B50">
        <v>1996</v>
      </c>
      <c t="n" s="7" r="C50">
        <v>1261</v>
      </c>
      <c t="n" s="7" r="D50">
        <v>9791</v>
      </c>
      <c t="n" s="7" r="E50">
        <v>4984</v>
      </c>
    </row>
    <row spans="1:5" r="51">
      <c t="s" s="4" r="A51">
        <v>123</v>
      </c>
      <c t="n" s="8" r="B51">
        <v>0.25</v>
      </c>
      <c t="n" s="8" r="C51">
        <v>0.17</v>
      </c>
      <c t="n" s="8" r="D51">
        <v>0.73</v>
      </c>
      <c t="n" s="8" r="E51">
        <v>0.61</v>
      </c>
    </row>
    <row spans="1:5" r="52">
      <c t="s" s="4" r="A52">
        <v>124</v>
      </c>
      <c t="n" s="6" r="B52">
        <v>0</v>
      </c>
      <c t="n" s="9" r="C52">
        <v>-0.01</v>
      </c>
      <c t="n" s="9" r="D52">
        <v>0.49</v>
      </c>
      <c t="n" s="9" r="E52">
        <v>0.01</v>
      </c>
    </row>
    <row spans="1:5" r="53">
      <c t="s" s="4" r="A53">
        <v>125</v>
      </c>
      <c t="n" s="9" r="B53">
        <v>0.25</v>
      </c>
      <c t="n" s="9" r="C53">
        <v>0.16</v>
      </c>
      <c t="n" s="9" r="D53">
        <v>1.22</v>
      </c>
      <c t="n" s="9" r="E53">
        <v>0.62</v>
      </c>
    </row>
    <row spans="1:5" r="54">
      <c t="s" s="4" r="A54">
        <v>126</v>
      </c>
      <c t="n" s="9" r="B54">
        <v>0.24</v>
      </c>
      <c t="n" s="9" r="C54">
        <v>0.17</v>
      </c>
      <c t="n" s="9" r="D54">
        <v>0.68</v>
      </c>
      <c t="n" s="9" r="E54">
        <v>0.6</v>
      </c>
    </row>
    <row spans="1:5" r="55">
      <c t="s" s="4" r="A55">
        <v>127</v>
      </c>
      <c t="n" s="6" r="B55">
        <v>0</v>
      </c>
      <c t="n" s="9" r="C55">
        <v>-0.01</v>
      </c>
      <c t="n" s="9" r="D55">
        <v>0.4</v>
      </c>
      <c t="n" s="6" r="E55">
        <v>0</v>
      </c>
    </row>
    <row spans="1:5" r="56">
      <c t="s" s="4" r="A56">
        <v>128</v>
      </c>
      <c t="n" s="9" r="B56">
        <v>0.24</v>
      </c>
      <c t="n" s="9" r="C56">
        <v>0.16</v>
      </c>
      <c t="n" s="9" r="D56">
        <v>1.08</v>
      </c>
      <c t="n" s="9" r="E56">
        <v>0.6</v>
      </c>
    </row>
    <row spans="1:5" r="57">
      <c t="s" s="4" r="A57">
        <v>129</v>
      </c>
      <c t="n" s="8" r="B57">
        <v>0.02</v>
      </c>
      <c t="n" s="8" r="C57">
        <v>0.02</v>
      </c>
      <c t="n" s="8" r="D57">
        <v>0.06</v>
      </c>
      <c t="n" s="8" r="E57">
        <v>0.06</v>
      </c>
    </row>
    <row spans="1:5" r="58">
      <c t="s" s="4" r="A58">
        <v>130</v>
      </c>
      <c t="n" s="6" r="B58">
        <v>8080690</v>
      </c>
      <c t="n" s="6" r="C58">
        <v>8023549</v>
      </c>
      <c t="n" s="6" r="D58">
        <v>8073644</v>
      </c>
      <c t="n" s="6" r="E58">
        <v>7998203</v>
      </c>
    </row>
    <row spans="1:5" r="59">
      <c t="s" s="4" r="A59">
        <v>131</v>
      </c>
      <c t="n" s="6" r="B59">
        <v>10434344</v>
      </c>
      <c t="n" s="6" r="C59">
        <v>8176304</v>
      </c>
      <c t="n" s="6" r="D59">
        <v>9935209</v>
      </c>
      <c t="n" s="6" r="E59">
        <v>99612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59</v>
      </c>
      <c t="s" s="2" r="B1">
        <v>2</v>
      </c>
      <c t="s" s="2" r="C1">
        <v>25</v>
      </c>
      <c t="s" s="2" r="D1">
        <v>74</v>
      </c>
    </row>
    <row spans="1:4" r="2">
      <c t="s" s="3" r="A2">
        <v>460</v>
      </c>
    </row>
    <row spans="1:4" r="3">
      <c t="s" s="4" r="A3">
        <v>461</v>
      </c>
      <c t="n" s="7" r="B3">
        <v>1076073</v>
      </c>
      <c t="n" s="7" r="C3">
        <v>1032170</v>
      </c>
      <c t="n" s="7" r="D3">
        <v>994833</v>
      </c>
    </row>
    <row spans="1:4" r="4">
      <c t="s" s="4" r="A4">
        <v>462</v>
      </c>
    </row>
    <row spans="1:4" r="5">
      <c t="s" s="3" r="A5">
        <v>460</v>
      </c>
    </row>
    <row spans="1:4" r="6">
      <c t="s" s="4" r="A6">
        <v>461</v>
      </c>
      <c t="n" s="6" r="B6">
        <v>1044157</v>
      </c>
      <c t="n" s="6" r="C6">
        <v>992202</v>
      </c>
    </row>
    <row spans="1:4" r="7">
      <c t="s" s="4" r="A7">
        <v>463</v>
      </c>
    </row>
    <row spans="1:4" r="8">
      <c t="s" s="3" r="A8">
        <v>460</v>
      </c>
    </row>
    <row spans="1:4" r="9">
      <c t="s" s="4" r="A9">
        <v>461</v>
      </c>
      <c t="n" s="6" r="B9">
        <v>13585</v>
      </c>
      <c t="n" s="6" r="C9">
        <v>22940</v>
      </c>
    </row>
    <row spans="1:4" r="10">
      <c t="s" s="4" r="A10">
        <v>464</v>
      </c>
    </row>
    <row spans="1:4" r="11">
      <c t="s" s="3" r="A11">
        <v>460</v>
      </c>
    </row>
    <row spans="1:4" r="12">
      <c t="s" s="4" r="A12">
        <v>461</v>
      </c>
      <c t="n" s="6" r="B12">
        <v>14173</v>
      </c>
      <c t="n" s="6" r="C12">
        <v>14672</v>
      </c>
    </row>
    <row spans="1:4" r="13">
      <c t="s" s="4" r="A13">
        <v>465</v>
      </c>
    </row>
    <row spans="1:4" r="14">
      <c t="s" s="3" r="A14">
        <v>460</v>
      </c>
    </row>
    <row spans="1:4" r="15">
      <c t="s" s="4" r="A15">
        <v>461</v>
      </c>
      <c t="n" s="6" r="B15">
        <v>4158</v>
      </c>
      <c t="n" s="6" r="C15">
        <v>2356</v>
      </c>
    </row>
    <row spans="1:4" r="16">
      <c t="s" s="4" r="A16">
        <v>387</v>
      </c>
    </row>
    <row spans="1:4" r="17">
      <c t="s" s="3" r="A17">
        <v>460</v>
      </c>
    </row>
    <row spans="1:4" r="18">
      <c t="s" s="4" r="A18">
        <v>461</v>
      </c>
      <c t="n" s="6" r="B18">
        <v>750044</v>
      </c>
      <c t="n" s="6" r="C18">
        <v>729319</v>
      </c>
      <c t="n" s="6" r="D18">
        <v>699659</v>
      </c>
    </row>
    <row spans="1:4" r="19">
      <c t="s" s="4" r="A19">
        <v>466</v>
      </c>
    </row>
    <row spans="1:4" r="20">
      <c t="s" s="3" r="A20">
        <v>460</v>
      </c>
    </row>
    <row spans="1:4" r="21">
      <c t="s" s="4" r="A21">
        <v>461</v>
      </c>
      <c t="n" s="6" r="B21">
        <v>721828</v>
      </c>
      <c t="n" s="6" r="C21">
        <v>693694</v>
      </c>
    </row>
    <row spans="1:4" r="22">
      <c t="s" s="4" r="A22">
        <v>467</v>
      </c>
    </row>
    <row spans="1:4" r="23">
      <c t="s" s="3" r="A23">
        <v>460</v>
      </c>
    </row>
    <row spans="1:4" r="24">
      <c t="s" s="4" r="A24">
        <v>461</v>
      </c>
      <c t="n" s="6" r="B24">
        <v>11160</v>
      </c>
      <c t="n" s="6" r="C24">
        <v>20449</v>
      </c>
    </row>
    <row spans="1:4" r="25">
      <c t="s" s="4" r="A25">
        <v>468</v>
      </c>
    </row>
    <row spans="1:4" r="26">
      <c t="s" s="3" r="A26">
        <v>460</v>
      </c>
    </row>
    <row spans="1:4" r="27">
      <c t="s" s="4" r="A27">
        <v>461</v>
      </c>
      <c t="n" s="6" r="B27">
        <v>13578</v>
      </c>
      <c t="n" s="6" r="C27">
        <v>13070</v>
      </c>
    </row>
    <row spans="1:4" r="28">
      <c t="s" s="4" r="A28">
        <v>469</v>
      </c>
    </row>
    <row spans="1:4" r="29">
      <c t="s" s="3" r="A29">
        <v>460</v>
      </c>
    </row>
    <row spans="1:4" r="30">
      <c t="s" s="4" r="A30">
        <v>461</v>
      </c>
      <c t="n" s="6" r="B30">
        <v>3478</v>
      </c>
      <c t="n" s="6" r="C30">
        <v>2106</v>
      </c>
    </row>
    <row spans="1:4" r="31">
      <c t="s" s="4" r="A31">
        <v>447</v>
      </c>
    </row>
    <row spans="1:4" r="32">
      <c t="s" s="3" r="A32">
        <v>460</v>
      </c>
    </row>
    <row spans="1:4" r="33">
      <c t="s" s="4" r="A33">
        <v>461</v>
      </c>
      <c t="n" s="6" r="B33">
        <v>338304</v>
      </c>
      <c t="n" s="6" r="C33">
        <v>300483</v>
      </c>
    </row>
    <row spans="1:4" r="34">
      <c t="s" s="4" r="A34">
        <v>470</v>
      </c>
    </row>
    <row spans="1:4" r="35">
      <c t="s" s="3" r="A35">
        <v>460</v>
      </c>
    </row>
    <row spans="1:4" r="36">
      <c t="s" s="4" r="A36">
        <v>461</v>
      </c>
      <c t="n" s="6" r="B36">
        <v>327404</v>
      </c>
      <c t="n" s="6" r="C36">
        <v>288549</v>
      </c>
    </row>
    <row spans="1:4" r="37">
      <c t="s" s="4" r="A37">
        <v>471</v>
      </c>
    </row>
    <row spans="1:4" r="38">
      <c t="s" s="3" r="A38">
        <v>460</v>
      </c>
    </row>
    <row spans="1:4" r="39">
      <c t="s" s="4" r="A39">
        <v>461</v>
      </c>
      <c t="n" s="6" r="B39">
        <v>3170</v>
      </c>
      <c t="n" s="6" r="C39">
        <v>7949</v>
      </c>
    </row>
    <row spans="1:4" r="40">
      <c t="s" s="4" r="A40">
        <v>472</v>
      </c>
    </row>
    <row spans="1:4" r="41">
      <c t="s" s="3" r="A41">
        <v>460</v>
      </c>
    </row>
    <row spans="1:4" r="42">
      <c t="s" s="4" r="A42">
        <v>461</v>
      </c>
      <c t="n" s="6" r="B42">
        <v>7242</v>
      </c>
      <c t="n" s="6" r="C42">
        <v>3411</v>
      </c>
    </row>
    <row spans="1:4" r="43">
      <c t="s" s="4" r="A43">
        <v>473</v>
      </c>
    </row>
    <row spans="1:4" r="44">
      <c t="s" s="3" r="A44">
        <v>460</v>
      </c>
    </row>
    <row spans="1:4" r="45">
      <c t="s" s="4" r="A45">
        <v>461</v>
      </c>
      <c t="n" s="6" r="B45">
        <v>488</v>
      </c>
      <c t="n" s="6" r="C45">
        <v>574</v>
      </c>
    </row>
    <row spans="1:4" r="46">
      <c t="s" s="4" r="A46">
        <v>444</v>
      </c>
    </row>
    <row spans="1:4" r="47">
      <c t="s" s="3" r="A47">
        <v>460</v>
      </c>
    </row>
    <row spans="1:4" r="48">
      <c t="s" s="4" r="A48">
        <v>461</v>
      </c>
      <c t="n" s="6" r="B48">
        <v>302061</v>
      </c>
      <c t="n" s="6" r="C48">
        <v>317757</v>
      </c>
    </row>
    <row spans="1:4" r="49">
      <c t="s" s="4" r="A49">
        <v>474</v>
      </c>
    </row>
    <row spans="1:4" r="50">
      <c t="s" s="3" r="A50">
        <v>460</v>
      </c>
    </row>
    <row spans="1:4" r="51">
      <c t="s" s="4" r="A51">
        <v>461</v>
      </c>
      <c t="n" s="6" r="B51">
        <v>290791</v>
      </c>
      <c t="n" s="6" r="C51">
        <v>299560</v>
      </c>
    </row>
    <row spans="1:4" r="52">
      <c t="s" s="4" r="A52">
        <v>475</v>
      </c>
    </row>
    <row spans="1:4" r="53">
      <c t="s" s="3" r="A53">
        <v>460</v>
      </c>
    </row>
    <row spans="1:4" r="54">
      <c t="s" s="4" r="A54">
        <v>461</v>
      </c>
      <c t="n" s="6" r="B54">
        <v>5014</v>
      </c>
      <c t="n" s="6" r="C54">
        <v>9761</v>
      </c>
    </row>
    <row spans="1:4" r="55">
      <c t="s" s="4" r="A55">
        <v>476</v>
      </c>
    </row>
    <row spans="1:4" r="56">
      <c t="s" s="3" r="A56">
        <v>460</v>
      </c>
    </row>
    <row spans="1:4" r="57">
      <c t="s" s="4" r="A57">
        <v>461</v>
      </c>
      <c t="n" s="6" r="B57">
        <v>4809</v>
      </c>
      <c t="n" s="6" r="C57">
        <v>8436</v>
      </c>
    </row>
    <row spans="1:4" r="58">
      <c t="s" s="4" r="A58">
        <v>477</v>
      </c>
    </row>
    <row spans="1:4" r="59">
      <c t="s" s="3" r="A59">
        <v>460</v>
      </c>
    </row>
    <row spans="1:4" r="60">
      <c t="s" s="4" r="A60">
        <v>461</v>
      </c>
      <c t="n" s="6" r="B60">
        <v>1447</v>
      </c>
      <c t="n" s="6" r="C60">
        <v>0</v>
      </c>
    </row>
    <row spans="1:4" r="61">
      <c t="s" s="4" r="A61">
        <v>478</v>
      </c>
    </row>
    <row spans="1:4" r="62">
      <c t="s" s="3" r="A62">
        <v>460</v>
      </c>
    </row>
    <row spans="1:4" r="63">
      <c t="s" s="4" r="A63">
        <v>461</v>
      </c>
      <c t="n" s="6" r="B63">
        <v>109679</v>
      </c>
      <c t="n" s="6" r="C63">
        <v>111079</v>
      </c>
    </row>
    <row spans="1:4" r="64">
      <c t="s" s="4" r="A64">
        <v>479</v>
      </c>
    </row>
    <row spans="1:4" r="65">
      <c t="s" s="3" r="A65">
        <v>460</v>
      </c>
    </row>
    <row spans="1:4" r="66">
      <c t="s" s="4" r="A66">
        <v>461</v>
      </c>
      <c t="n" s="6" r="B66">
        <v>103633</v>
      </c>
      <c t="n" s="6" r="C66">
        <v>105585</v>
      </c>
    </row>
    <row spans="1:4" r="67">
      <c t="s" s="4" r="A67">
        <v>480</v>
      </c>
    </row>
    <row spans="1:4" r="68">
      <c t="s" s="3" r="A68">
        <v>460</v>
      </c>
    </row>
    <row spans="1:4" r="69">
      <c t="s" s="4" r="A69">
        <v>461</v>
      </c>
      <c t="n" s="6" r="B69">
        <v>2976</v>
      </c>
      <c t="n" s="6" r="C69">
        <v>2739</v>
      </c>
    </row>
    <row spans="1:4" r="70">
      <c t="s" s="4" r="A70">
        <v>481</v>
      </c>
    </row>
    <row spans="1:4" r="71">
      <c t="s" s="3" r="A71">
        <v>460</v>
      </c>
    </row>
    <row spans="1:4" r="72">
      <c t="s" s="4" r="A72">
        <v>461</v>
      </c>
      <c t="n" s="6" r="B72">
        <v>1527</v>
      </c>
      <c t="n" s="6" r="C72">
        <v>1223</v>
      </c>
    </row>
    <row spans="1:4" r="73">
      <c t="s" s="4" r="A73">
        <v>482</v>
      </c>
    </row>
    <row spans="1:4" r="74">
      <c t="s" s="3" r="A74">
        <v>460</v>
      </c>
    </row>
    <row spans="1:4" r="75">
      <c t="s" s="4" r="A75">
        <v>461</v>
      </c>
      <c t="n" s="6" r="B75">
        <v>1543</v>
      </c>
      <c t="n" s="6" r="C75">
        <v>1532</v>
      </c>
    </row>
    <row spans="1:4" r="76">
      <c t="s" s="4" r="A76">
        <v>398</v>
      </c>
    </row>
    <row spans="1:4" r="77">
      <c t="s" s="3" r="A77">
        <v>460</v>
      </c>
    </row>
    <row spans="1:4" r="78">
      <c t="s" s="4" r="A78">
        <v>461</v>
      </c>
      <c t="n" s="6" r="B78">
        <v>243487</v>
      </c>
      <c t="n" s="6" r="C78">
        <v>217366</v>
      </c>
      <c t="n" s="6" r="D78">
        <v>211846</v>
      </c>
    </row>
    <row spans="1:4" r="79">
      <c t="s" s="4" r="A79">
        <v>483</v>
      </c>
    </row>
    <row spans="1:4" r="80">
      <c t="s" s="3" r="A80">
        <v>460</v>
      </c>
    </row>
    <row spans="1:4" r="81">
      <c t="s" s="4" r="A81">
        <v>461</v>
      </c>
      <c t="n" s="6" r="B81">
        <v>241028</v>
      </c>
      <c t="n" s="6" r="C81">
        <v>214184</v>
      </c>
    </row>
    <row spans="1:4" r="82">
      <c t="s" s="4" r="A82">
        <v>484</v>
      </c>
    </row>
    <row spans="1:4" r="83">
      <c t="s" s="3" r="A83">
        <v>460</v>
      </c>
    </row>
    <row spans="1:4" r="84">
      <c t="s" s="4" r="A84">
        <v>461</v>
      </c>
      <c t="n" s="6" r="B84">
        <v>1476</v>
      </c>
      <c t="n" s="6" r="C84">
        <v>1764</v>
      </c>
    </row>
    <row spans="1:4" r="85">
      <c t="s" s="4" r="A85">
        <v>485</v>
      </c>
    </row>
    <row spans="1:4" r="86">
      <c t="s" s="3" r="A86">
        <v>460</v>
      </c>
    </row>
    <row spans="1:4" r="87">
      <c t="s" s="4" r="A87">
        <v>461</v>
      </c>
      <c t="n" s="6" r="B87">
        <v>484</v>
      </c>
      <c t="n" s="6" r="C87">
        <v>1168</v>
      </c>
    </row>
    <row spans="1:4" r="88">
      <c t="s" s="4" r="A88">
        <v>486</v>
      </c>
    </row>
    <row spans="1:4" r="89">
      <c t="s" s="3" r="A89">
        <v>460</v>
      </c>
    </row>
    <row spans="1:4" r="90">
      <c t="s" s="4" r="A90">
        <v>461</v>
      </c>
      <c t="n" s="6" r="B90">
        <v>499</v>
      </c>
      <c t="n" s="6" r="C90">
        <v>250</v>
      </c>
    </row>
    <row spans="1:4" r="91">
      <c t="s" s="4" r="A91">
        <v>399</v>
      </c>
    </row>
    <row spans="1:4" r="92">
      <c t="s" s="3" r="A92">
        <v>460</v>
      </c>
    </row>
    <row spans="1:4" r="93">
      <c t="s" s="4" r="A93">
        <v>461</v>
      </c>
      <c t="n" s="6" r="B93">
        <v>67839</v>
      </c>
      <c t="n" s="6" r="C93">
        <v>68124</v>
      </c>
      <c t="n" s="6" r="D93">
        <v>65645</v>
      </c>
    </row>
    <row spans="1:4" r="94">
      <c t="s" s="4" r="A94">
        <v>487</v>
      </c>
    </row>
    <row spans="1:4" r="95">
      <c t="s" s="3" r="A95">
        <v>460</v>
      </c>
    </row>
    <row spans="1:4" r="96">
      <c t="s" s="4" r="A96">
        <v>461</v>
      </c>
      <c t="n" s="6" r="B96">
        <v>67105</v>
      </c>
      <c t="n" s="6" r="C96">
        <v>67645</v>
      </c>
    </row>
    <row spans="1:4" r="97">
      <c t="s" s="4" r="A97">
        <v>488</v>
      </c>
    </row>
    <row spans="1:4" r="98">
      <c t="s" s="3" r="A98">
        <v>460</v>
      </c>
    </row>
    <row spans="1:4" r="99">
      <c t="s" s="4" r="A99">
        <v>461</v>
      </c>
      <c t="n" s="6" r="B99">
        <v>650</v>
      </c>
      <c t="n" s="6" r="C99">
        <v>416</v>
      </c>
    </row>
    <row spans="1:4" r="100">
      <c t="s" s="4" r="A100">
        <v>489</v>
      </c>
    </row>
    <row spans="1:4" r="101">
      <c t="s" s="3" r="A101">
        <v>460</v>
      </c>
    </row>
    <row spans="1:4" r="102">
      <c t="s" s="4" r="A102">
        <v>461</v>
      </c>
      <c t="n" s="6" r="B102">
        <v>84</v>
      </c>
      <c t="n" s="6" r="C102">
        <v>63</v>
      </c>
    </row>
    <row spans="1:4" r="103">
      <c t="s" s="4" r="A103">
        <v>490</v>
      </c>
    </row>
    <row spans="1:4" r="104">
      <c t="s" s="3" r="A104">
        <v>460</v>
      </c>
    </row>
    <row spans="1:4" r="105">
      <c t="s" s="4" r="A105">
        <v>461</v>
      </c>
      <c t="n" s="6" r="B105">
        <v>0</v>
      </c>
      <c t="n" s="6" r="C105">
        <v>0</v>
      </c>
    </row>
    <row spans="1:4" r="106">
      <c t="s" s="4" r="A106">
        <v>400</v>
      </c>
    </row>
    <row spans="1:4" r="107">
      <c t="s" s="3" r="A107">
        <v>460</v>
      </c>
    </row>
    <row spans="1:4" r="108">
      <c t="s" s="4" r="A108">
        <v>461</v>
      </c>
      <c t="n" s="6" r="B108">
        <v>14703</v>
      </c>
      <c t="n" s="6" r="C108">
        <v>17361</v>
      </c>
      <c t="n" s="7" r="D108">
        <v>17683</v>
      </c>
    </row>
    <row spans="1:4" r="109">
      <c t="s" s="4" r="A109">
        <v>491</v>
      </c>
    </row>
    <row spans="1:4" r="110">
      <c t="s" s="3" r="A110">
        <v>460</v>
      </c>
    </row>
    <row spans="1:4" r="111">
      <c t="s" s="4" r="A111">
        <v>461</v>
      </c>
      <c t="n" s="6" r="B111">
        <v>14196</v>
      </c>
      <c t="n" s="6" r="C111">
        <v>16679</v>
      </c>
    </row>
    <row spans="1:4" r="112">
      <c t="s" s="4" r="A112">
        <v>492</v>
      </c>
    </row>
    <row spans="1:4" r="113">
      <c t="s" s="3" r="A113">
        <v>460</v>
      </c>
    </row>
    <row spans="1:4" r="114">
      <c t="s" s="4" r="A114">
        <v>461</v>
      </c>
      <c t="n" s="6" r="B114">
        <v>299</v>
      </c>
      <c t="n" s="6" r="C114">
        <v>311</v>
      </c>
    </row>
    <row spans="1:4" r="115">
      <c t="s" s="4" r="A115">
        <v>493</v>
      </c>
    </row>
    <row spans="1:4" r="116">
      <c t="s" s="3" r="A116">
        <v>460</v>
      </c>
    </row>
    <row spans="1:4" r="117">
      <c t="s" s="4" r="A117">
        <v>461</v>
      </c>
      <c t="n" s="6" r="B117">
        <v>27</v>
      </c>
      <c t="n" s="6" r="C117">
        <v>371</v>
      </c>
    </row>
    <row spans="1:4" r="118">
      <c t="s" s="4" r="A118">
        <v>494</v>
      </c>
    </row>
    <row spans="1:4" r="119">
      <c t="s" s="3" r="A119">
        <v>460</v>
      </c>
    </row>
    <row spans="1:4" r="120">
      <c t="s" s="4" r="A120">
        <v>461</v>
      </c>
      <c t="n" s="7" r="B120">
        <v>181</v>
      </c>
      <c t="n" s="7" r="C120">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495</v>
      </c>
      <c t="s" s="2" r="B1">
        <v>2</v>
      </c>
      <c t="s" s="2" r="C1">
        <v>25</v>
      </c>
      <c t="s" s="2" r="D1">
        <v>74</v>
      </c>
    </row>
    <row spans="1:4" r="2">
      <c t="s" s="3" r="A2">
        <v>496</v>
      </c>
    </row>
    <row spans="1:4" r="3">
      <c t="s" s="4" r="A3">
        <v>497</v>
      </c>
      <c t="n" s="7" r="B3">
        <v>1065353</v>
      </c>
      <c t="n" s="7" r="C3">
        <v>1013306</v>
      </c>
    </row>
    <row spans="1:4" r="4">
      <c t="s" s="4" r="A4">
        <v>498</v>
      </c>
      <c t="n" s="6" r="B4">
        <v>10720</v>
      </c>
      <c t="n" s="6" r="C4">
        <v>18864</v>
      </c>
    </row>
    <row spans="1:4" r="5">
      <c t="s" s="4" r="A5">
        <v>403</v>
      </c>
      <c t="n" s="6" r="B5">
        <v>1076073</v>
      </c>
      <c t="n" s="6" r="C5">
        <v>1032170</v>
      </c>
      <c t="n" s="7" r="D5">
        <v>994833</v>
      </c>
    </row>
    <row spans="1:4" r="6">
      <c t="s" s="4" r="A6">
        <v>499</v>
      </c>
      <c t="n" s="6" r="B6">
        <v>6543</v>
      </c>
      <c t="n" s="6" r="C6">
        <v>9405</v>
      </c>
    </row>
    <row spans="1:4" r="7">
      <c t="s" s="4" r="A7">
        <v>500</v>
      </c>
      <c t="n" s="6" r="B7">
        <v>3659</v>
      </c>
      <c t="n" s="6" r="C7">
        <v>848</v>
      </c>
    </row>
    <row spans="1:4" r="8">
      <c t="s" s="4" r="A8">
        <v>501</v>
      </c>
    </row>
    <row spans="1:4" r="9">
      <c t="s" s="3" r="A9">
        <v>496</v>
      </c>
    </row>
    <row spans="1:4" r="10">
      <c t="s" s="4" r="A10">
        <v>498</v>
      </c>
      <c t="n" s="6" r="B10">
        <v>2151</v>
      </c>
      <c t="n" s="6" r="C10">
        <v>3323</v>
      </c>
    </row>
    <row spans="1:4" r="11">
      <c t="s" s="4" r="A11">
        <v>502</v>
      </c>
    </row>
    <row spans="1:4" r="12">
      <c t="s" s="3" r="A12">
        <v>496</v>
      </c>
    </row>
    <row spans="1:4" r="13">
      <c t="s" s="4" r="A13">
        <v>498</v>
      </c>
      <c t="n" s="6" r="B13">
        <v>202</v>
      </c>
      <c t="n" s="6" r="C13">
        <v>5521</v>
      </c>
    </row>
    <row spans="1:4" r="14">
      <c t="s" s="4" r="A14">
        <v>503</v>
      </c>
    </row>
    <row spans="1:4" r="15">
      <c t="s" s="3" r="A15">
        <v>496</v>
      </c>
    </row>
    <row spans="1:4" r="16">
      <c t="s" s="4" r="A16">
        <v>498</v>
      </c>
      <c t="n" s="6" r="B16">
        <v>8367</v>
      </c>
      <c t="n" s="6" r="C16">
        <v>10020</v>
      </c>
    </row>
    <row spans="1:4" r="17">
      <c t="s" s="4" r="A17">
        <v>387</v>
      </c>
    </row>
    <row spans="1:4" r="18">
      <c t="s" s="3" r="A18">
        <v>496</v>
      </c>
    </row>
    <row spans="1:4" r="19">
      <c t="s" s="4" r="A19">
        <v>497</v>
      </c>
      <c t="n" s="6" r="B19">
        <v>739941</v>
      </c>
      <c t="n" s="6" r="C19">
        <v>714151</v>
      </c>
    </row>
    <row spans="1:4" r="20">
      <c t="s" s="4" r="A20">
        <v>498</v>
      </c>
      <c t="n" s="6" r="B20">
        <v>10103</v>
      </c>
      <c t="n" s="6" r="C20">
        <v>15168</v>
      </c>
    </row>
    <row spans="1:4" r="21">
      <c t="s" s="4" r="A21">
        <v>403</v>
      </c>
      <c t="n" s="6" r="B21">
        <v>750044</v>
      </c>
      <c t="n" s="6" r="C21">
        <v>729319</v>
      </c>
      <c t="n" s="6" r="D21">
        <v>699659</v>
      </c>
    </row>
    <row spans="1:4" r="22">
      <c t="s" s="4" r="A22">
        <v>499</v>
      </c>
      <c t="n" s="6" r="B22">
        <v>5500</v>
      </c>
      <c t="n" s="6" r="C22">
        <v>8195</v>
      </c>
    </row>
    <row spans="1:4" r="23">
      <c t="s" s="4" r="A23">
        <v>500</v>
      </c>
      <c t="n" s="6" r="B23">
        <v>3659</v>
      </c>
      <c t="n" s="6" r="C23">
        <v>848</v>
      </c>
    </row>
    <row spans="1:4" r="24">
      <c t="s" s="4" r="A24">
        <v>504</v>
      </c>
    </row>
    <row spans="1:4" r="25">
      <c t="s" s="3" r="A25">
        <v>496</v>
      </c>
    </row>
    <row spans="1:4" r="26">
      <c t="s" s="4" r="A26">
        <v>498</v>
      </c>
      <c t="n" s="6" r="B26">
        <v>1981</v>
      </c>
      <c t="n" s="6" r="C26">
        <v>1414</v>
      </c>
    </row>
    <row spans="1:4" r="27">
      <c t="s" s="4" r="A27">
        <v>505</v>
      </c>
    </row>
    <row spans="1:4" r="28">
      <c t="s" s="3" r="A28">
        <v>496</v>
      </c>
    </row>
    <row spans="1:4" r="29">
      <c t="s" s="4" r="A29">
        <v>498</v>
      </c>
      <c t="n" s="6" r="B29">
        <v>100</v>
      </c>
      <c t="n" s="6" r="C29">
        <v>4731</v>
      </c>
    </row>
    <row spans="1:4" r="30">
      <c t="s" s="4" r="A30">
        <v>506</v>
      </c>
    </row>
    <row spans="1:4" r="31">
      <c t="s" s="3" r="A31">
        <v>496</v>
      </c>
    </row>
    <row spans="1:4" r="32">
      <c t="s" s="4" r="A32">
        <v>498</v>
      </c>
      <c t="n" s="6" r="B32">
        <v>8022</v>
      </c>
      <c t="n" s="6" r="C32">
        <v>9023</v>
      </c>
    </row>
    <row spans="1:4" r="33">
      <c t="s" s="4" r="A33">
        <v>447</v>
      </c>
    </row>
    <row spans="1:4" r="34">
      <c t="s" s="3" r="A34">
        <v>496</v>
      </c>
    </row>
    <row spans="1:4" r="35">
      <c t="s" s="4" r="A35">
        <v>497</v>
      </c>
      <c t="n" s="6" r="B35">
        <v>337569</v>
      </c>
      <c t="n" s="6" r="C35">
        <v>299515</v>
      </c>
    </row>
    <row spans="1:4" r="36">
      <c t="s" s="4" r="A36">
        <v>498</v>
      </c>
      <c t="n" s="6" r="B36">
        <v>735</v>
      </c>
      <c t="n" s="6" r="C36">
        <v>968</v>
      </c>
    </row>
    <row spans="1:4" r="37">
      <c t="s" s="4" r="A37">
        <v>403</v>
      </c>
      <c t="n" s="6" r="B37">
        <v>338304</v>
      </c>
      <c t="n" s="6" r="C37">
        <v>300483</v>
      </c>
    </row>
    <row spans="1:4" r="38">
      <c t="s" s="4" r="A38">
        <v>499</v>
      </c>
      <c t="n" s="6" r="B38">
        <v>493</v>
      </c>
      <c t="n" s="6" r="C38">
        <v>687</v>
      </c>
    </row>
    <row spans="1:4" r="39">
      <c t="s" s="4" r="A39">
        <v>500</v>
      </c>
      <c t="n" s="6" r="B39">
        <v>0</v>
      </c>
      <c t="n" s="6" r="C39">
        <v>0</v>
      </c>
    </row>
    <row spans="1:4" r="40">
      <c t="s" s="4" r="A40">
        <v>507</v>
      </c>
    </row>
    <row spans="1:4" r="41">
      <c t="s" s="3" r="A41">
        <v>496</v>
      </c>
    </row>
    <row spans="1:4" r="42">
      <c t="s" s="4" r="A42">
        <v>498</v>
      </c>
      <c t="n" s="6" r="B42">
        <v>142</v>
      </c>
      <c t="n" s="6" r="C42">
        <v>300</v>
      </c>
    </row>
    <row spans="1:4" r="43">
      <c t="s" s="4" r="A43">
        <v>508</v>
      </c>
    </row>
    <row spans="1:4" r="44">
      <c t="s" s="3" r="A44">
        <v>496</v>
      </c>
    </row>
    <row spans="1:4" r="45">
      <c t="s" s="4" r="A45">
        <v>498</v>
      </c>
      <c t="n" s="6" r="B45">
        <v>100</v>
      </c>
      <c t="n" s="6" r="C45">
        <v>0</v>
      </c>
    </row>
    <row spans="1:4" r="46">
      <c t="s" s="4" r="A46">
        <v>509</v>
      </c>
    </row>
    <row spans="1:4" r="47">
      <c t="s" s="3" r="A47">
        <v>496</v>
      </c>
    </row>
    <row spans="1:4" r="48">
      <c t="s" s="4" r="A48">
        <v>498</v>
      </c>
      <c t="n" s="6" r="B48">
        <v>493</v>
      </c>
      <c t="n" s="6" r="C48">
        <v>668</v>
      </c>
    </row>
    <row spans="1:4" r="49">
      <c t="s" s="4" r="A49">
        <v>444</v>
      </c>
    </row>
    <row spans="1:4" r="50">
      <c t="s" s="3" r="A50">
        <v>496</v>
      </c>
    </row>
    <row spans="1:4" r="51">
      <c t="s" s="4" r="A51">
        <v>497</v>
      </c>
      <c t="n" s="6" r="B51">
        <v>296153</v>
      </c>
      <c t="n" s="6" r="C51">
        <v>307029</v>
      </c>
    </row>
    <row spans="1:4" r="52">
      <c t="s" s="4" r="A52">
        <v>498</v>
      </c>
      <c t="n" s="6" r="B52">
        <v>5908</v>
      </c>
      <c t="n" s="6" r="C52">
        <v>10728</v>
      </c>
    </row>
    <row spans="1:4" r="53">
      <c t="s" s="4" r="A53">
        <v>403</v>
      </c>
      <c t="n" s="6" r="B53">
        <v>302061</v>
      </c>
      <c t="n" s="6" r="C53">
        <v>317757</v>
      </c>
    </row>
    <row spans="1:4" r="54">
      <c t="s" s="4" r="A54">
        <v>499</v>
      </c>
      <c t="n" s="6" r="B54">
        <v>2202</v>
      </c>
      <c t="n" s="6" r="C54">
        <v>5020</v>
      </c>
    </row>
    <row spans="1:4" r="55">
      <c t="s" s="4" r="A55">
        <v>500</v>
      </c>
      <c t="n" s="6" r="B55">
        <v>3659</v>
      </c>
      <c t="n" s="6" r="C55">
        <v>541</v>
      </c>
    </row>
    <row spans="1:4" r="56">
      <c t="s" s="4" r="A56">
        <v>510</v>
      </c>
    </row>
    <row spans="1:4" r="57">
      <c t="s" s="3" r="A57">
        <v>496</v>
      </c>
    </row>
    <row spans="1:4" r="58">
      <c t="s" s="4" r="A58">
        <v>498</v>
      </c>
      <c t="n" s="6" r="B58">
        <v>1184</v>
      </c>
      <c t="n" s="6" r="C58">
        <v>436</v>
      </c>
    </row>
    <row spans="1:4" r="59">
      <c t="s" s="4" r="A59">
        <v>511</v>
      </c>
    </row>
    <row spans="1:4" r="60">
      <c t="s" s="3" r="A60">
        <v>496</v>
      </c>
    </row>
    <row spans="1:4" r="61">
      <c t="s" s="4" r="A61">
        <v>498</v>
      </c>
      <c t="n" s="6" r="B61">
        <v>0</v>
      </c>
      <c t="n" s="6" r="C61">
        <v>4731</v>
      </c>
    </row>
    <row spans="1:4" r="62">
      <c t="s" s="4" r="A62">
        <v>512</v>
      </c>
    </row>
    <row spans="1:4" r="63">
      <c t="s" s="3" r="A63">
        <v>496</v>
      </c>
    </row>
    <row spans="1:4" r="64">
      <c t="s" s="4" r="A64">
        <v>498</v>
      </c>
      <c t="n" s="6" r="B64">
        <v>4724</v>
      </c>
      <c t="n" s="6" r="C64">
        <v>5561</v>
      </c>
    </row>
    <row spans="1:4" r="65">
      <c t="s" s="4" r="A65">
        <v>478</v>
      </c>
    </row>
    <row spans="1:4" r="66">
      <c t="s" s="3" r="A66">
        <v>496</v>
      </c>
    </row>
    <row spans="1:4" r="67">
      <c t="s" s="4" r="A67">
        <v>497</v>
      </c>
      <c t="n" s="6" r="B67">
        <v>106219</v>
      </c>
      <c t="n" s="6" r="C67">
        <v>107607</v>
      </c>
    </row>
    <row spans="1:4" r="68">
      <c t="s" s="4" r="A68">
        <v>498</v>
      </c>
      <c t="n" s="6" r="B68">
        <v>3460</v>
      </c>
      <c t="n" s="6" r="C68">
        <v>3472</v>
      </c>
    </row>
    <row spans="1:4" r="69">
      <c t="s" s="4" r="A69">
        <v>403</v>
      </c>
      <c t="n" s="6" r="B69">
        <v>109679</v>
      </c>
      <c t="n" s="6" r="C69">
        <v>111079</v>
      </c>
    </row>
    <row spans="1:4" r="70">
      <c t="s" s="4" r="A70">
        <v>499</v>
      </c>
      <c t="n" s="6" r="B70">
        <v>2805</v>
      </c>
      <c t="n" s="6" r="C70">
        <v>2488</v>
      </c>
    </row>
    <row spans="1:4" r="71">
      <c t="s" s="4" r="A71">
        <v>500</v>
      </c>
      <c t="n" s="6" r="B71">
        <v>0</v>
      </c>
      <c t="n" s="6" r="C71">
        <v>307</v>
      </c>
    </row>
    <row spans="1:4" r="72">
      <c t="s" s="4" r="A72">
        <v>513</v>
      </c>
    </row>
    <row spans="1:4" r="73">
      <c t="s" s="3" r="A73">
        <v>496</v>
      </c>
    </row>
    <row spans="1:4" r="74">
      <c t="s" s="4" r="A74">
        <v>498</v>
      </c>
      <c t="n" s="6" r="B74">
        <v>655</v>
      </c>
      <c t="n" s="6" r="C74">
        <v>678</v>
      </c>
    </row>
    <row spans="1:4" r="75">
      <c t="s" s="4" r="A75">
        <v>514</v>
      </c>
    </row>
    <row spans="1:4" r="76">
      <c t="s" s="3" r="A76">
        <v>496</v>
      </c>
    </row>
    <row spans="1:4" r="77">
      <c t="s" s="4" r="A77">
        <v>498</v>
      </c>
      <c t="n" s="6" r="B77">
        <v>0</v>
      </c>
      <c t="n" s="6" r="C77">
        <v>0</v>
      </c>
    </row>
    <row spans="1:4" r="78">
      <c t="s" s="4" r="A78">
        <v>515</v>
      </c>
    </row>
    <row spans="1:4" r="79">
      <c t="s" s="3" r="A79">
        <v>496</v>
      </c>
    </row>
    <row spans="1:4" r="80">
      <c t="s" s="4" r="A80">
        <v>498</v>
      </c>
      <c t="n" s="6" r="B80">
        <v>2805</v>
      </c>
      <c t="n" s="6" r="C80">
        <v>2794</v>
      </c>
    </row>
    <row spans="1:4" r="81">
      <c t="s" s="4" r="A81">
        <v>398</v>
      </c>
    </row>
    <row spans="1:4" r="82">
      <c t="s" s="3" r="A82">
        <v>496</v>
      </c>
    </row>
    <row spans="1:4" r="83">
      <c t="s" s="4" r="A83">
        <v>497</v>
      </c>
      <c t="n" s="6" r="B83">
        <v>243180</v>
      </c>
      <c t="n" s="6" r="C83">
        <v>214326</v>
      </c>
    </row>
    <row spans="1:4" r="84">
      <c t="s" s="4" r="A84">
        <v>498</v>
      </c>
      <c t="n" s="6" r="B84">
        <v>307</v>
      </c>
      <c t="n" s="6" r="C84">
        <v>3040</v>
      </c>
    </row>
    <row spans="1:4" r="85">
      <c t="s" s="4" r="A85">
        <v>403</v>
      </c>
      <c t="n" s="6" r="B85">
        <v>243487</v>
      </c>
      <c t="n" s="6" r="C85">
        <v>217366</v>
      </c>
      <c t="n" s="6" r="D85">
        <v>211846</v>
      </c>
    </row>
    <row spans="1:4" r="86">
      <c t="s" s="4" r="A86">
        <v>499</v>
      </c>
      <c t="n" s="6" r="B86">
        <v>845</v>
      </c>
      <c t="n" s="6" r="C86">
        <v>803</v>
      </c>
    </row>
    <row spans="1:4" r="87">
      <c t="s" s="4" r="A87">
        <v>500</v>
      </c>
      <c t="n" s="6" r="B87">
        <v>0</v>
      </c>
      <c t="n" s="6" r="C87">
        <v>0</v>
      </c>
    </row>
    <row spans="1:4" r="88">
      <c t="s" s="4" r="A88">
        <v>516</v>
      </c>
    </row>
    <row spans="1:4" r="89">
      <c t="s" s="3" r="A89">
        <v>496</v>
      </c>
    </row>
    <row spans="1:4" r="90">
      <c t="s" s="4" r="A90">
        <v>498</v>
      </c>
      <c t="n" s="6" r="B90">
        <v>43</v>
      </c>
      <c t="n" s="6" r="C90">
        <v>1838</v>
      </c>
    </row>
    <row spans="1:4" r="91">
      <c t="s" s="4" r="A91">
        <v>517</v>
      </c>
    </row>
    <row spans="1:4" r="92">
      <c t="s" s="3" r="A92">
        <v>496</v>
      </c>
    </row>
    <row spans="1:4" r="93">
      <c t="s" s="4" r="A93">
        <v>498</v>
      </c>
      <c t="n" s="6" r="B93">
        <v>83</v>
      </c>
      <c t="n" s="6" r="C93">
        <v>576</v>
      </c>
    </row>
    <row spans="1:4" r="94">
      <c t="s" s="4" r="A94">
        <v>518</v>
      </c>
    </row>
    <row spans="1:4" r="95">
      <c t="s" s="3" r="A95">
        <v>496</v>
      </c>
    </row>
    <row spans="1:4" r="96">
      <c t="s" s="4" r="A96">
        <v>498</v>
      </c>
      <c t="n" s="6" r="B96">
        <v>181</v>
      </c>
      <c t="n" s="6" r="C96">
        <v>626</v>
      </c>
    </row>
    <row spans="1:4" r="97">
      <c t="s" s="4" r="A97">
        <v>399</v>
      </c>
    </row>
    <row spans="1:4" r="98">
      <c t="s" s="3" r="A98">
        <v>496</v>
      </c>
    </row>
    <row spans="1:4" r="99">
      <c t="s" s="4" r="A99">
        <v>497</v>
      </c>
      <c t="n" s="6" r="B99">
        <v>67771</v>
      </c>
      <c t="n" s="6" r="C99">
        <v>67908</v>
      </c>
    </row>
    <row spans="1:4" r="100">
      <c t="s" s="4" r="A100">
        <v>498</v>
      </c>
      <c t="n" s="6" r="B100">
        <v>68</v>
      </c>
      <c t="n" s="6" r="C100">
        <v>216</v>
      </c>
    </row>
    <row spans="1:4" r="101">
      <c t="s" s="4" r="A101">
        <v>403</v>
      </c>
      <c t="n" s="6" r="B101">
        <v>67839</v>
      </c>
      <c t="n" s="6" r="C101">
        <v>68124</v>
      </c>
      <c t="n" s="6" r="D101">
        <v>65645</v>
      </c>
    </row>
    <row spans="1:4" r="102">
      <c t="s" s="4" r="A102">
        <v>499</v>
      </c>
      <c t="n" s="6" r="B102">
        <v>57</v>
      </c>
      <c t="n" s="6" r="C102">
        <v>36</v>
      </c>
    </row>
    <row spans="1:4" r="103">
      <c t="s" s="4" r="A103">
        <v>500</v>
      </c>
      <c t="n" s="6" r="B103">
        <v>0</v>
      </c>
      <c t="n" s="6" r="C103">
        <v>0</v>
      </c>
    </row>
    <row spans="1:4" r="104">
      <c t="s" s="4" r="A104">
        <v>519</v>
      </c>
    </row>
    <row spans="1:4" r="105">
      <c t="s" s="3" r="A105">
        <v>496</v>
      </c>
    </row>
    <row spans="1:4" r="106">
      <c t="s" s="4" r="A106">
        <v>498</v>
      </c>
      <c t="n" s="6" r="B106">
        <v>45</v>
      </c>
      <c t="n" s="6" r="C106">
        <v>23</v>
      </c>
    </row>
    <row spans="1:4" r="107">
      <c t="s" s="4" r="A107">
        <v>520</v>
      </c>
    </row>
    <row spans="1:4" r="108">
      <c t="s" s="3" r="A108">
        <v>496</v>
      </c>
    </row>
    <row spans="1:4" r="109">
      <c t="s" s="4" r="A109">
        <v>498</v>
      </c>
      <c t="n" s="6" r="B109">
        <v>0</v>
      </c>
      <c t="n" s="6" r="C109">
        <v>193</v>
      </c>
    </row>
    <row spans="1:4" r="110">
      <c t="s" s="4" r="A110">
        <v>521</v>
      </c>
    </row>
    <row spans="1:4" r="111">
      <c t="s" s="3" r="A111">
        <v>496</v>
      </c>
    </row>
    <row spans="1:4" r="112">
      <c t="s" s="4" r="A112">
        <v>498</v>
      </c>
      <c t="n" s="6" r="B112">
        <v>23</v>
      </c>
      <c t="n" s="6" r="C112">
        <v>0</v>
      </c>
    </row>
    <row spans="1:4" r="113">
      <c t="s" s="4" r="A113">
        <v>400</v>
      </c>
    </row>
    <row spans="1:4" r="114">
      <c t="s" s="3" r="A114">
        <v>496</v>
      </c>
    </row>
    <row spans="1:4" r="115">
      <c t="s" s="4" r="A115">
        <v>497</v>
      </c>
      <c t="n" s="6" r="B115">
        <v>14461</v>
      </c>
      <c t="n" s="6" r="C115">
        <v>16921</v>
      </c>
    </row>
    <row spans="1:4" r="116">
      <c t="s" s="4" r="A116">
        <v>498</v>
      </c>
      <c t="n" s="6" r="B116">
        <v>242</v>
      </c>
      <c t="n" s="6" r="C116">
        <v>440</v>
      </c>
    </row>
    <row spans="1:4" r="117">
      <c t="s" s="4" r="A117">
        <v>403</v>
      </c>
      <c t="n" s="6" r="B117">
        <v>14703</v>
      </c>
      <c t="n" s="6" r="C117">
        <v>17361</v>
      </c>
      <c t="n" s="7" r="D117">
        <v>17683</v>
      </c>
    </row>
    <row spans="1:4" r="118">
      <c t="s" s="4" r="A118">
        <v>499</v>
      </c>
      <c t="n" s="6" r="B118">
        <v>141</v>
      </c>
      <c t="n" s="6" r="C118">
        <v>371</v>
      </c>
    </row>
    <row spans="1:4" r="119">
      <c t="s" s="4" r="A119">
        <v>500</v>
      </c>
      <c t="n" s="6" r="B119">
        <v>0</v>
      </c>
      <c t="n" s="6" r="C119">
        <v>0</v>
      </c>
    </row>
    <row spans="1:4" r="120">
      <c t="s" s="4" r="A120">
        <v>522</v>
      </c>
    </row>
    <row spans="1:4" r="121">
      <c t="s" s="3" r="A121">
        <v>496</v>
      </c>
    </row>
    <row spans="1:4" r="122">
      <c t="s" s="4" r="A122">
        <v>498</v>
      </c>
      <c t="n" s="6" r="B122">
        <v>82</v>
      </c>
      <c t="n" s="6" r="C122">
        <v>48</v>
      </c>
    </row>
    <row spans="1:4" r="123">
      <c t="s" s="4" r="A123">
        <v>523</v>
      </c>
    </row>
    <row spans="1:4" r="124">
      <c t="s" s="3" r="A124">
        <v>496</v>
      </c>
    </row>
    <row spans="1:4" r="125">
      <c t="s" s="4" r="A125">
        <v>498</v>
      </c>
      <c t="n" s="6" r="B125">
        <v>19</v>
      </c>
      <c t="n" s="6" r="C125">
        <v>21</v>
      </c>
    </row>
    <row spans="1:4" r="126">
      <c t="s" s="4" r="A126">
        <v>524</v>
      </c>
    </row>
    <row spans="1:4" r="127">
      <c t="s" s="3" r="A127">
        <v>496</v>
      </c>
    </row>
    <row spans="1:4" r="128">
      <c t="s" s="4" r="A128">
        <v>498</v>
      </c>
      <c t="n" s="7" r="B128">
        <v>141</v>
      </c>
      <c t="n" s="7" r="C128">
        <v>3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33"/>
    <col customWidth="1" max="5" min="5" width="21"/>
  </cols>
  <sheetData>
    <row spans="1:5" r="1">
      <c t="s" s="1" r="A1">
        <v>525</v>
      </c>
      <c t="s" s="2" r="B1">
        <v>73</v>
      </c>
      <c t="s" s="2" r="D1">
        <v>1</v>
      </c>
      <c t="s" s="2" r="E1">
        <v>526</v>
      </c>
    </row>
    <row spans="1:5" r="2">
      <c t="s" s="2" r="B2">
        <v>527</v>
      </c>
      <c t="s" s="2" r="C2">
        <v>528</v>
      </c>
      <c t="s" s="2" r="D2">
        <v>529</v>
      </c>
      <c t="s" s="2" r="E2">
        <v>374</v>
      </c>
    </row>
    <row spans="1:5" r="3">
      <c t="s" s="3" r="A3">
        <v>530</v>
      </c>
    </row>
    <row spans="1:5" r="4">
      <c t="s" s="4" r="A4">
        <v>531</v>
      </c>
      <c t="n" s="7" r="B4">
        <v>292</v>
      </c>
      <c t="n" s="7" r="D4">
        <v>292</v>
      </c>
      <c t="n" s="7" r="E4">
        <v>672</v>
      </c>
    </row>
    <row spans="1:5" r="5">
      <c t="s" s="4" r="A5">
        <v>532</v>
      </c>
      <c t="n" s="7" r="B5">
        <v>8400</v>
      </c>
      <c t="n" s="7" r="D5">
        <v>8400</v>
      </c>
      <c t="n" s="6" r="E5">
        <v>9300</v>
      </c>
    </row>
    <row spans="1:5" r="6">
      <c t="s" s="4" r="A6">
        <v>533</v>
      </c>
      <c t="n" s="6" r="D6">
        <v>2</v>
      </c>
    </row>
    <row spans="1:5" r="7">
      <c t="s" s="4" r="A7">
        <v>534</v>
      </c>
      <c t="n" s="6" r="B7">
        <v>0</v>
      </c>
      <c t="n" s="6" r="C7">
        <v>0</v>
      </c>
    </row>
    <row spans="1:5" r="8">
      <c t="s" s="4" r="A8">
        <v>535</v>
      </c>
    </row>
    <row spans="1:5" r="9">
      <c t="s" s="3" r="A9">
        <v>530</v>
      </c>
    </row>
    <row spans="1:5" r="10">
      <c t="s" s="4" r="A10">
        <v>536</v>
      </c>
      <c t="n" s="6" r="D10">
        <v>3</v>
      </c>
    </row>
    <row spans="1:5" r="11">
      <c t="s" s="4" r="A11">
        <v>537</v>
      </c>
      <c t="n" s="6" r="D11">
        <v>2</v>
      </c>
    </row>
    <row spans="1:5" r="12">
      <c t="s" s="4" r="A12">
        <v>538</v>
      </c>
    </row>
    <row spans="1:5" r="13">
      <c t="s" s="3" r="A13">
        <v>530</v>
      </c>
    </row>
    <row spans="1:5" r="14">
      <c t="s" s="4" r="A14">
        <v>532</v>
      </c>
      <c t="n" s="7" r="D14">
        <v>2600</v>
      </c>
    </row>
    <row spans="1:5" r="15">
      <c t="s" s="4" r="A15">
        <v>539</v>
      </c>
    </row>
    <row spans="1:5" r="16">
      <c t="s" s="3" r="A16">
        <v>530</v>
      </c>
    </row>
    <row spans="1:5" r="17">
      <c t="s" s="4" r="A17">
        <v>532</v>
      </c>
      <c t="n" s="6" r="E17">
        <v>2500</v>
      </c>
    </row>
    <row spans="1:5" r="18">
      <c t="s" s="4" r="A18">
        <v>429</v>
      </c>
    </row>
    <row spans="1:5" r="19">
      <c t="s" s="3" r="A19">
        <v>530</v>
      </c>
    </row>
    <row spans="1:5" r="20">
      <c t="s" s="4" r="A20">
        <v>532</v>
      </c>
      <c t="n" s="7" r="D20">
        <v>214</v>
      </c>
    </row>
    <row spans="1:5" r="21">
      <c t="s" s="4" r="A21">
        <v>398</v>
      </c>
    </row>
    <row spans="1:5" r="22">
      <c t="s" s="3" r="A22">
        <v>530</v>
      </c>
    </row>
    <row spans="1:5" r="23">
      <c t="s" s="4" r="A23">
        <v>434</v>
      </c>
      <c t="s" s="4" r="D23">
        <v>449</v>
      </c>
    </row>
    <row spans="1:5" r="24">
      <c t="s" s="4" r="A24">
        <v>532</v>
      </c>
      <c t="n" s="7" r="D24">
        <v>348</v>
      </c>
    </row>
    <row spans="1:5" r="25">
      <c t="s" s="4" r="A25">
        <v>540</v>
      </c>
    </row>
    <row spans="1:5" r="26">
      <c t="s" s="3" r="A26">
        <v>530</v>
      </c>
    </row>
    <row spans="1:5" r="27">
      <c t="s" s="4" r="A27">
        <v>532</v>
      </c>
      <c t="n" s="7" r="B27">
        <v>6000</v>
      </c>
      <c t="n" s="7" r="D27">
        <v>6000</v>
      </c>
      <c t="n" s="7" r="E27">
        <v>6000</v>
      </c>
    </row>
    <row spans="1:5" r="28">
      <c t="s" s="4" r="A28">
        <v>541</v>
      </c>
    </row>
    <row spans="1:5" r="29">
      <c t="s" s="3" r="A29">
        <v>530</v>
      </c>
    </row>
    <row spans="1:5" r="30">
      <c t="s" s="4" r="A30">
        <v>434</v>
      </c>
      <c t="s" s="4" r="D30">
        <v>542</v>
      </c>
      <c t="s" s="4" r="E30">
        <v>5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44</v>
      </c>
      <c t="s" s="2" r="B1">
        <v>1</v>
      </c>
      <c t="s" s="2" r="C1">
        <v>526</v>
      </c>
    </row>
    <row spans="1:3" r="2">
      <c t="s" s="2" r="B2">
        <v>2</v>
      </c>
      <c t="s" s="2" r="C2">
        <v>25</v>
      </c>
    </row>
    <row spans="1:3" r="3">
      <c t="s" s="4" r="A3">
        <v>545</v>
      </c>
    </row>
    <row spans="1:3" r="4">
      <c t="s" s="3" r="A4">
        <v>546</v>
      </c>
    </row>
    <row spans="1:3" r="5">
      <c t="s" s="4" r="A5">
        <v>384</v>
      </c>
      <c t="n" s="7" r="B5">
        <v>132901</v>
      </c>
      <c t="n" s="7" r="C5">
        <v>179917</v>
      </c>
    </row>
    <row spans="1:3" r="6">
      <c t="s" s="4" r="A6">
        <v>547</v>
      </c>
      <c t="n" s="6" r="B6">
        <v>169309</v>
      </c>
      <c t="n" s="6" r="C6">
        <v>121425</v>
      </c>
    </row>
    <row spans="1:3" r="7">
      <c t="s" s="4" r="A7">
        <v>548</v>
      </c>
      <c t="n" s="7" r="B7">
        <v>210600</v>
      </c>
      <c t="n" s="7" r="C7">
        <v>179917</v>
      </c>
    </row>
    <row spans="1:3" r="8">
      <c t="s" s="4" r="A8">
        <v>549</v>
      </c>
      <c t="s" s="4" r="B8">
        <v>550</v>
      </c>
      <c t="s" s="4" r="C8">
        <v>551</v>
      </c>
    </row>
    <row spans="1:3" r="9">
      <c t="s" s="4" r="A9">
        <v>552</v>
      </c>
      <c t="s" s="4" r="B9">
        <v>553</v>
      </c>
      <c t="s" s="4" r="C9">
        <v>554</v>
      </c>
    </row>
    <row spans="1:3" r="10">
      <c t="s" s="4" r="A10">
        <v>555</v>
      </c>
    </row>
    <row spans="1:3" r="11">
      <c t="s" s="3" r="A11">
        <v>546</v>
      </c>
    </row>
    <row spans="1:3" r="12">
      <c t="s" s="4" r="A12">
        <v>556</v>
      </c>
      <c t="n" s="7" r="B12">
        <v>28000</v>
      </c>
      <c t="n" s="7" r="C12">
        <v>28300</v>
      </c>
    </row>
    <row spans="1:3" r="13">
      <c t="s" s="4" r="A13">
        <v>48</v>
      </c>
    </row>
    <row spans="1:3" r="14">
      <c t="s" s="3" r="A14">
        <v>546</v>
      </c>
    </row>
    <row spans="1:3" r="15">
      <c t="s" s="4" r="A15">
        <v>384</v>
      </c>
      <c t="n" s="6" r="B15">
        <v>27192</v>
      </c>
      <c t="n" s="6" r="C15">
        <v>27437</v>
      </c>
    </row>
    <row spans="1:3" r="16">
      <c t="s" s="4" r="A16">
        <v>547</v>
      </c>
      <c t="n" s="6" r="B16">
        <v>26238</v>
      </c>
      <c t="n" s="6" r="C16">
        <v>26884</v>
      </c>
    </row>
    <row spans="1:3" r="17">
      <c t="s" s="4" r="A17">
        <v>548</v>
      </c>
      <c t="n" s="7" r="B17">
        <v>29561</v>
      </c>
      <c t="n" s="7" r="C17">
        <v>32470</v>
      </c>
    </row>
    <row spans="1:3" r="18">
      <c t="s" s="4" r="A18">
        <v>549</v>
      </c>
      <c t="s" s="4" r="B18">
        <v>557</v>
      </c>
      <c t="s" s="4" r="C18">
        <v>558</v>
      </c>
    </row>
    <row spans="1:3" r="19">
      <c t="s" s="4" r="A19">
        <v>552</v>
      </c>
      <c t="s" s="4" r="B19">
        <v>559</v>
      </c>
      <c t="s" s="4" r="C19">
        <v>5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561</v>
      </c>
      <c t="s" s="2" r="B1">
        <v>1</v>
      </c>
    </row>
    <row spans="1:3" r="2">
      <c t="s" s="2" r="B2">
        <v>2</v>
      </c>
      <c t="s" s="2" r="C2">
        <v>25</v>
      </c>
    </row>
    <row spans="1:3" r="3">
      <c t="s" s="3" r="A3">
        <v>562</v>
      </c>
    </row>
    <row spans="1:3" r="4">
      <c t="s" s="4" r="A4">
        <v>563</v>
      </c>
      <c t="n" s="7" r="B4">
        <v>3211</v>
      </c>
      <c t="n" s="7" r="C4">
        <v>3281</v>
      </c>
    </row>
    <row spans="1:3" r="5">
      <c t="s" s="4" r="A5">
        <v>564</v>
      </c>
    </row>
    <row spans="1:3" r="6">
      <c t="s" s="3" r="A6">
        <v>562</v>
      </c>
    </row>
    <row spans="1:3" r="7">
      <c t="s" s="4" r="A7">
        <v>563</v>
      </c>
      <c t="n" s="7" r="B7">
        <v>2408</v>
      </c>
      <c t="n" s="6" r="C7">
        <v>2461</v>
      </c>
    </row>
    <row spans="1:3" r="8">
      <c t="s" s="4" r="A8">
        <v>565</v>
      </c>
    </row>
    <row spans="1:3" r="9">
      <c t="s" s="3" r="A9">
        <v>562</v>
      </c>
    </row>
    <row spans="1:3" r="10">
      <c t="s" s="4" r="A10">
        <v>566</v>
      </c>
      <c t="s" s="4" r="B10">
        <v>567</v>
      </c>
    </row>
    <row spans="1:3" r="11">
      <c t="s" s="4" r="A11">
        <v>568</v>
      </c>
    </row>
    <row spans="1:3" r="12">
      <c t="s" s="3" r="A12">
        <v>562</v>
      </c>
    </row>
    <row spans="1:3" r="13">
      <c t="s" s="4" r="A13">
        <v>566</v>
      </c>
      <c t="s" s="4" r="B13">
        <v>569</v>
      </c>
    </row>
    <row spans="1:3" r="14">
      <c t="s" s="4" r="A14">
        <v>570</v>
      </c>
    </row>
    <row spans="1:3" r="15">
      <c t="s" s="3" r="A15">
        <v>562</v>
      </c>
    </row>
    <row spans="1:3" r="16">
      <c t="s" s="4" r="A16">
        <v>563</v>
      </c>
      <c t="n" s="7" r="B16">
        <v>803</v>
      </c>
      <c t="n" s="7" r="C16">
        <v>820</v>
      </c>
    </row>
    <row spans="1:3" r="17">
      <c t="s" s="4" r="A17">
        <v>566</v>
      </c>
      <c t="s" s="4" r="B17">
        <v>571</v>
      </c>
    </row>
    <row spans="1:3" r="18">
      <c t="s" s="4" r="A18">
        <v>572</v>
      </c>
      <c t="n" s="7" r="B18">
        <v>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 customWidth="1" max="7" min="7" width="14"/>
    <col customWidth="1" max="8" min="8" width="14"/>
  </cols>
  <sheetData>
    <row spans="1:8" r="1">
      <c t="s" s="1" r="A1">
        <v>573</v>
      </c>
      <c t="s" s="2" r="B1">
        <v>574</v>
      </c>
      <c t="s" s="2" r="C1">
        <v>2</v>
      </c>
      <c t="s" s="2" r="D1">
        <v>74</v>
      </c>
      <c t="s" s="2" r="E1">
        <v>2</v>
      </c>
      <c t="s" s="2" r="F1">
        <v>74</v>
      </c>
      <c t="s" s="2" r="G1">
        <v>25</v>
      </c>
      <c t="s" s="2" r="H1">
        <v>575</v>
      </c>
    </row>
    <row spans="1:8" r="2">
      <c t="s" s="3" r="A2">
        <v>576</v>
      </c>
    </row>
    <row spans="1:8" r="3">
      <c t="s" s="4" r="A3">
        <v>384</v>
      </c>
      <c t="n" s="7" r="C3">
        <v>33524000</v>
      </c>
      <c t="n" s="7" r="E3">
        <v>33524000</v>
      </c>
      <c t="n" s="7" r="G3">
        <v>33524000</v>
      </c>
    </row>
    <row spans="1:8" r="4">
      <c t="s" s="4" r="A4">
        <v>577</v>
      </c>
      <c t="n" s="6" r="C4">
        <v>559000</v>
      </c>
      <c t="n" s="7" r="D4">
        <v>556000</v>
      </c>
      <c t="n" s="6" r="E4">
        <v>1664000</v>
      </c>
      <c t="n" s="7" r="F4">
        <v>1648000</v>
      </c>
    </row>
    <row spans="1:8" r="5">
      <c t="s" s="4" r="A5">
        <v>576</v>
      </c>
    </row>
    <row spans="1:8" r="6">
      <c t="s" s="3" r="A6">
        <v>576</v>
      </c>
    </row>
    <row spans="1:8" r="7">
      <c t="s" s="4" r="A7">
        <v>384</v>
      </c>
      <c t="n" s="7" r="C7">
        <v>33524000</v>
      </c>
      <c t="n" s="6" r="E7">
        <v>33524000</v>
      </c>
      <c t="n" s="6" r="G7">
        <v>33524000</v>
      </c>
    </row>
    <row spans="1:8" r="8">
      <c t="s" s="4" r="A8">
        <v>547</v>
      </c>
      <c t="n" s="6" r="E8">
        <v>33524000</v>
      </c>
      <c t="n" s="6" r="G8">
        <v>33524000</v>
      </c>
    </row>
    <row spans="1:8" r="9">
      <c t="s" s="4" r="A9">
        <v>548</v>
      </c>
      <c t="n" s="7" r="E9">
        <v>33524000</v>
      </c>
      <c t="n" s="7" r="G9">
        <v>33524000</v>
      </c>
    </row>
    <row spans="1:8" r="10">
      <c t="s" s="4" r="A10">
        <v>549</v>
      </c>
      <c t="s" s="4" r="E10">
        <v>578</v>
      </c>
      <c t="s" s="4" r="G10">
        <v>579</v>
      </c>
    </row>
    <row spans="1:8" r="11">
      <c t="s" s="4" r="A11">
        <v>552</v>
      </c>
      <c t="s" s="4" r="C11">
        <v>580</v>
      </c>
      <c t="s" s="4" r="E11">
        <v>580</v>
      </c>
      <c t="s" s="4" r="G11">
        <v>581</v>
      </c>
    </row>
    <row spans="1:8" r="12">
      <c t="s" s="4" r="A12">
        <v>577</v>
      </c>
      <c t="n" s="7" r="E12">
        <v>1700000</v>
      </c>
      <c t="n" s="7" r="F12">
        <v>1600000</v>
      </c>
    </row>
    <row spans="1:8" r="13">
      <c t="s" s="4" r="A13">
        <v>582</v>
      </c>
    </row>
    <row spans="1:8" r="14">
      <c t="s" s="3" r="A14">
        <v>576</v>
      </c>
    </row>
    <row spans="1:8" r="15">
      <c t="s" s="4" r="A15">
        <v>583</v>
      </c>
      <c t="n" s="7" r="H15">
        <v>4000000</v>
      </c>
    </row>
    <row spans="1:8" r="16">
      <c t="s" s="4" r="A16">
        <v>584</v>
      </c>
      <c t="s" s="4" r="E16">
        <v>585</v>
      </c>
    </row>
    <row spans="1:8" r="17">
      <c t="s" s="4" r="A17">
        <v>586</v>
      </c>
    </row>
    <row spans="1:8" r="18">
      <c t="s" s="3" r="A18">
        <v>576</v>
      </c>
    </row>
    <row spans="1:8" r="19">
      <c t="s" s="4" r="A19">
        <v>587</v>
      </c>
      <c t="s" s="4" r="E19">
        <v>588</v>
      </c>
    </row>
    <row spans="1:8" r="20">
      <c t="s" s="4" r="A20">
        <v>589</v>
      </c>
    </row>
    <row spans="1:8" r="21">
      <c t="s" s="3" r="A21">
        <v>576</v>
      </c>
    </row>
    <row spans="1:8" r="22">
      <c t="s" s="4" r="A22">
        <v>583</v>
      </c>
      <c t="n" s="7" r="B22">
        <v>29400000</v>
      </c>
    </row>
    <row spans="1:8" r="23">
      <c t="s" s="4" r="A23">
        <v>590</v>
      </c>
      <c t="n" s="6" r="B23">
        <v>100000</v>
      </c>
    </row>
    <row spans="1:8" r="24">
      <c t="s" s="4" r="A24">
        <v>591</v>
      </c>
      <c t="n" s="7" r="B24">
        <v>1000000</v>
      </c>
    </row>
    <row spans="1:8" r="25">
      <c t="s" s="4" r="A25">
        <v>592</v>
      </c>
      <c t="s" s="4" r="B25">
        <v>593</v>
      </c>
    </row>
    <row spans="1:8" r="26">
      <c t="s" s="4" r="A26">
        <v>594</v>
      </c>
      <c t="s" s="4" r="C26">
        <v>595</v>
      </c>
      <c t="s" s="4" r="E26">
        <v>595</v>
      </c>
    </row>
    <row spans="1:8" r="27">
      <c t="s" s="4" r="A27">
        <v>596</v>
      </c>
      <c t="s" s="4" r="E27">
        <v>597</v>
      </c>
    </row>
    <row spans="1:8" r="28">
      <c t="s" s="4" r="A28">
        <v>598</v>
      </c>
      <c t="s" s="4" r="E28">
        <v>599</v>
      </c>
    </row>
    <row spans="1:8" r="29">
      <c t="s" s="4" r="A29">
        <v>600</v>
      </c>
      <c t="n" s="7" r="C29">
        <v>16</v>
      </c>
      <c t="n" s="7" r="E29">
        <v>16</v>
      </c>
    </row>
    <row spans="1:8" r="30">
      <c t="s" s="4" r="A30">
        <v>601</v>
      </c>
      <c t="s" s="4" r="E30">
        <v>602</v>
      </c>
    </row>
    <row spans="1:8" r="31">
      <c t="s" s="4" r="A31">
        <v>603</v>
      </c>
      <c t="n" s="7" r="C31">
        <v>15000000</v>
      </c>
      <c t="n" s="7" r="E31">
        <v>15000000</v>
      </c>
    </row>
    <row spans="1:8" r="32">
      <c t="s" s="4" r="A32">
        <v>604</v>
      </c>
      <c t="s" s="4" r="E32">
        <v>605</v>
      </c>
    </row>
    <row spans="1:8" r="33">
      <c t="s" s="4" r="A33">
        <v>606</v>
      </c>
      <c t="s" s="4" r="E33">
        <v>597</v>
      </c>
    </row>
    <row spans="1:8" r="34">
      <c t="s" s="4" r="A34">
        <v>607</v>
      </c>
    </row>
    <row spans="1:8" r="35">
      <c t="s" s="3" r="A35">
        <v>576</v>
      </c>
    </row>
    <row spans="1:8" r="36">
      <c t="s" s="4" r="A36">
        <v>608</v>
      </c>
      <c t="s" s="4" r="E36">
        <v>609</v>
      </c>
    </row>
    <row spans="1:8" r="37">
      <c t="s" s="4" r="A37">
        <v>610</v>
      </c>
    </row>
    <row spans="1:8" r="38">
      <c t="s" s="3" r="A38">
        <v>576</v>
      </c>
    </row>
    <row spans="1:8" r="39">
      <c t="s" s="4" r="A39">
        <v>611</v>
      </c>
      <c t="n" s="7" r="C39">
        <v>3000000</v>
      </c>
      <c t="n" s="7" r="E39">
        <v>3000000</v>
      </c>
    </row>
    <row spans="1:8" r="40">
      <c t="s" s="4" r="A40">
        <v>612</v>
      </c>
      <c t="s" s="4" r="C40">
        <v>613</v>
      </c>
      <c t="s" s="4" r="E40">
        <v>613</v>
      </c>
    </row>
    <row spans="1:8" r="41">
      <c t="s" s="4" r="A41">
        <v>566</v>
      </c>
      <c t="s" s="4" r="C41">
        <v>614</v>
      </c>
      <c t="s" s="4" r="E41">
        <v>614</v>
      </c>
    </row>
    <row spans="1:8" r="42">
      <c t="s" s="4" r="A42">
        <v>615</v>
      </c>
    </row>
    <row spans="1:8" r="43">
      <c t="s" s="3" r="A43">
        <v>576</v>
      </c>
    </row>
    <row spans="1:8" r="44">
      <c t="s" s="4" r="A44">
        <v>611</v>
      </c>
      <c t="n" s="7" r="C44">
        <v>3000000</v>
      </c>
      <c t="n" s="7" r="E44">
        <v>3000000</v>
      </c>
    </row>
    <row spans="1:8" r="45">
      <c t="s" s="4" r="A45">
        <v>612</v>
      </c>
      <c t="s" s="4" r="C45">
        <v>613</v>
      </c>
      <c t="s" s="4" r="E45">
        <v>613</v>
      </c>
    </row>
    <row spans="1:8" r="46">
      <c t="s" s="4" r="A46">
        <v>566</v>
      </c>
      <c t="s" s="4" r="C46">
        <v>616</v>
      </c>
      <c t="s" s="4" r="E46">
        <v>616</v>
      </c>
    </row>
    <row spans="1:8" r="47">
      <c t="s" s="4" r="A47">
        <v>617</v>
      </c>
    </row>
    <row spans="1:8" r="48">
      <c t="s" s="3" r="A48">
        <v>576</v>
      </c>
    </row>
    <row spans="1:8" r="49">
      <c t="s" s="4" r="A49">
        <v>611</v>
      </c>
      <c t="n" s="7" r="C49">
        <v>10000000</v>
      </c>
      <c t="n" s="7" r="E49">
        <v>10000000</v>
      </c>
    </row>
    <row spans="1:8" r="50">
      <c t="s" s="4" r="A50">
        <v>566</v>
      </c>
      <c t="s" s="4" r="C50">
        <v>614</v>
      </c>
      <c t="s" s="4" r="E50">
        <v>61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spans="1:2" r="1">
      <c t="s" s="1" r="A1">
        <v>618</v>
      </c>
      <c t="s" s="2" r="B1">
        <v>339</v>
      </c>
    </row>
    <row spans="1:2" r="2">
      <c t="s" s="3" r="A2">
        <v>619</v>
      </c>
    </row>
    <row spans="1:2" r="3">
      <c t="n" s="6" r="A3">
        <v>2016</v>
      </c>
      <c t="n" s="7" r="B3">
        <v>132924</v>
      </c>
    </row>
    <row spans="1:2" r="4">
      <c t="n" s="6" r="A4">
        <v>2017</v>
      </c>
      <c t="n" s="6" r="B4">
        <v>615</v>
      </c>
    </row>
    <row spans="1:2" r="5">
      <c t="n" s="6" r="A5">
        <v>2018</v>
      </c>
      <c t="n" s="6" r="B5">
        <v>81</v>
      </c>
    </row>
    <row spans="1:2" r="6">
      <c t="n" s="6" r="A6">
        <v>2019</v>
      </c>
      <c t="n" s="6" r="B6">
        <v>85</v>
      </c>
    </row>
    <row spans="1:2" r="7">
      <c t="n" s="6" r="A7">
        <v>2020</v>
      </c>
      <c t="n" s="6" r="B7">
        <v>90</v>
      </c>
    </row>
    <row spans="1:2" r="8">
      <c t="s" s="4" r="A8">
        <v>620</v>
      </c>
      <c t="n" s="6" r="B8">
        <v>35841</v>
      </c>
    </row>
    <row spans="1:2" r="9">
      <c t="s" s="4" r="A9">
        <v>145</v>
      </c>
      <c t="n" s="7" r="B9">
        <v>16963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25</v>
      </c>
    </row>
    <row spans="1:3" r="2">
      <c t="s" s="3" r="A2">
        <v>622</v>
      </c>
    </row>
    <row spans="1:3" r="3">
      <c t="s" s="4" r="A3">
        <v>32</v>
      </c>
      <c t="n" s="7" r="B3">
        <v>152171</v>
      </c>
      <c t="n" s="7" r="C3">
        <v>70256</v>
      </c>
    </row>
    <row spans="1:3" r="4">
      <c t="s" s="4" r="A4">
        <v>623</v>
      </c>
    </row>
    <row spans="1:3" r="5">
      <c t="s" s="3" r="A5">
        <v>622</v>
      </c>
    </row>
    <row spans="1:3" r="6">
      <c t="s" s="4" r="A6">
        <v>32</v>
      </c>
      <c t="n" s="6" r="B6">
        <v>152171</v>
      </c>
      <c t="n" s="6" r="C6">
        <v>70256</v>
      </c>
    </row>
    <row spans="1:3" r="7">
      <c t="s" s="4" r="A7">
        <v>34</v>
      </c>
      <c t="n" s="6" r="B7">
        <v>123109</v>
      </c>
      <c t="n" s="6" r="C7">
        <v>102623</v>
      </c>
    </row>
    <row spans="1:3" r="8">
      <c t="s" s="4" r="A8">
        <v>624</v>
      </c>
    </row>
    <row spans="1:3" r="9">
      <c t="s" s="3" r="A9">
        <v>622</v>
      </c>
    </row>
    <row spans="1:3" r="10">
      <c t="s" s="4" r="A10">
        <v>625</v>
      </c>
      <c t="n" s="6" r="B10">
        <v>3151</v>
      </c>
      <c t="n" s="6" r="C10">
        <v>1583</v>
      </c>
    </row>
    <row spans="1:3" r="11">
      <c t="s" s="4" r="A11">
        <v>626</v>
      </c>
    </row>
    <row spans="1:3" r="12">
      <c t="s" s="3" r="A12">
        <v>622</v>
      </c>
    </row>
    <row spans="1:3" r="13">
      <c t="s" s="4" r="A13">
        <v>625</v>
      </c>
      <c t="n" s="6" r="B13">
        <v>1320</v>
      </c>
      <c t="n" s="6" r="C13">
        <v>405</v>
      </c>
    </row>
    <row spans="1:3" r="14">
      <c t="s" s="3" r="A14">
        <v>627</v>
      </c>
    </row>
    <row spans="1:3" r="15">
      <c t="s" s="4" r="A15">
        <v>628</v>
      </c>
      <c t="n" s="6" r="B15">
        <v>1320</v>
      </c>
      <c t="n" s="6" r="C15">
        <v>405</v>
      </c>
    </row>
    <row spans="1:3" r="16">
      <c t="s" s="4" r="A16">
        <v>629</v>
      </c>
    </row>
    <row spans="1:3" r="17">
      <c t="s" s="3" r="A17">
        <v>622</v>
      </c>
    </row>
    <row spans="1:3" r="18">
      <c t="s" s="4" r="A18">
        <v>625</v>
      </c>
      <c t="n" s="6" r="B18">
        <v>100</v>
      </c>
      <c t="n" s="6" r="C18">
        <v>437</v>
      </c>
    </row>
    <row spans="1:3" r="19">
      <c t="s" s="4" r="A19">
        <v>630</v>
      </c>
    </row>
    <row spans="1:3" r="20">
      <c t="s" s="3" r="A20">
        <v>627</v>
      </c>
    </row>
    <row spans="1:3" r="21">
      <c t="s" s="4" r="A21">
        <v>628</v>
      </c>
      <c t="n" s="6" r="B21">
        <v>829</v>
      </c>
    </row>
    <row spans="1:3" r="22">
      <c t="s" s="4" r="A22">
        <v>631</v>
      </c>
    </row>
    <row spans="1:3" r="23">
      <c t="s" s="3" r="A23">
        <v>622</v>
      </c>
    </row>
    <row spans="1:3" r="24">
      <c t="s" s="4" r="A24">
        <v>32</v>
      </c>
      <c t="n" s="6" r="B24">
        <v>19844</v>
      </c>
      <c t="n" s="6" r="C24">
        <v>29351</v>
      </c>
    </row>
    <row spans="1:3" r="25">
      <c t="s" s="4" r="A25">
        <v>336</v>
      </c>
    </row>
    <row spans="1:3" r="26">
      <c t="s" s="3" r="A26">
        <v>622</v>
      </c>
    </row>
    <row spans="1:3" r="27">
      <c t="s" s="4" r="A27">
        <v>32</v>
      </c>
      <c t="n" s="6" r="B27">
        <v>55664</v>
      </c>
      <c t="n" s="6" r="C27">
        <v>33714</v>
      </c>
    </row>
    <row spans="1:3" r="28">
      <c t="s" s="4" r="A28">
        <v>337</v>
      </c>
    </row>
    <row spans="1:3" r="29">
      <c t="s" s="3" r="A29">
        <v>622</v>
      </c>
    </row>
    <row spans="1:3" r="30">
      <c t="s" s="4" r="A30">
        <v>32</v>
      </c>
      <c t="n" s="6" r="B30">
        <v>7113</v>
      </c>
      <c t="n" s="6" r="C30">
        <v>5393</v>
      </c>
    </row>
    <row spans="1:3" r="31">
      <c t="s" s="4" r="A31">
        <v>300</v>
      </c>
    </row>
    <row spans="1:3" r="32">
      <c t="s" s="3" r="A32">
        <v>622</v>
      </c>
    </row>
    <row spans="1:3" r="33">
      <c t="s" s="4" r="A33">
        <v>34</v>
      </c>
      <c t="n" s="6" r="B33">
        <v>123109</v>
      </c>
      <c t="n" s="6" r="C33">
        <v>102623</v>
      </c>
    </row>
    <row spans="1:3" r="34">
      <c t="s" s="4" r="A34">
        <v>632</v>
      </c>
    </row>
    <row spans="1:3" r="35">
      <c t="s" s="3" r="A35">
        <v>622</v>
      </c>
    </row>
    <row spans="1:3" r="36">
      <c t="s" s="4" r="A36">
        <v>34</v>
      </c>
      <c t="n" s="6" r="B36">
        <v>123109</v>
      </c>
      <c t="n" s="6" r="C36">
        <v>102623</v>
      </c>
    </row>
    <row spans="1:3" r="37">
      <c t="s" s="4" r="A37">
        <v>633</v>
      </c>
    </row>
    <row spans="1:3" r="38">
      <c t="s" s="3" r="A38">
        <v>622</v>
      </c>
    </row>
    <row spans="1:3" r="39">
      <c t="s" s="4" r="A39">
        <v>625</v>
      </c>
      <c t="n" s="6" r="B39">
        <v>3151</v>
      </c>
      <c t="n" s="6" r="C39">
        <v>1583</v>
      </c>
    </row>
    <row spans="1:3" r="40">
      <c t="s" s="4" r="A40">
        <v>634</v>
      </c>
    </row>
    <row spans="1:3" r="41">
      <c t="s" s="3" r="A41">
        <v>622</v>
      </c>
    </row>
    <row spans="1:3" r="42">
      <c t="s" s="4" r="A42">
        <v>625</v>
      </c>
      <c t="n" s="6" r="B42">
        <v>3151</v>
      </c>
      <c t="n" s="6" r="C42">
        <v>1583</v>
      </c>
    </row>
    <row spans="1:3" r="43">
      <c t="s" s="4" r="A43">
        <v>635</v>
      </c>
    </row>
    <row spans="1:3" r="44">
      <c t="s" s="3" r="A44">
        <v>622</v>
      </c>
    </row>
    <row spans="1:3" r="45">
      <c t="s" s="4" r="A45">
        <v>625</v>
      </c>
      <c t="n" s="6" r="B45">
        <v>1320</v>
      </c>
      <c t="n" s="6" r="C45">
        <v>405</v>
      </c>
    </row>
    <row spans="1:3" r="46">
      <c t="s" s="3" r="A46">
        <v>627</v>
      </c>
    </row>
    <row spans="1:3" r="47">
      <c t="s" s="4" r="A47">
        <v>628</v>
      </c>
      <c t="n" s="6" r="B47">
        <v>1320</v>
      </c>
      <c t="n" s="6" r="C47">
        <v>405</v>
      </c>
    </row>
    <row spans="1:3" r="48">
      <c t="s" s="4" r="A48">
        <v>636</v>
      </c>
    </row>
    <row spans="1:3" r="49">
      <c t="s" s="3" r="A49">
        <v>622</v>
      </c>
    </row>
    <row spans="1:3" r="50">
      <c t="s" s="4" r="A50">
        <v>625</v>
      </c>
      <c t="n" s="6" r="B50">
        <v>1320</v>
      </c>
      <c t="n" s="6" r="C50">
        <v>405</v>
      </c>
    </row>
    <row spans="1:3" r="51">
      <c t="s" s="3" r="A51">
        <v>627</v>
      </c>
    </row>
    <row spans="1:3" r="52">
      <c t="s" s="4" r="A52">
        <v>628</v>
      </c>
      <c t="n" s="6" r="B52">
        <v>1320</v>
      </c>
      <c t="n" s="6" r="C52">
        <v>405</v>
      </c>
    </row>
    <row spans="1:3" r="53">
      <c t="s" s="4" r="A53">
        <v>637</v>
      </c>
    </row>
    <row spans="1:3" r="54">
      <c t="s" s="3" r="A54">
        <v>622</v>
      </c>
    </row>
    <row spans="1:3" r="55">
      <c t="s" s="4" r="A55">
        <v>625</v>
      </c>
      <c t="n" s="6" r="B55">
        <v>100</v>
      </c>
      <c t="n" s="6" r="C55">
        <v>437</v>
      </c>
    </row>
    <row spans="1:3" r="56">
      <c t="s" s="4" r="A56">
        <v>638</v>
      </c>
    </row>
    <row spans="1:3" r="57">
      <c t="s" s="3" r="A57">
        <v>622</v>
      </c>
    </row>
    <row spans="1:3" r="58">
      <c t="s" s="4" r="A58">
        <v>625</v>
      </c>
      <c t="n" s="6" r="B58">
        <v>100</v>
      </c>
      <c t="n" s="6" r="C58">
        <v>437</v>
      </c>
    </row>
    <row spans="1:3" r="59">
      <c t="s" s="4" r="A59">
        <v>639</v>
      </c>
    </row>
    <row spans="1:3" r="60">
      <c t="s" s="3" r="A60">
        <v>627</v>
      </c>
    </row>
    <row spans="1:3" r="61">
      <c t="s" s="4" r="A61">
        <v>628</v>
      </c>
      <c t="n" s="6" r="B61">
        <v>829</v>
      </c>
    </row>
    <row spans="1:3" r="62">
      <c t="s" s="4" r="A62">
        <v>640</v>
      </c>
    </row>
    <row spans="1:3" r="63">
      <c t="s" s="3" r="A63">
        <v>627</v>
      </c>
    </row>
    <row spans="1:3" r="64">
      <c t="s" s="4" r="A64">
        <v>628</v>
      </c>
      <c t="n" s="6" r="B64">
        <v>829</v>
      </c>
    </row>
    <row spans="1:3" r="65">
      <c t="s" s="4" r="A65">
        <v>641</v>
      </c>
    </row>
    <row spans="1:3" r="66">
      <c t="s" s="3" r="A66">
        <v>622</v>
      </c>
    </row>
    <row spans="1:3" r="67">
      <c t="s" s="4" r="A67">
        <v>32</v>
      </c>
      <c t="n" s="6" r="B67">
        <v>19844</v>
      </c>
      <c t="n" s="6" r="C67">
        <v>29351</v>
      </c>
    </row>
    <row spans="1:3" r="68">
      <c t="s" s="4" r="A68">
        <v>642</v>
      </c>
    </row>
    <row spans="1:3" r="69">
      <c t="s" s="3" r="A69">
        <v>622</v>
      </c>
    </row>
    <row spans="1:3" r="70">
      <c t="s" s="4" r="A70">
        <v>32</v>
      </c>
      <c t="n" s="6" r="B70">
        <v>19844</v>
      </c>
      <c t="n" s="6" r="C70">
        <v>29351</v>
      </c>
    </row>
    <row spans="1:3" r="71">
      <c t="s" s="4" r="A71">
        <v>643</v>
      </c>
    </row>
    <row spans="1:3" r="72">
      <c t="s" s="3" r="A72">
        <v>622</v>
      </c>
    </row>
    <row spans="1:3" r="73">
      <c t="s" s="4" r="A73">
        <v>32</v>
      </c>
      <c t="n" s="6" r="B73">
        <v>55664</v>
      </c>
      <c t="n" s="6" r="C73">
        <v>33714</v>
      </c>
    </row>
    <row spans="1:3" r="74">
      <c t="s" s="4" r="A74">
        <v>644</v>
      </c>
    </row>
    <row spans="1:3" r="75">
      <c t="s" s="3" r="A75">
        <v>622</v>
      </c>
    </row>
    <row spans="1:3" r="76">
      <c t="s" s="4" r="A76">
        <v>32</v>
      </c>
      <c t="n" s="6" r="B76">
        <v>55664</v>
      </c>
      <c t="n" s="6" r="C76">
        <v>33714</v>
      </c>
    </row>
    <row spans="1:3" r="77">
      <c t="s" s="4" r="A77">
        <v>645</v>
      </c>
    </row>
    <row spans="1:3" r="78">
      <c t="s" s="3" r="A78">
        <v>622</v>
      </c>
    </row>
    <row spans="1:3" r="79">
      <c t="s" s="4" r="A79">
        <v>32</v>
      </c>
      <c t="n" s="6" r="B79">
        <v>69550</v>
      </c>
      <c t="n" s="6" r="C79">
        <v>1798</v>
      </c>
    </row>
    <row spans="1:3" r="80">
      <c t="s" s="4" r="A80">
        <v>646</v>
      </c>
    </row>
    <row spans="1:3" r="81">
      <c t="s" s="3" r="A81">
        <v>622</v>
      </c>
    </row>
    <row spans="1:3" r="82">
      <c t="s" s="4" r="A82">
        <v>32</v>
      </c>
      <c t="n" s="6" r="B82">
        <v>69550</v>
      </c>
      <c t="n" s="6" r="C82">
        <v>1798</v>
      </c>
    </row>
    <row spans="1:3" r="83">
      <c t="s" s="4" r="A83">
        <v>647</v>
      </c>
    </row>
    <row spans="1:3" r="84">
      <c t="s" s="3" r="A84">
        <v>622</v>
      </c>
    </row>
    <row spans="1:3" r="85">
      <c t="s" s="4" r="A85">
        <v>32</v>
      </c>
      <c t="n" s="6" r="B85">
        <v>7113</v>
      </c>
      <c t="n" s="6" r="C85">
        <v>5393</v>
      </c>
    </row>
    <row spans="1:3" r="86">
      <c t="s" s="4" r="A86">
        <v>648</v>
      </c>
    </row>
    <row spans="1:3" r="87">
      <c t="s" s="3" r="A87">
        <v>622</v>
      </c>
    </row>
    <row spans="1:3" r="88">
      <c t="s" s="4" r="A88">
        <v>32</v>
      </c>
      <c t="n" s="6" r="B88">
        <v>1096</v>
      </c>
    </row>
    <row spans="1:3" r="89">
      <c t="s" s="4" r="A89">
        <v>649</v>
      </c>
    </row>
    <row spans="1:3" r="90">
      <c t="s" s="3" r="A90">
        <v>622</v>
      </c>
    </row>
    <row spans="1:3" r="91">
      <c t="s" s="4" r="A91">
        <v>32</v>
      </c>
      <c t="n" s="7" r="B91">
        <v>6017</v>
      </c>
      <c t="n" s="7" r="C91">
        <v>53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0</v>
      </c>
      <c t="s" s="2" r="B1">
        <v>73</v>
      </c>
      <c t="s" s="2" r="D1">
        <v>1</v>
      </c>
    </row>
    <row spans="1:5" r="2">
      <c t="s" s="2" r="B2">
        <v>2</v>
      </c>
      <c t="s" s="2" r="C2">
        <v>74</v>
      </c>
      <c t="s" s="2" r="D2">
        <v>2</v>
      </c>
      <c t="s" s="2" r="E2">
        <v>74</v>
      </c>
    </row>
    <row spans="1:5" r="3">
      <c t="s" s="3" r="A3">
        <v>651</v>
      </c>
    </row>
    <row spans="1:5" r="4">
      <c t="s" s="4" r="A4">
        <v>652</v>
      </c>
      <c t="n" s="7" r="B4">
        <v>3625</v>
      </c>
      <c t="n" s="7" r="C4">
        <v>1653</v>
      </c>
      <c t="n" s="7" r="D4">
        <v>1583</v>
      </c>
      <c t="n" s="7" r="E4">
        <v>1020</v>
      </c>
    </row>
    <row spans="1:5" r="5">
      <c t="s" s="4" r="A5">
        <v>653</v>
      </c>
      <c t="n" s="6" r="B5">
        <v>-474</v>
      </c>
      <c t="n" s="6" r="C5">
        <v>105</v>
      </c>
      <c t="n" s="6" r="D5">
        <v>1568</v>
      </c>
      <c t="n" s="6" r="E5">
        <v>738</v>
      </c>
    </row>
    <row spans="1:5" r="6">
      <c t="s" s="4" r="A6">
        <v>654</v>
      </c>
      <c t="n" s="7" r="B6">
        <v>3151</v>
      </c>
      <c t="n" s="7" r="C6">
        <v>1758</v>
      </c>
      <c t="n" s="7" r="D6">
        <v>3151</v>
      </c>
      <c t="n" s="7" r="E6">
        <v>175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5</v>
      </c>
      <c t="s" s="2" r="B1">
        <v>2</v>
      </c>
      <c t="s" s="2" r="C1">
        <v>25</v>
      </c>
    </row>
    <row spans="1:3" r="2">
      <c t="s" s="4" r="A2">
        <v>656</v>
      </c>
    </row>
    <row spans="1:3" r="3">
      <c t="s" s="3" r="A3">
        <v>622</v>
      </c>
    </row>
    <row spans="1:3" r="4">
      <c t="s" s="4" r="A4">
        <v>657</v>
      </c>
      <c t="n" s="7" r="B4">
        <v>10441</v>
      </c>
      <c t="n" s="7" r="C4">
        <v>14362</v>
      </c>
    </row>
    <row spans="1:3" r="5">
      <c t="s" s="4" r="A5">
        <v>658</v>
      </c>
    </row>
    <row spans="1:3" r="6">
      <c t="s" s="3" r="A6">
        <v>622</v>
      </c>
    </row>
    <row spans="1:3" r="7">
      <c t="s" s="4" r="A7">
        <v>657</v>
      </c>
      <c t="n" s="6" r="B7">
        <v>10441</v>
      </c>
      <c t="n" s="6" r="C7">
        <v>14362</v>
      </c>
    </row>
    <row spans="1:3" r="8">
      <c t="s" s="4" r="A8">
        <v>659</v>
      </c>
    </row>
    <row spans="1:3" r="9">
      <c t="s" s="3" r="A9">
        <v>622</v>
      </c>
    </row>
    <row spans="1:3" r="10">
      <c t="s" s="4" r="A10">
        <v>657</v>
      </c>
      <c t="n" s="6" r="B10">
        <v>240</v>
      </c>
      <c t="n" s="6" r="C10">
        <v>239</v>
      </c>
    </row>
    <row spans="1:3" r="11">
      <c t="s" s="4" r="A11">
        <v>660</v>
      </c>
    </row>
    <row spans="1:3" r="12">
      <c t="s" s="3" r="A12">
        <v>622</v>
      </c>
    </row>
    <row spans="1:3" r="13">
      <c t="s" s="4" r="A13">
        <v>657</v>
      </c>
      <c t="n" s="7" r="B13">
        <v>240</v>
      </c>
      <c t="n" s="7" r="C13">
        <v>2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2</v>
      </c>
      <c t="s" s="2" r="B1">
        <v>73</v>
      </c>
      <c t="s" s="2" r="D1">
        <v>1</v>
      </c>
    </row>
    <row spans="1:5" r="2">
      <c t="s" s="2" r="B2">
        <v>2</v>
      </c>
      <c t="s" s="2" r="C2">
        <v>74</v>
      </c>
      <c t="s" s="2" r="D2">
        <v>2</v>
      </c>
      <c t="s" s="2" r="E2">
        <v>74</v>
      </c>
    </row>
    <row spans="1:5" r="3">
      <c t="s" s="3" r="A3">
        <v>133</v>
      </c>
    </row>
    <row spans="1:5" r="4">
      <c t="s" s="4" r="A4">
        <v>134</v>
      </c>
      <c t="n" s="7" r="B4">
        <v>2310</v>
      </c>
      <c t="n" s="7" r="C4">
        <v>1406</v>
      </c>
      <c t="n" s="7" r="D4">
        <v>10605</v>
      </c>
      <c t="n" s="7" r="E4">
        <v>5414</v>
      </c>
    </row>
    <row spans="1:5" r="5">
      <c t="s" s="3" r="A5">
        <v>135</v>
      </c>
    </row>
    <row spans="1:5" r="6">
      <c t="s" s="4" r="A6">
        <v>136</v>
      </c>
      <c t="n" s="6" r="B6">
        <v>-728</v>
      </c>
      <c t="n" s="6" r="C6">
        <v>433</v>
      </c>
      <c t="n" s="6" r="D6">
        <v>1492</v>
      </c>
      <c t="n" s="6" r="E6">
        <v>549</v>
      </c>
    </row>
    <row spans="1:5" r="7">
      <c t="s" s="4" r="A7">
        <v>137</v>
      </c>
      <c t="n" s="6" r="B7">
        <v>0</v>
      </c>
      <c t="n" s="6" r="C7">
        <v>0</v>
      </c>
      <c t="n" s="6" r="D7">
        <v>1825</v>
      </c>
      <c t="n" s="6" r="E7">
        <v>0</v>
      </c>
    </row>
    <row spans="1:5" r="8">
      <c t="s" s="4" r="A8">
        <v>138</v>
      </c>
      <c t="n" s="6" r="B8">
        <v>291</v>
      </c>
      <c t="n" s="6" r="C8">
        <v>-174</v>
      </c>
      <c t="n" s="6" r="D8">
        <v>-1327</v>
      </c>
      <c t="n" s="6" r="E8">
        <v>-220</v>
      </c>
    </row>
    <row spans="1:5" r="9">
      <c t="s" s="4" r="A9">
        <v>139</v>
      </c>
      <c t="n" s="6" r="B9">
        <v>-479</v>
      </c>
      <c t="n" s="6" r="C9">
        <v>-4</v>
      </c>
      <c t="n" s="6" r="D9">
        <v>-813</v>
      </c>
      <c t="n" s="6" r="E9">
        <v>-130</v>
      </c>
    </row>
    <row spans="1:5" r="10">
      <c t="s" s="4" r="A10">
        <v>140</v>
      </c>
      <c t="n" s="6" r="B10">
        <v>0</v>
      </c>
      <c t="n" s="6" r="C10">
        <v>0</v>
      </c>
      <c t="n" s="6" r="D10">
        <v>-269</v>
      </c>
      <c t="n" s="6" r="E10">
        <v>0</v>
      </c>
    </row>
    <row spans="1:5" r="11">
      <c t="s" s="4" r="A11">
        <v>138</v>
      </c>
      <c t="n" s="6" r="B11">
        <v>192</v>
      </c>
      <c t="n" s="6" r="C11">
        <v>2</v>
      </c>
      <c t="n" s="6" r="D11">
        <v>433</v>
      </c>
      <c t="n" s="6" r="E11">
        <v>52</v>
      </c>
    </row>
    <row spans="1:5" r="12">
      <c t="s" s="4" r="A12">
        <v>141</v>
      </c>
      <c t="n" s="6" r="B12">
        <v>100</v>
      </c>
      <c t="n" s="6" r="C12">
        <v>-400</v>
      </c>
      <c t="n" s="6" r="D12">
        <v>-717</v>
      </c>
      <c t="n" s="6" r="E12">
        <v>127</v>
      </c>
    </row>
    <row spans="1:5" r="13">
      <c t="s" s="4" r="A13">
        <v>138</v>
      </c>
      <c t="n" s="6" r="B13">
        <v>-40</v>
      </c>
      <c t="n" s="6" r="C13">
        <v>160</v>
      </c>
      <c t="n" s="6" r="D13">
        <v>287</v>
      </c>
      <c t="n" s="6" r="E13">
        <v>-51</v>
      </c>
    </row>
    <row spans="1:5" r="14">
      <c t="s" s="4" r="A14">
        <v>142</v>
      </c>
      <c t="n" s="6" r="B14">
        <v>-664</v>
      </c>
      <c t="n" s="6" r="C14">
        <v>17</v>
      </c>
      <c t="n" s="6" r="D14">
        <v>911</v>
      </c>
      <c t="n" s="6" r="E14">
        <v>327</v>
      </c>
    </row>
    <row spans="1:5" r="15">
      <c t="s" s="4" r="A15">
        <v>143</v>
      </c>
      <c t="n" s="7" r="B15">
        <v>1646</v>
      </c>
      <c t="n" s="7" r="C15">
        <v>1423</v>
      </c>
      <c t="n" s="7" r="D15">
        <v>11516</v>
      </c>
      <c t="n" s="7" r="E15">
        <v>57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1</v>
      </c>
      <c t="s" s="2" r="B1">
        <v>2</v>
      </c>
      <c t="s" s="2" r="C1">
        <v>25</v>
      </c>
    </row>
    <row spans="1:3" r="2">
      <c t="s" s="4" r="A2">
        <v>656</v>
      </c>
    </row>
    <row spans="1:3" r="3">
      <c t="s" s="3" r="A3">
        <v>662</v>
      </c>
    </row>
    <row spans="1:3" r="4">
      <c t="s" s="4" r="A4">
        <v>657</v>
      </c>
      <c t="n" s="7" r="B4">
        <v>10441</v>
      </c>
      <c t="n" s="7" r="C4">
        <v>14362</v>
      </c>
    </row>
    <row spans="1:3" r="5">
      <c t="s" s="4" r="A5">
        <v>658</v>
      </c>
    </row>
    <row spans="1:3" r="6">
      <c t="s" s="3" r="A6">
        <v>662</v>
      </c>
    </row>
    <row spans="1:3" r="7">
      <c t="s" s="4" r="A7">
        <v>657</v>
      </c>
      <c t="n" s="7" r="B7">
        <v>10441</v>
      </c>
      <c t="n" s="7" r="C7">
        <v>14362</v>
      </c>
    </row>
    <row spans="1:3" r="8">
      <c t="s" s="4" r="A8">
        <v>663</v>
      </c>
    </row>
    <row spans="1:3" r="9">
      <c t="s" s="3" r="A9">
        <v>664</v>
      </c>
    </row>
    <row spans="1:3" r="10">
      <c t="s" s="4" r="A10">
        <v>665</v>
      </c>
      <c t="s" s="4" r="B10">
        <v>666</v>
      </c>
      <c t="s" s="4" r="C10">
        <v>666</v>
      </c>
    </row>
    <row spans="1:3" r="11">
      <c t="s" s="4" r="A11">
        <v>667</v>
      </c>
      <c t="s" s="4" r="B11">
        <v>609</v>
      </c>
      <c t="s" s="4" r="C11">
        <v>609</v>
      </c>
    </row>
    <row spans="1:3" r="12">
      <c t="s" s="4" r="A12">
        <v>668</v>
      </c>
    </row>
    <row spans="1:3" r="13">
      <c t="s" s="3" r="A13">
        <v>664</v>
      </c>
    </row>
    <row spans="1:3" r="14">
      <c t="s" s="4" r="A14">
        <v>665</v>
      </c>
      <c t="s" s="4" r="B14">
        <v>669</v>
      </c>
      <c t="s" s="4" r="C14">
        <v>669</v>
      </c>
    </row>
    <row spans="1:3" r="15">
      <c t="s" s="4" r="A15">
        <v>667</v>
      </c>
      <c t="s" s="4" r="B15">
        <v>670</v>
      </c>
      <c t="s" s="4" r="C15">
        <v>670</v>
      </c>
    </row>
    <row spans="1:3" r="16">
      <c t="s" s="4" r="A16">
        <v>659</v>
      </c>
    </row>
    <row spans="1:3" r="17">
      <c t="s" s="3" r="A17">
        <v>662</v>
      </c>
    </row>
    <row spans="1:3" r="18">
      <c t="s" s="4" r="A18">
        <v>657</v>
      </c>
      <c t="n" s="7" r="B18">
        <v>240</v>
      </c>
      <c t="n" s="7" r="C18">
        <v>239</v>
      </c>
    </row>
    <row spans="1:3" r="19">
      <c t="s" s="4" r="A19">
        <v>660</v>
      </c>
    </row>
    <row spans="1:3" r="20">
      <c t="s" s="3" r="A20">
        <v>662</v>
      </c>
    </row>
    <row spans="1:3" r="21">
      <c t="s" s="4" r="A21">
        <v>657</v>
      </c>
      <c t="n" s="7" r="B21">
        <v>240</v>
      </c>
      <c t="n" s="7" r="C21">
        <v>239</v>
      </c>
    </row>
    <row spans="1:3" r="22">
      <c t="s" s="4" r="A22">
        <v>671</v>
      </c>
    </row>
    <row spans="1:3" r="23">
      <c t="s" s="3" r="A23">
        <v>664</v>
      </c>
    </row>
    <row spans="1:3" r="24">
      <c t="s" s="4" r="A24">
        <v>665</v>
      </c>
      <c t="s" s="4" r="B24">
        <v>666</v>
      </c>
      <c t="s" s="4" r="C24">
        <v>666</v>
      </c>
    </row>
    <row spans="1:3" r="25">
      <c t="s" s="4" r="A25">
        <v>667</v>
      </c>
      <c t="s" s="4" r="B25">
        <v>609</v>
      </c>
      <c t="s" s="4" r="C25">
        <v>609</v>
      </c>
    </row>
    <row spans="1:3" r="26">
      <c t="s" s="4" r="A26">
        <v>672</v>
      </c>
    </row>
    <row spans="1:3" r="27">
      <c t="s" s="3" r="A27">
        <v>664</v>
      </c>
    </row>
    <row spans="1:3" r="28">
      <c t="s" s="4" r="A28">
        <v>665</v>
      </c>
      <c t="s" s="4" r="B28">
        <v>613</v>
      </c>
      <c t="s" s="4" r="C28">
        <v>613</v>
      </c>
    </row>
    <row spans="1:3" r="29">
      <c t="s" s="4" r="A29">
        <v>667</v>
      </c>
      <c t="s" s="4" r="B29">
        <v>670</v>
      </c>
      <c t="s" s="4" r="C29">
        <v>67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673</v>
      </c>
      <c t="s" s="2" r="B1">
        <v>1</v>
      </c>
    </row>
    <row spans="1:5" r="2">
      <c t="s" s="2" r="B2">
        <v>2</v>
      </c>
      <c t="s" s="2" r="C2">
        <v>25</v>
      </c>
      <c t="s" s="2" r="D2">
        <v>74</v>
      </c>
      <c t="s" s="2" r="E2">
        <v>674</v>
      </c>
    </row>
    <row spans="1:5" r="3">
      <c t="s" s="3" r="A3">
        <v>675</v>
      </c>
    </row>
    <row spans="1:5" r="4">
      <c t="s" s="4" r="A4">
        <v>676</v>
      </c>
      <c t="n" s="7" r="B4">
        <v>0</v>
      </c>
    </row>
    <row spans="1:5" r="5">
      <c t="s" s="3" r="A5">
        <v>677</v>
      </c>
    </row>
    <row spans="1:5" r="6">
      <c t="s" s="4" r="A6">
        <v>678</v>
      </c>
      <c t="n" s="6" r="B6">
        <v>28804000</v>
      </c>
      <c t="n" s="7" r="C6">
        <v>29133000</v>
      </c>
      <c t="n" s="7" r="D6">
        <v>25135000</v>
      </c>
      <c t="n" s="7" r="E6">
        <v>30077000</v>
      </c>
    </row>
    <row spans="1:5" r="7">
      <c t="s" s="4" r="A7">
        <v>30</v>
      </c>
      <c t="n" s="6" r="B7">
        <v>7174000</v>
      </c>
      <c t="n" s="6" r="C7">
        <v>13150000</v>
      </c>
    </row>
    <row spans="1:5" r="8">
      <c t="s" s="4" r="A8">
        <v>32</v>
      </c>
      <c t="n" s="6" r="B8">
        <v>152171000</v>
      </c>
      <c t="n" s="6" r="C8">
        <v>70256000</v>
      </c>
    </row>
    <row spans="1:5" r="9">
      <c t="s" s="4" r="A9">
        <v>63</v>
      </c>
      <c t="n" s="6" r="B9">
        <v>0</v>
      </c>
      <c t="n" s="6" r="C9">
        <v>54470000</v>
      </c>
    </row>
    <row spans="1:5" r="10">
      <c t="s" s="3" r="A10">
        <v>679</v>
      </c>
    </row>
    <row spans="1:5" r="11">
      <c t="s" s="4" r="A11">
        <v>49</v>
      </c>
      <c t="n" s="6" r="B11">
        <v>136112000</v>
      </c>
      <c t="n" s="6" r="C11">
        <v>183198000</v>
      </c>
    </row>
    <row spans="1:5" r="12">
      <c t="s" s="4" r="A12">
        <v>680</v>
      </c>
    </row>
    <row spans="1:5" r="13">
      <c t="s" s="3" r="A13">
        <v>677</v>
      </c>
    </row>
    <row spans="1:5" r="14">
      <c t="s" s="4" r="A14">
        <v>678</v>
      </c>
      <c t="n" s="6" r="B14">
        <v>28804000</v>
      </c>
      <c t="n" s="6" r="C14">
        <v>29133000</v>
      </c>
    </row>
    <row spans="1:5" r="15">
      <c t="s" s="4" r="A15">
        <v>623</v>
      </c>
    </row>
    <row spans="1:5" r="16">
      <c t="s" s="3" r="A16">
        <v>677</v>
      </c>
    </row>
    <row spans="1:5" r="17">
      <c t="s" s="4" r="A17">
        <v>30</v>
      </c>
      <c t="n" s="6" r="B17">
        <v>7316000</v>
      </c>
      <c t="n" s="6" r="C17">
        <v>13270000</v>
      </c>
    </row>
    <row spans="1:5" r="18">
      <c t="s" s="4" r="A18">
        <v>32</v>
      </c>
      <c t="n" s="6" r="B18">
        <v>152171000</v>
      </c>
      <c t="n" s="6" r="C18">
        <v>70256000</v>
      </c>
    </row>
    <row spans="1:5" r="19">
      <c t="s" s="4" r="A19">
        <v>63</v>
      </c>
      <c t="n" s="6" r="C19">
        <v>54470000</v>
      </c>
    </row>
    <row spans="1:5" r="20">
      <c t="s" s="4" r="A20">
        <v>34</v>
      </c>
      <c t="n" s="6" r="B20">
        <v>123109000</v>
      </c>
      <c t="n" s="6" r="C20">
        <v>102623000</v>
      </c>
    </row>
    <row spans="1:5" r="21">
      <c t="s" s="4" r="A21">
        <v>681</v>
      </c>
      <c t="n" s="6" r="B21">
        <v>979000</v>
      </c>
      <c t="n" s="6" r="C21">
        <v>723000</v>
      </c>
    </row>
    <row spans="1:5" r="22">
      <c t="s" s="3" r="A22">
        <v>679</v>
      </c>
    </row>
    <row spans="1:5" r="23">
      <c t="s" s="4" r="A23">
        <v>682</v>
      </c>
      <c t="n" s="6" r="B23">
        <v>1148187000</v>
      </c>
      <c t="n" s="6" r="C23">
        <v>1015521000</v>
      </c>
    </row>
    <row spans="1:5" r="24">
      <c t="s" s="4" r="A24">
        <v>48</v>
      </c>
      <c t="n" s="6" r="B24">
        <v>27192000</v>
      </c>
      <c t="n" s="6" r="C24">
        <v>27437000</v>
      </c>
    </row>
    <row spans="1:5" r="25">
      <c t="s" s="4" r="A25">
        <v>49</v>
      </c>
      <c t="n" s="6" r="B25">
        <v>136111000</v>
      </c>
      <c t="n" s="6" r="C25">
        <v>183211000</v>
      </c>
    </row>
    <row spans="1:5" r="26">
      <c t="s" s="4" r="A26">
        <v>683</v>
      </c>
      <c t="n" s="6" r="B26">
        <v>735000</v>
      </c>
      <c t="n" s="6" r="C26">
        <v>474000</v>
      </c>
    </row>
    <row spans="1:5" r="27">
      <c t="s" s="4" r="A27">
        <v>50</v>
      </c>
      <c t="n" s="6" r="B27">
        <v>32172000</v>
      </c>
      <c t="n" s="6" r="C27">
        <v>32172000</v>
      </c>
    </row>
    <row spans="1:5" r="28">
      <c t="s" s="4" r="A28">
        <v>684</v>
      </c>
    </row>
    <row spans="1:5" r="29">
      <c t="s" s="3" r="A29">
        <v>677</v>
      </c>
    </row>
    <row spans="1:5" r="30">
      <c t="s" s="4" r="A30">
        <v>685</v>
      </c>
      <c t="n" s="6" r="B30">
        <v>1060457000</v>
      </c>
      <c t="n" s="6" r="C30">
        <v>1034832000</v>
      </c>
    </row>
    <row spans="1:5" r="31">
      <c t="s" s="4" r="A31">
        <v>686</v>
      </c>
      <c t="n" s="6" r="B31">
        <v>433000</v>
      </c>
      <c t="n" s="6" r="C31">
        <v>956000</v>
      </c>
    </row>
    <row spans="1:5" r="32">
      <c t="s" s="4" r="A32">
        <v>681</v>
      </c>
      <c t="n" s="6" r="B32">
        <v>3082000</v>
      </c>
      <c t="n" s="6" r="C32">
        <v>2633000</v>
      </c>
    </row>
    <row spans="1:5" r="33">
      <c t="s" s="4" r="A33">
        <v>687</v>
      </c>
    </row>
    <row spans="1:5" r="34">
      <c t="s" s="3" r="A34">
        <v>677</v>
      </c>
    </row>
    <row spans="1:5" r="35">
      <c t="s" s="4" r="A35">
        <v>678</v>
      </c>
      <c t="n" s="6" r="B35">
        <v>28804000</v>
      </c>
      <c t="n" s="6" r="C35">
        <v>29133000</v>
      </c>
    </row>
    <row spans="1:5" r="36">
      <c t="s" s="4" r="A36">
        <v>30</v>
      </c>
      <c t="n" s="6" r="B36">
        <v>7174000</v>
      </c>
      <c t="n" s="6" r="C36">
        <v>13150000</v>
      </c>
    </row>
    <row spans="1:5" r="37">
      <c t="s" s="4" r="A37">
        <v>32</v>
      </c>
      <c t="n" s="6" r="B37">
        <v>152171000</v>
      </c>
      <c t="n" s="6" r="C37">
        <v>70256000</v>
      </c>
    </row>
    <row spans="1:5" r="38">
      <c t="s" s="4" r="A38">
        <v>63</v>
      </c>
      <c t="n" s="6" r="C38">
        <v>52859000</v>
      </c>
    </row>
    <row spans="1:5" r="39">
      <c t="s" s="4" r="A39">
        <v>34</v>
      </c>
      <c t="n" s="6" r="B39">
        <v>123109000</v>
      </c>
      <c t="n" s="6" r="C39">
        <v>102623000</v>
      </c>
    </row>
    <row spans="1:5" r="40">
      <c t="s" s="4" r="A40">
        <v>685</v>
      </c>
      <c t="n" s="6" r="B40">
        <v>1066923000</v>
      </c>
      <c t="n" s="6" r="C40">
        <v>1024164000</v>
      </c>
    </row>
    <row spans="1:5" r="41">
      <c t="s" s="4" r="A41">
        <v>686</v>
      </c>
      <c t="n" s="6" r="B41">
        <v>433000</v>
      </c>
      <c t="n" s="6" r="C41">
        <v>956000</v>
      </c>
    </row>
    <row spans="1:5" r="42">
      <c t="s" s="4" r="A42">
        <v>681</v>
      </c>
      <c t="n" s="6" r="B42">
        <v>4061000</v>
      </c>
      <c t="n" s="6" r="C42">
        <v>3356000</v>
      </c>
    </row>
    <row spans="1:5" r="43">
      <c t="s" s="3" r="A43">
        <v>679</v>
      </c>
    </row>
    <row spans="1:5" r="44">
      <c t="s" s="4" r="A44">
        <v>682</v>
      </c>
      <c t="n" s="6" r="B44">
        <v>1126790000</v>
      </c>
      <c t="n" s="6" r="C44">
        <v>1012314000</v>
      </c>
    </row>
    <row spans="1:5" r="45">
      <c t="s" s="4" r="A45">
        <v>48</v>
      </c>
      <c t="n" s="6" r="B45">
        <v>27192000</v>
      </c>
      <c t="n" s="6" r="C45">
        <v>27437000</v>
      </c>
    </row>
    <row spans="1:5" r="46">
      <c t="s" s="4" r="A46">
        <v>49</v>
      </c>
      <c t="n" s="6" r="B46">
        <v>136112000</v>
      </c>
      <c t="n" s="6" r="C46">
        <v>183198000</v>
      </c>
    </row>
    <row spans="1:5" r="47">
      <c t="s" s="4" r="A47">
        <v>683</v>
      </c>
      <c t="n" s="6" r="B47">
        <v>735000</v>
      </c>
      <c t="n" s="6" r="C47">
        <v>474000</v>
      </c>
    </row>
    <row spans="1:5" r="48">
      <c t="s" s="4" r="A48">
        <v>50</v>
      </c>
      <c t="n" s="6" r="B48">
        <v>33524000</v>
      </c>
      <c t="n" s="6" r="C48">
        <v>33524000</v>
      </c>
    </row>
    <row spans="1:5" r="49">
      <c t="s" s="4" r="A49">
        <v>688</v>
      </c>
    </row>
    <row spans="1:5" r="50">
      <c t="s" s="3" r="A50">
        <v>677</v>
      </c>
    </row>
    <row spans="1:5" r="51">
      <c t="s" s="4" r="A51">
        <v>678</v>
      </c>
      <c t="n" s="6" r="B51">
        <v>28804000</v>
      </c>
      <c t="n" s="6" r="C51">
        <v>29133000</v>
      </c>
    </row>
    <row spans="1:5" r="52">
      <c t="s" s="4" r="A52">
        <v>30</v>
      </c>
      <c t="n" s="6" r="B52">
        <v>7316000</v>
      </c>
      <c t="n" s="6" r="C52">
        <v>13270000</v>
      </c>
    </row>
    <row spans="1:5" r="53">
      <c t="s" s="4" r="A53">
        <v>32</v>
      </c>
      <c t="n" s="6" r="B53">
        <v>152171000</v>
      </c>
      <c t="n" s="6" r="C53">
        <v>70256000</v>
      </c>
    </row>
    <row spans="1:5" r="54">
      <c t="s" s="4" r="A54">
        <v>63</v>
      </c>
      <c t="n" s="6" r="C54">
        <v>54470000</v>
      </c>
    </row>
    <row spans="1:5" r="55">
      <c t="s" s="4" r="A55">
        <v>34</v>
      </c>
      <c t="n" s="6" r="B55">
        <v>123109000</v>
      </c>
      <c t="n" s="6" r="C55">
        <v>102623000</v>
      </c>
    </row>
    <row spans="1:5" r="56">
      <c t="s" s="4" r="A56">
        <v>685</v>
      </c>
      <c t="n" s="6" r="B56">
        <v>1060457000</v>
      </c>
      <c t="n" s="6" r="C56">
        <v>1034832000</v>
      </c>
    </row>
    <row spans="1:5" r="57">
      <c t="s" s="4" r="A57">
        <v>686</v>
      </c>
      <c t="n" s="6" r="B57">
        <v>433000</v>
      </c>
      <c t="n" s="6" r="C57">
        <v>956000</v>
      </c>
    </row>
    <row spans="1:5" r="58">
      <c t="s" s="4" r="A58">
        <v>681</v>
      </c>
      <c t="n" s="6" r="B58">
        <v>4061000</v>
      </c>
      <c t="n" s="6" r="C58">
        <v>3356000</v>
      </c>
    </row>
    <row spans="1:5" r="59">
      <c t="s" s="3" r="A59">
        <v>679</v>
      </c>
    </row>
    <row spans="1:5" r="60">
      <c t="s" s="4" r="A60">
        <v>682</v>
      </c>
      <c t="n" s="6" r="B60">
        <v>1148187000</v>
      </c>
      <c t="n" s="6" r="C60">
        <v>1015521000</v>
      </c>
    </row>
    <row spans="1:5" r="61">
      <c t="s" s="4" r="A61">
        <v>48</v>
      </c>
      <c t="n" s="6" r="B61">
        <v>27192000</v>
      </c>
      <c t="n" s="6" r="C61">
        <v>27437000</v>
      </c>
    </row>
    <row spans="1:5" r="62">
      <c t="s" s="4" r="A62">
        <v>49</v>
      </c>
      <c t="n" s="6" r="B62">
        <v>136111000</v>
      </c>
      <c t="n" s="6" r="C62">
        <v>183211000</v>
      </c>
    </row>
    <row spans="1:5" r="63">
      <c t="s" s="4" r="A63">
        <v>683</v>
      </c>
      <c t="n" s="6" r="B63">
        <v>735000</v>
      </c>
      <c t="n" s="6" r="C63">
        <v>474000</v>
      </c>
    </row>
    <row spans="1:5" r="64">
      <c t="s" s="4" r="A64">
        <v>50</v>
      </c>
      <c t="n" s="6" r="B64">
        <v>32172000</v>
      </c>
      <c t="n" s="6" r="C64">
        <v>32172000</v>
      </c>
    </row>
    <row spans="1:5" r="65">
      <c t="s" s="4" r="A65">
        <v>624</v>
      </c>
    </row>
    <row spans="1:5" r="66">
      <c t="s" s="3" r="A66">
        <v>677</v>
      </c>
    </row>
    <row spans="1:5" r="67">
      <c t="s" s="4" r="A67">
        <v>625</v>
      </c>
      <c t="n" s="6" r="B67">
        <v>3151000</v>
      </c>
      <c t="n" s="6" r="C67">
        <v>1583000</v>
      </c>
    </row>
    <row spans="1:5" r="68">
      <c t="s" s="4" r="A68">
        <v>689</v>
      </c>
    </row>
    <row spans="1:5" r="69">
      <c t="s" s="3" r="A69">
        <v>677</v>
      </c>
    </row>
    <row spans="1:5" r="70">
      <c t="s" s="4" r="A70">
        <v>625</v>
      </c>
      <c t="n" s="6" r="B70">
        <v>3151000</v>
      </c>
      <c t="n" s="6" r="C70">
        <v>1583000</v>
      </c>
    </row>
    <row spans="1:5" r="71">
      <c t="s" s="4" r="A71">
        <v>690</v>
      </c>
    </row>
    <row spans="1:5" r="72">
      <c t="s" s="3" r="A72">
        <v>677</v>
      </c>
    </row>
    <row spans="1:5" r="73">
      <c t="s" s="4" r="A73">
        <v>625</v>
      </c>
      <c t="n" s="6" r="B73">
        <v>3151000</v>
      </c>
      <c t="n" s="6" r="C73">
        <v>1583000</v>
      </c>
    </row>
    <row spans="1:5" r="74">
      <c t="s" s="4" r="A74">
        <v>629</v>
      </c>
    </row>
    <row spans="1:5" r="75">
      <c t="s" s="3" r="A75">
        <v>677</v>
      </c>
    </row>
    <row spans="1:5" r="76">
      <c t="s" s="4" r="A76">
        <v>625</v>
      </c>
      <c t="n" s="6" r="B76">
        <v>100000</v>
      </c>
      <c t="n" s="6" r="C76">
        <v>437000</v>
      </c>
    </row>
    <row spans="1:5" r="77">
      <c t="s" s="4" r="A77">
        <v>691</v>
      </c>
    </row>
    <row spans="1:5" r="78">
      <c t="s" s="3" r="A78">
        <v>677</v>
      </c>
    </row>
    <row spans="1:5" r="79">
      <c t="s" s="4" r="A79">
        <v>625</v>
      </c>
      <c t="n" s="6" r="B79">
        <v>100000</v>
      </c>
      <c t="n" s="6" r="C79">
        <v>437000</v>
      </c>
    </row>
    <row spans="1:5" r="80">
      <c t="s" s="4" r="A80">
        <v>692</v>
      </c>
    </row>
    <row spans="1:5" r="81">
      <c t="s" s="3" r="A81">
        <v>677</v>
      </c>
    </row>
    <row spans="1:5" r="82">
      <c t="s" s="4" r="A82">
        <v>625</v>
      </c>
      <c t="n" s="6" r="B82">
        <v>100000</v>
      </c>
      <c t="n" s="6" r="C82">
        <v>437000</v>
      </c>
    </row>
    <row spans="1:5" r="83">
      <c t="s" s="4" r="A83">
        <v>626</v>
      </c>
    </row>
    <row spans="1:5" r="84">
      <c t="s" s="3" r="A84">
        <v>677</v>
      </c>
    </row>
    <row spans="1:5" r="85">
      <c t="s" s="4" r="A85">
        <v>625</v>
      </c>
      <c t="n" s="6" r="B85">
        <v>1320000</v>
      </c>
      <c t="n" s="6" r="C85">
        <v>405000</v>
      </c>
    </row>
    <row spans="1:5" r="86">
      <c t="s" s="3" r="A86">
        <v>679</v>
      </c>
    </row>
    <row spans="1:5" r="87">
      <c t="s" s="4" r="A87">
        <v>693</v>
      </c>
      <c t="n" s="6" r="B87">
        <v>1320000</v>
      </c>
      <c t="n" s="6" r="C87">
        <v>405000</v>
      </c>
    </row>
    <row spans="1:5" r="88">
      <c t="s" s="4" r="A88">
        <v>694</v>
      </c>
    </row>
    <row spans="1:5" r="89">
      <c t="s" s="3" r="A89">
        <v>677</v>
      </c>
    </row>
    <row spans="1:5" r="90">
      <c t="s" s="4" r="A90">
        <v>625</v>
      </c>
      <c t="n" s="6" r="B90">
        <v>1320000</v>
      </c>
      <c t="n" s="6" r="C90">
        <v>405000</v>
      </c>
    </row>
    <row spans="1:5" r="91">
      <c t="s" s="3" r="A91">
        <v>679</v>
      </c>
    </row>
    <row spans="1:5" r="92">
      <c t="s" s="4" r="A92">
        <v>693</v>
      </c>
      <c t="n" s="6" r="B92">
        <v>1320000</v>
      </c>
      <c t="n" s="6" r="C92">
        <v>405000</v>
      </c>
    </row>
    <row spans="1:5" r="93">
      <c t="s" s="4" r="A93">
        <v>695</v>
      </c>
    </row>
    <row spans="1:5" r="94">
      <c t="s" s="3" r="A94">
        <v>677</v>
      </c>
    </row>
    <row spans="1:5" r="95">
      <c t="s" s="4" r="A95">
        <v>625</v>
      </c>
      <c t="n" s="6" r="B95">
        <v>1320000</v>
      </c>
      <c t="n" s="6" r="C95">
        <v>405000</v>
      </c>
    </row>
    <row spans="1:5" r="96">
      <c t="s" s="3" r="A96">
        <v>679</v>
      </c>
    </row>
    <row spans="1:5" r="97">
      <c t="s" s="4" r="A97">
        <v>693</v>
      </c>
      <c t="n" s="6" r="B97">
        <v>1320000</v>
      </c>
      <c t="n" s="7" r="C97">
        <v>405000</v>
      </c>
    </row>
    <row spans="1:5" r="98">
      <c t="s" s="4" r="A98">
        <v>630</v>
      </c>
    </row>
    <row spans="1:5" r="99">
      <c t="s" s="3" r="A99">
        <v>679</v>
      </c>
    </row>
    <row spans="1:5" r="100">
      <c t="s" s="4" r="A100">
        <v>693</v>
      </c>
      <c t="n" s="6" r="B100">
        <v>829000</v>
      </c>
    </row>
    <row spans="1:5" r="101">
      <c t="s" s="4" r="A101">
        <v>696</v>
      </c>
    </row>
    <row spans="1:5" r="102">
      <c t="s" s="3" r="A102">
        <v>679</v>
      </c>
    </row>
    <row spans="1:5" r="103">
      <c t="s" s="4" r="A103">
        <v>693</v>
      </c>
      <c t="n" s="6" r="B103">
        <v>829000</v>
      </c>
    </row>
    <row spans="1:5" r="104">
      <c t="s" s="4" r="A104">
        <v>697</v>
      </c>
    </row>
    <row spans="1:5" r="105">
      <c t="s" s="3" r="A105">
        <v>679</v>
      </c>
    </row>
    <row spans="1:5" r="106">
      <c t="s" s="4" r="A106">
        <v>693</v>
      </c>
      <c t="n" s="7" r="B106">
        <v>829000</v>
      </c>
    </row>
    <row spans="1:5" r="107">
      <c t="s" s="4" r="A107">
        <v>698</v>
      </c>
    </row>
    <row spans="1:5" r="108">
      <c t="s" s="3" r="A108">
        <v>675</v>
      </c>
    </row>
    <row spans="1:5" r="109">
      <c t="s" s="4" r="A109">
        <v>699</v>
      </c>
      <c t="s" s="4" r="B109">
        <v>700</v>
      </c>
      <c t="s" s="4" r="C109">
        <v>700</v>
      </c>
    </row>
    <row spans="1:5" r="110">
      <c t="s" s="4" r="A110">
        <v>701</v>
      </c>
    </row>
    <row spans="1:5" r="111">
      <c t="s" s="3" r="A111">
        <v>675</v>
      </c>
    </row>
    <row spans="1:5" r="112">
      <c t="s" s="4" r="A112">
        <v>699</v>
      </c>
      <c t="s" s="4" r="B112">
        <v>702</v>
      </c>
      <c t="s" s="4" r="C112">
        <v>7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703</v>
      </c>
      <c t="s" s="2" r="B1">
        <v>574</v>
      </c>
      <c t="s" s="2" r="C1">
        <v>704</v>
      </c>
      <c t="s" s="2" r="D1">
        <v>2</v>
      </c>
      <c t="s" s="2" r="E1">
        <v>705</v>
      </c>
      <c t="s" s="2" r="F1">
        <v>25</v>
      </c>
    </row>
    <row spans="1:6" r="2">
      <c t="s" s="3" r="A2">
        <v>706</v>
      </c>
    </row>
    <row spans="1:6" r="3">
      <c t="s" s="4" r="A3">
        <v>707</v>
      </c>
      <c t="n" s="6" r="D3">
        <v>9283</v>
      </c>
      <c t="n" s="6" r="F3">
        <v>9283</v>
      </c>
    </row>
    <row spans="1:6" r="4">
      <c t="s" s="4" r="A4">
        <v>64</v>
      </c>
      <c t="n" s="7" r="D4">
        <v>1000</v>
      </c>
      <c t="n" s="7" r="F4">
        <v>1000</v>
      </c>
    </row>
    <row spans="1:6" r="5">
      <c t="s" s="4" r="A5">
        <v>708</v>
      </c>
    </row>
    <row spans="1:6" r="6">
      <c t="s" s="3" r="A6">
        <v>706</v>
      </c>
    </row>
    <row spans="1:6" r="7">
      <c t="s" s="4" r="A7">
        <v>707</v>
      </c>
      <c t="n" s="6" r="B7">
        <v>400</v>
      </c>
    </row>
    <row spans="1:6" r="8">
      <c t="s" s="4" r="A8">
        <v>709</v>
      </c>
      <c t="s" s="4" r="B8">
        <v>710</v>
      </c>
    </row>
    <row spans="1:6" r="9">
      <c t="s" s="4" r="A9">
        <v>711</v>
      </c>
      <c t="s" s="4" r="B9">
        <v>599</v>
      </c>
    </row>
    <row spans="1:6" r="10">
      <c t="s" s="4" r="A10">
        <v>712</v>
      </c>
      <c t="n" s="7" r="B10">
        <v>16</v>
      </c>
    </row>
    <row spans="1:6" r="11">
      <c t="s" s="4" r="A11">
        <v>713</v>
      </c>
    </row>
    <row spans="1:6" r="12">
      <c t="s" s="3" r="A12">
        <v>706</v>
      </c>
    </row>
    <row spans="1:6" r="13">
      <c t="s" s="4" r="A13">
        <v>707</v>
      </c>
      <c t="n" s="11" r="B13">
        <v>383.4</v>
      </c>
    </row>
    <row spans="1:6" r="14">
      <c t="s" s="4" r="A14">
        <v>709</v>
      </c>
      <c t="s" s="4" r="B14">
        <v>714</v>
      </c>
    </row>
    <row spans="1:6" r="15">
      <c t="s" s="4" r="A15">
        <v>711</v>
      </c>
      <c t="s" s="4" r="B15">
        <v>599</v>
      </c>
    </row>
    <row spans="1:6" r="16">
      <c t="s" s="4" r="A16">
        <v>712</v>
      </c>
      <c t="n" s="7" r="B16">
        <v>16</v>
      </c>
    </row>
    <row spans="1:6" r="17">
      <c t="s" s="4" r="A17">
        <v>715</v>
      </c>
    </row>
    <row spans="1:6" r="18">
      <c t="s" s="3" r="A18">
        <v>706</v>
      </c>
    </row>
    <row spans="1:6" r="19">
      <c t="s" s="4" r="A19">
        <v>709</v>
      </c>
      <c t="s" s="4" r="D19">
        <v>595</v>
      </c>
      <c t="s" s="4" r="E19">
        <v>716</v>
      </c>
    </row>
    <row spans="1:6" r="20">
      <c t="s" s="4" r="A20">
        <v>717</v>
      </c>
      <c t="n" s="6" r="C20">
        <v>8500</v>
      </c>
    </row>
    <row spans="1:6" r="21">
      <c t="s" s="4" r="A21">
        <v>718</v>
      </c>
      <c t="n" s="12" r="C21">
        <v>8.5</v>
      </c>
    </row>
    <row spans="1:6" r="22">
      <c t="s" s="4" r="A22">
        <v>64</v>
      </c>
      <c t="n" s="7" r="C22">
        <v>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19</v>
      </c>
      <c t="s" s="2" r="B1">
        <v>73</v>
      </c>
      <c t="s" s="2" r="D1">
        <v>1</v>
      </c>
    </row>
    <row spans="1:5" r="2">
      <c t="s" s="2" r="B2">
        <v>2</v>
      </c>
      <c t="s" s="2" r="C2">
        <v>74</v>
      </c>
      <c t="s" s="2" r="D2">
        <v>2</v>
      </c>
      <c t="s" s="2" r="E2">
        <v>74</v>
      </c>
    </row>
    <row spans="1:5" r="3">
      <c t="s" s="3" r="A3">
        <v>720</v>
      </c>
    </row>
    <row spans="1:5" r="4">
      <c t="s" s="4" r="A4">
        <v>721</v>
      </c>
      <c t="n" s="8" r="B4">
        <v>0.24</v>
      </c>
      <c t="n" s="8" r="C4">
        <v>0.16</v>
      </c>
      <c t="n" s="8" r="D4">
        <v>1.08</v>
      </c>
      <c t="n" s="8" r="E4">
        <v>0.6</v>
      </c>
    </row>
    <row spans="1:5" r="5">
      <c t="s" s="3" r="A5">
        <v>722</v>
      </c>
    </row>
    <row spans="1:5" r="6">
      <c t="s" s="4" r="A6">
        <v>723</v>
      </c>
      <c t="n" s="7" r="B6">
        <v>2310</v>
      </c>
      <c t="n" s="7" r="C6">
        <v>1510</v>
      </c>
      <c t="n" s="7" r="D6">
        <v>6670</v>
      </c>
      <c t="n" s="7" r="E6">
        <v>5349</v>
      </c>
    </row>
    <row spans="1:5" r="7">
      <c t="s" s="4" r="A7">
        <v>724</v>
      </c>
      <c t="n" s="6" r="B7">
        <v>314</v>
      </c>
      <c t="n" s="6" r="C7">
        <v>145</v>
      </c>
      <c t="n" s="6" r="D7">
        <v>814</v>
      </c>
      <c t="n" s="6" r="E7">
        <v>430</v>
      </c>
    </row>
    <row spans="1:5" r="8">
      <c t="s" s="4" r="A8">
        <v>725</v>
      </c>
      <c t="n" s="6" r="B8">
        <v>1996</v>
      </c>
      <c t="n" s="6" r="C8">
        <v>1365</v>
      </c>
      <c t="n" s="6" r="D8">
        <v>5856</v>
      </c>
      <c t="n" s="6" r="E8">
        <v>4919</v>
      </c>
    </row>
    <row spans="1:5" r="9">
      <c t="s" s="4" r="A9">
        <v>726</v>
      </c>
      <c t="n" s="6" r="B9">
        <v>0</v>
      </c>
      <c t="n" s="6" r="C9">
        <v>-104</v>
      </c>
      <c t="n" s="6" r="D9">
        <v>3935</v>
      </c>
      <c t="n" s="6" r="E9">
        <v>65</v>
      </c>
    </row>
    <row spans="1:5" r="10">
      <c t="s" s="4" r="A10">
        <v>122</v>
      </c>
      <c t="n" s="6" r="B10">
        <v>1996</v>
      </c>
      <c t="n" s="6" r="C10">
        <v>1261</v>
      </c>
      <c t="n" s="6" r="D10">
        <v>9791</v>
      </c>
      <c t="n" s="6" r="E10">
        <v>4984</v>
      </c>
    </row>
    <row spans="1:5" r="11">
      <c t="s" s="3" r="A11">
        <v>727</v>
      </c>
    </row>
    <row spans="1:5" r="12">
      <c t="s" s="4" r="A12">
        <v>725</v>
      </c>
      <c t="n" s="6" r="B12">
        <v>1996</v>
      </c>
      <c t="n" s="6" r="C12">
        <v>1365</v>
      </c>
      <c t="n" s="6" r="D12">
        <v>5856</v>
      </c>
      <c t="n" s="6" r="E12">
        <v>4919</v>
      </c>
    </row>
    <row spans="1:5" r="13">
      <c t="s" s="4" r="A13">
        <v>728</v>
      </c>
      <c t="n" s="6" r="B13">
        <v>123</v>
      </c>
      <c t="n" s="6" r="C13">
        <v>0</v>
      </c>
      <c t="n" s="6" r="D13">
        <v>0</v>
      </c>
      <c t="n" s="6" r="E13">
        <v>0</v>
      </c>
    </row>
    <row spans="1:5" r="14">
      <c t="s" s="4" r="A14">
        <v>729</v>
      </c>
      <c t="n" s="6" r="B14">
        <v>350</v>
      </c>
      <c t="n" s="6" r="C14">
        <v>0</v>
      </c>
      <c t="n" s="6" r="D14">
        <v>924</v>
      </c>
      <c t="n" s="6" r="E14">
        <v>1042</v>
      </c>
    </row>
    <row spans="1:5" r="15">
      <c t="s" s="4" r="A15">
        <v>730</v>
      </c>
      <c t="n" s="7" r="B15">
        <v>2469</v>
      </c>
      <c t="n" s="7" r="C15">
        <v>1365</v>
      </c>
      <c t="n" s="7" r="D15">
        <v>6780</v>
      </c>
      <c t="n" s="7" r="E15">
        <v>5961</v>
      </c>
    </row>
    <row spans="1:5" r="16">
      <c t="s" s="3" r="A16">
        <v>731</v>
      </c>
    </row>
    <row spans="1:5" r="17">
      <c t="s" s="4" r="A17">
        <v>732</v>
      </c>
      <c t="n" s="6" r="B17">
        <v>8080690</v>
      </c>
      <c t="n" s="6" r="C17">
        <v>8023549</v>
      </c>
      <c t="n" s="6" r="D17">
        <v>8073644</v>
      </c>
      <c t="n" s="6" r="E17">
        <v>7998203</v>
      </c>
    </row>
    <row spans="1:5" r="18">
      <c t="s" s="4" r="A18">
        <v>733</v>
      </c>
      <c t="n" s="6" r="B18">
        <v>489625</v>
      </c>
      <c t="n" s="6" r="C18">
        <v>0</v>
      </c>
      <c t="n" s="6" r="D18">
        <v>0</v>
      </c>
      <c t="n" s="6" r="E18">
        <v>0</v>
      </c>
    </row>
    <row spans="1:5" r="19">
      <c t="s" s="4" r="A19">
        <v>734</v>
      </c>
      <c t="n" s="6" r="B19">
        <v>1837500</v>
      </c>
      <c t="n" s="6" r="C19">
        <v>0</v>
      </c>
      <c t="n" s="6" r="D19">
        <v>1837500</v>
      </c>
      <c t="n" s="6" r="E19">
        <v>1837500</v>
      </c>
    </row>
    <row spans="1:5" r="20">
      <c t="s" s="4" r="A20">
        <v>735</v>
      </c>
      <c t="n" s="6" r="B20">
        <v>26529</v>
      </c>
      <c t="n" s="6" r="C20">
        <v>152755</v>
      </c>
      <c t="n" s="6" r="D20">
        <v>24065</v>
      </c>
      <c t="n" s="6" r="E20">
        <v>125530</v>
      </c>
    </row>
    <row spans="1:5" r="21">
      <c t="s" s="4" r="A21">
        <v>736</v>
      </c>
      <c t="n" s="6" r="B21">
        <v>10434344</v>
      </c>
      <c t="n" s="6" r="C21">
        <v>8176304</v>
      </c>
      <c t="n" s="6" r="D21">
        <v>9935209</v>
      </c>
      <c t="n" s="6" r="E21">
        <v>9961233</v>
      </c>
    </row>
    <row spans="1:5" r="22">
      <c t="s" s="4" r="A22">
        <v>123</v>
      </c>
      <c t="n" s="8" r="B22">
        <v>0.25</v>
      </c>
      <c t="n" s="8" r="C22">
        <v>0.17</v>
      </c>
      <c t="n" s="8" r="D22">
        <v>0.73</v>
      </c>
      <c t="n" s="8" r="E22">
        <v>0.61</v>
      </c>
    </row>
    <row spans="1:5" r="23">
      <c t="s" s="4" r="A23">
        <v>124</v>
      </c>
      <c t="n" s="6" r="B23">
        <v>0</v>
      </c>
      <c t="n" s="9" r="C23">
        <v>-0.01</v>
      </c>
      <c t="n" s="9" r="D23">
        <v>0.49</v>
      </c>
      <c t="n" s="9" r="E23">
        <v>0.01</v>
      </c>
    </row>
    <row spans="1:5" r="24">
      <c t="s" s="4" r="A24">
        <v>125</v>
      </c>
      <c t="n" s="9" r="B24">
        <v>0.25</v>
      </c>
      <c t="n" s="9" r="C24">
        <v>0.16</v>
      </c>
      <c t="n" s="9" r="D24">
        <v>1.22</v>
      </c>
      <c t="n" s="9" r="E24">
        <v>0.62</v>
      </c>
    </row>
    <row spans="1:5" r="25">
      <c t="s" s="4" r="A25">
        <v>126</v>
      </c>
      <c t="n" s="9" r="B25">
        <v>0.24</v>
      </c>
      <c t="n" s="9" r="C25">
        <v>0.17</v>
      </c>
      <c t="n" s="9" r="D25">
        <v>0.68</v>
      </c>
      <c t="n" s="9" r="E25">
        <v>0.6</v>
      </c>
    </row>
    <row spans="1:5" r="26">
      <c t="s" s="4" r="A26">
        <v>127</v>
      </c>
      <c t="n" s="6" r="B26">
        <v>0</v>
      </c>
      <c t="n" s="9" r="C26">
        <v>-0.01</v>
      </c>
      <c t="n" s="9" r="D26">
        <v>0.4</v>
      </c>
      <c t="n" s="6" r="E26">
        <v>0</v>
      </c>
    </row>
    <row spans="1:5" r="27">
      <c t="s" s="4" r="A27">
        <v>721</v>
      </c>
      <c t="n" s="8" r="B27">
        <v>0.24</v>
      </c>
      <c t="n" s="9" r="C27">
        <v>0.16</v>
      </c>
      <c t="n" s="8" r="D27">
        <v>1.08</v>
      </c>
      <c t="n" s="9" r="E27">
        <v>0.6</v>
      </c>
    </row>
    <row spans="1:5" r="28">
      <c t="s" s="4" r="A28">
        <v>737</v>
      </c>
    </row>
    <row spans="1:5" r="29">
      <c t="s" s="3" r="A29">
        <v>720</v>
      </c>
    </row>
    <row spans="1:5" r="30">
      <c t="s" s="4" r="A30">
        <v>721</v>
      </c>
      <c t="n" s="9" r="C30">
        <v>-0.01</v>
      </c>
      <c t="n" s="9" r="E30">
        <v>-0.01</v>
      </c>
    </row>
    <row spans="1:5" r="31">
      <c t="s" s="3" r="A31">
        <v>731</v>
      </c>
    </row>
    <row spans="1:5" r="32">
      <c t="s" s="4" r="A32">
        <v>721</v>
      </c>
      <c t="n" s="8" r="C32">
        <v>-0.01</v>
      </c>
      <c t="n" s="8" r="E32">
        <v>-0.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6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5"/>
    <col customWidth="1" max="6" min="6" width="14"/>
    <col customWidth="1" max="7" min="7" width="14"/>
    <col customWidth="1" max="8" min="8" width="14"/>
  </cols>
  <sheetData>
    <row spans="1:8" r="1">
      <c t="s" s="1" r="A1">
        <v>738</v>
      </c>
      <c t="s" s="2" r="B1">
        <v>73</v>
      </c>
      <c t="s" s="2" r="D1">
        <v>739</v>
      </c>
      <c t="s" s="2" r="E1">
        <v>1</v>
      </c>
    </row>
    <row spans="1:8" r="2">
      <c t="s" s="2" r="B2">
        <v>2</v>
      </c>
      <c t="s" s="2" r="C2">
        <v>74</v>
      </c>
      <c t="s" s="2" r="D2">
        <v>740</v>
      </c>
      <c t="s" s="2" r="E2">
        <v>2</v>
      </c>
      <c t="s" s="2" r="F2">
        <v>74</v>
      </c>
      <c t="s" s="2" r="G2">
        <v>25</v>
      </c>
      <c t="s" s="2" r="H2">
        <v>674</v>
      </c>
    </row>
    <row spans="1:8" r="3">
      <c t="s" s="3" r="A3">
        <v>741</v>
      </c>
    </row>
    <row spans="1:8" r="4">
      <c t="s" s="4" r="A4">
        <v>742</v>
      </c>
      <c t="n" s="7" r="B4">
        <v>13523</v>
      </c>
      <c t="n" s="7" r="C4">
        <v>11416</v>
      </c>
      <c t="n" s="7" r="E4">
        <v>40485</v>
      </c>
      <c t="n" s="7" r="F4">
        <v>31748</v>
      </c>
    </row>
    <row spans="1:8" r="5">
      <c t="s" s="4" r="A5">
        <v>94</v>
      </c>
      <c t="n" s="6" r="B5">
        <v>10668</v>
      </c>
      <c t="n" s="6" r="C5">
        <v>8955</v>
      </c>
      <c t="n" s="6" r="E5">
        <v>26850</v>
      </c>
      <c t="n" s="6" r="F5">
        <v>23881</v>
      </c>
    </row>
    <row spans="1:8" r="6">
      <c t="s" s="4" r="A6">
        <v>96</v>
      </c>
      <c t="n" s="6" r="B6">
        <v>128</v>
      </c>
      <c t="n" s="6" r="C6">
        <v>98</v>
      </c>
      <c t="n" s="6" r="E6">
        <v>303</v>
      </c>
      <c t="n" s="6" r="F6">
        <v>276</v>
      </c>
    </row>
    <row spans="1:8" r="7">
      <c t="s" s="4" r="A7">
        <v>743</v>
      </c>
      <c t="n" s="6" r="B7">
        <v>1730</v>
      </c>
      <c t="n" s="6" r="C7">
        <v>-600</v>
      </c>
      <c t="n" s="6" r="E7">
        <v>5986</v>
      </c>
      <c t="n" s="6" r="F7">
        <v>3715</v>
      </c>
    </row>
    <row spans="1:8" r="8">
      <c t="s" s="4" r="A8">
        <v>744</v>
      </c>
      <c t="n" s="6" r="B8">
        <v>26049</v>
      </c>
      <c t="n" s="6" r="C8">
        <v>19869</v>
      </c>
      <c t="n" s="6" r="E8">
        <v>73624</v>
      </c>
      <c t="n" s="6" r="F8">
        <v>59620</v>
      </c>
    </row>
    <row spans="1:8" r="9">
      <c t="s" s="3" r="A9">
        <v>745</v>
      </c>
    </row>
    <row spans="1:8" r="10">
      <c t="s" s="4" r="A10">
        <v>746</v>
      </c>
      <c t="n" s="6" r="B10">
        <v>2794</v>
      </c>
      <c t="n" s="6" r="C10">
        <v>2398</v>
      </c>
      <c t="n" s="6" r="E10">
        <v>8319</v>
      </c>
      <c t="n" s="6" r="F10">
        <v>6757</v>
      </c>
    </row>
    <row spans="1:8" r="11">
      <c t="s" s="4" r="A11">
        <v>88</v>
      </c>
      <c t="n" s="6" r="B11">
        <v>1075</v>
      </c>
      <c t="n" s="6" r="C11">
        <v>636</v>
      </c>
      <c t="n" s="6" r="E11">
        <v>2975</v>
      </c>
      <c t="n" s="6" r="F11">
        <v>1856</v>
      </c>
    </row>
    <row spans="1:8" r="12">
      <c t="s" s="4" r="A12">
        <v>102</v>
      </c>
      <c t="n" s="6" r="B12">
        <v>12383</v>
      </c>
      <c t="n" s="6" r="C12">
        <v>9284</v>
      </c>
      <c t="n" s="6" r="E12">
        <v>34427</v>
      </c>
      <c t="n" s="6" r="F12">
        <v>27424</v>
      </c>
    </row>
    <row spans="1:8" r="13">
      <c t="s" s="4" r="A13">
        <v>747</v>
      </c>
      <c t="n" s="6" r="B13">
        <v>6356</v>
      </c>
      <c t="n" s="6" r="C13">
        <v>5472</v>
      </c>
      <c t="n" s="6" r="E13">
        <v>17968</v>
      </c>
      <c t="n" s="6" r="F13">
        <v>15759</v>
      </c>
    </row>
    <row spans="1:8" r="14">
      <c t="s" s="4" r="A14">
        <v>748</v>
      </c>
      <c t="n" s="6" r="B14">
        <v>22608</v>
      </c>
      <c t="n" s="6" r="C14">
        <v>17790</v>
      </c>
      <c t="n" s="6" r="E14">
        <v>63689</v>
      </c>
      <c t="n" s="6" r="F14">
        <v>51796</v>
      </c>
    </row>
    <row spans="1:8" r="15">
      <c t="s" s="4" r="A15">
        <v>114</v>
      </c>
      <c t="n" s="6" r="B15">
        <v>3441</v>
      </c>
      <c t="n" s="6" r="C15">
        <v>2079</v>
      </c>
      <c t="n" s="6" r="E15">
        <v>9935</v>
      </c>
      <c t="n" s="6" r="F15">
        <v>7824</v>
      </c>
    </row>
    <row spans="1:8" r="16">
      <c t="s" s="4" r="A16">
        <v>749</v>
      </c>
      <c t="n" s="6" r="B16">
        <v>1131</v>
      </c>
      <c t="n" s="6" r="C16">
        <v>569</v>
      </c>
      <c t="n" s="6" r="E16">
        <v>3265</v>
      </c>
      <c t="n" s="6" r="F16">
        <v>2475</v>
      </c>
    </row>
    <row spans="1:8" r="17">
      <c t="s" s="4" r="A17">
        <v>116</v>
      </c>
      <c t="n" s="6" r="B17">
        <v>2310</v>
      </c>
      <c t="n" s="6" r="C17">
        <v>1510</v>
      </c>
      <c t="n" s="6" r="E17">
        <v>6670</v>
      </c>
      <c t="n" s="6" r="F17">
        <v>5349</v>
      </c>
    </row>
    <row spans="1:8" r="18">
      <c t="s" s="4" r="A18">
        <v>117</v>
      </c>
      <c t="n" s="6" r="B18">
        <v>0</v>
      </c>
      <c t="n" s="6" r="C18">
        <v>-167</v>
      </c>
      <c t="n" s="6" r="E18">
        <v>6346</v>
      </c>
      <c t="n" s="6" r="F18">
        <v>108</v>
      </c>
    </row>
    <row spans="1:8" r="19">
      <c t="s" s="4" r="A19">
        <v>118</v>
      </c>
      <c t="n" s="6" r="B19">
        <v>0</v>
      </c>
      <c t="n" s="6" r="C19">
        <v>-63</v>
      </c>
      <c t="n" s="6" r="E19">
        <v>2411</v>
      </c>
      <c t="n" s="6" r="F19">
        <v>43</v>
      </c>
    </row>
    <row spans="1:8" r="20">
      <c t="s" s="4" r="A20">
        <v>119</v>
      </c>
      <c t="n" s="6" r="B20">
        <v>0</v>
      </c>
      <c t="n" s="6" r="C20">
        <v>-104</v>
      </c>
      <c t="n" s="6" r="E20">
        <v>3935</v>
      </c>
      <c t="n" s="6" r="F20">
        <v>65</v>
      </c>
    </row>
    <row spans="1:8" r="21">
      <c t="s" s="4" r="A21">
        <v>120</v>
      </c>
      <c t="n" s="6" r="B21">
        <v>2310</v>
      </c>
      <c t="n" s="6" r="C21">
        <v>1406</v>
      </c>
      <c t="n" s="6" r="E21">
        <v>10605</v>
      </c>
      <c t="n" s="6" r="F21">
        <v>5414</v>
      </c>
    </row>
    <row spans="1:8" r="22">
      <c t="s" s="4" r="A22">
        <v>121</v>
      </c>
      <c t="n" s="6" r="B22">
        <v>314</v>
      </c>
      <c t="n" s="6" r="C22">
        <v>145</v>
      </c>
      <c t="n" s="6" r="E22">
        <v>814</v>
      </c>
      <c t="n" s="6" r="F22">
        <v>430</v>
      </c>
    </row>
    <row spans="1:8" r="23">
      <c t="s" s="4" r="A23">
        <v>122</v>
      </c>
      <c t="n" s="6" r="B23">
        <v>1996</v>
      </c>
      <c t="n" s="6" r="C23">
        <v>1261</v>
      </c>
      <c t="n" s="6" r="E23">
        <v>9791</v>
      </c>
      <c t="n" s="6" r="F23">
        <v>4984</v>
      </c>
    </row>
    <row spans="1:8" r="24">
      <c t="s" s="4" r="A24">
        <v>750</v>
      </c>
      <c t="n" s="6" r="B24">
        <v>161</v>
      </c>
      <c t="n" s="6" r="C24">
        <v>543</v>
      </c>
      <c t="n" s="7" r="D24">
        <v>1648</v>
      </c>
      <c t="n" s="6" r="E24">
        <v>1435</v>
      </c>
      <c t="n" s="6" r="F24">
        <v>1648</v>
      </c>
    </row>
    <row spans="1:8" r="25">
      <c t="s" s="4" r="A25">
        <v>751</v>
      </c>
      <c t="n" s="6" r="B25">
        <v>1468595</v>
      </c>
      <c t="n" s="6" r="C25">
        <v>1306529</v>
      </c>
      <c t="n" s="6" r="E25">
        <v>1468595</v>
      </c>
      <c t="n" s="6" r="F25">
        <v>1306529</v>
      </c>
      <c t="n" s="7" r="G25">
        <v>1384476</v>
      </c>
      <c t="n" s="7" r="H25">
        <v>1110459</v>
      </c>
    </row>
    <row spans="1:8" r="26">
      <c t="s" s="4" r="A26">
        <v>41</v>
      </c>
      <c t="n" s="6" r="B26">
        <v>18480</v>
      </c>
      <c t="n" s="6" r="C26">
        <v>18480</v>
      </c>
      <c t="n" s="6" r="E26">
        <v>18480</v>
      </c>
      <c t="n" s="6" r="F26">
        <v>18480</v>
      </c>
      <c t="n" s="6" r="G26">
        <v>18480</v>
      </c>
      <c t="n" s="6" r="H26">
        <v>17779</v>
      </c>
    </row>
    <row spans="1:8" r="27">
      <c t="s" s="4" r="A27">
        <v>752</v>
      </c>
    </row>
    <row spans="1:8" r="28">
      <c t="s" s="3" r="A28">
        <v>745</v>
      </c>
    </row>
    <row spans="1:8" r="29">
      <c t="s" s="4" r="A29">
        <v>102</v>
      </c>
      <c t="n" s="6" r="B29">
        <v>29</v>
      </c>
    </row>
    <row spans="1:8" r="30">
      <c t="s" s="4" r="A30">
        <v>120</v>
      </c>
      <c t="n" s="6" r="B30">
        <v>2300</v>
      </c>
      <c t="n" s="6" r="C30">
        <v>1600</v>
      </c>
      <c t="n" s="6" r="E30">
        <v>7100</v>
      </c>
      <c t="n" s="6" r="F30">
        <v>3800</v>
      </c>
    </row>
    <row spans="1:8" r="31">
      <c t="s" s="4" r="A31">
        <v>753</v>
      </c>
    </row>
    <row spans="1:8" r="32">
      <c t="s" s="3" r="A32">
        <v>745</v>
      </c>
    </row>
    <row spans="1:8" r="33">
      <c t="s" s="4" r="A33">
        <v>120</v>
      </c>
      <c t="n" s="6" r="B33">
        <v>1100</v>
      </c>
      <c t="n" s="6" r="C33">
        <v>719</v>
      </c>
      <c t="n" s="6" r="E33">
        <v>2800</v>
      </c>
      <c t="n" s="6" r="F33">
        <v>3700</v>
      </c>
    </row>
    <row spans="1:8" r="34">
      <c t="s" s="4" r="A34">
        <v>754</v>
      </c>
    </row>
    <row spans="1:8" r="35">
      <c t="s" s="3" r="A35">
        <v>745</v>
      </c>
    </row>
    <row spans="1:8" r="36">
      <c t="s" s="4" r="A36">
        <v>116</v>
      </c>
      <c t="n" s="6" r="B36">
        <v>-1100</v>
      </c>
      <c t="n" s="6" r="C36">
        <v>-844</v>
      </c>
      <c t="n" s="6" r="E36">
        <v>-3200</v>
      </c>
      <c t="n" s="6" r="F36">
        <v>-2200</v>
      </c>
    </row>
    <row spans="1:8" r="37">
      <c t="s" s="4" r="A37">
        <v>755</v>
      </c>
    </row>
    <row spans="1:8" r="38">
      <c t="s" s="3" r="A38">
        <v>745</v>
      </c>
    </row>
    <row spans="1:8" r="39">
      <c t="s" s="4" r="A39">
        <v>120</v>
      </c>
      <c t="n" s="6" r="C39">
        <v>-104</v>
      </c>
      <c t="n" s="6" r="E39">
        <v>-362</v>
      </c>
      <c t="n" s="6" r="F39">
        <v>65</v>
      </c>
    </row>
    <row spans="1:8" r="40">
      <c t="s" s="4" r="A40">
        <v>756</v>
      </c>
    </row>
    <row spans="1:8" r="41">
      <c t="s" s="3" r="A41">
        <v>741</v>
      </c>
    </row>
    <row spans="1:8" r="42">
      <c t="s" s="4" r="A42">
        <v>742</v>
      </c>
      <c t="n" s="6" r="B42">
        <v>12528</v>
      </c>
      <c t="n" s="6" r="C42">
        <v>10426</v>
      </c>
      <c t="n" s="6" r="E42">
        <v>37583</v>
      </c>
      <c t="n" s="6" r="F42">
        <v>29047</v>
      </c>
    </row>
    <row spans="1:8" r="43">
      <c t="s" s="4" r="A43">
        <v>94</v>
      </c>
      <c t="n" s="6" r="B43">
        <v>-95</v>
      </c>
      <c t="n" s="6" r="C43">
        <v>-28</v>
      </c>
      <c t="n" s="6" r="E43">
        <v>-190</v>
      </c>
      <c t="n" s="6" r="F43">
        <v>36</v>
      </c>
    </row>
    <row spans="1:8" r="44">
      <c t="s" s="4" r="A44">
        <v>96</v>
      </c>
      <c t="n" s="6" r="B44">
        <v>128</v>
      </c>
      <c t="n" s="6" r="C44">
        <v>98</v>
      </c>
      <c t="n" s="6" r="E44">
        <v>303</v>
      </c>
      <c t="n" s="6" r="F44">
        <v>276</v>
      </c>
    </row>
    <row spans="1:8" r="45">
      <c t="s" s="4" r="A45">
        <v>743</v>
      </c>
      <c t="n" s="6" r="B45">
        <v>1687</v>
      </c>
      <c t="n" s="6" r="C45">
        <v>846</v>
      </c>
      <c t="n" s="6" r="E45">
        <v>4161</v>
      </c>
      <c t="n" s="6" r="F45">
        <v>2685</v>
      </c>
    </row>
    <row spans="1:8" r="46">
      <c t="s" s="4" r="A46">
        <v>744</v>
      </c>
      <c t="n" s="6" r="B46">
        <v>14248</v>
      </c>
      <c t="n" s="6" r="C46">
        <v>11342</v>
      </c>
      <c t="n" s="6" r="E46">
        <v>41857</v>
      </c>
      <c t="n" s="6" r="F46">
        <v>32044</v>
      </c>
    </row>
    <row spans="1:8" r="47">
      <c t="s" s="3" r="A47">
        <v>745</v>
      </c>
    </row>
    <row spans="1:8" r="48">
      <c t="s" s="4" r="A48">
        <v>746</v>
      </c>
      <c t="n" s="6" r="B48">
        <v>2113</v>
      </c>
      <c t="n" s="6" r="C48">
        <v>1778</v>
      </c>
      <c t="n" s="6" r="E48">
        <v>6312</v>
      </c>
      <c t="n" s="6" r="F48">
        <v>4920</v>
      </c>
    </row>
    <row spans="1:8" r="49">
      <c t="s" s="4" r="A49">
        <v>88</v>
      </c>
      <c t="n" s="6" r="B49">
        <v>1075</v>
      </c>
      <c t="n" s="6" r="C49">
        <v>636</v>
      </c>
      <c t="n" s="6" r="E49">
        <v>2975</v>
      </c>
      <c t="n" s="6" r="F49">
        <v>1856</v>
      </c>
    </row>
    <row spans="1:8" r="50">
      <c t="s" s="4" r="A50">
        <v>102</v>
      </c>
      <c t="n" s="6" r="B50">
        <v>2924</v>
      </c>
      <c t="n" s="6" r="C50">
        <v>2895</v>
      </c>
      <c t="n" s="6" r="E50">
        <v>8654</v>
      </c>
      <c t="n" s="6" r="F50">
        <v>8336</v>
      </c>
    </row>
    <row spans="1:8" r="51">
      <c t="s" s="4" r="A51">
        <v>747</v>
      </c>
      <c t="n" s="6" r="B51">
        <v>4782</v>
      </c>
      <c t="n" s="6" r="C51">
        <v>3831</v>
      </c>
      <c t="n" s="6" r="E51">
        <v>13686</v>
      </c>
      <c t="n" s="6" r="F51">
        <v>11773</v>
      </c>
    </row>
    <row spans="1:8" r="52">
      <c t="s" s="4" r="A52">
        <v>748</v>
      </c>
      <c t="n" s="6" r="B52">
        <v>10894</v>
      </c>
      <c t="n" s="6" r="C52">
        <v>9140</v>
      </c>
      <c t="n" s="6" r="E52">
        <v>31627</v>
      </c>
      <c t="n" s="6" r="F52">
        <v>26885</v>
      </c>
    </row>
    <row spans="1:8" r="53">
      <c t="s" s="4" r="A53">
        <v>114</v>
      </c>
      <c t="n" s="6" r="B53">
        <v>3354</v>
      </c>
      <c t="n" s="6" r="C53">
        <v>2202</v>
      </c>
      <c t="n" s="6" r="E53">
        <v>10230</v>
      </c>
      <c t="n" s="6" r="F53">
        <v>5159</v>
      </c>
    </row>
    <row spans="1:8" r="54">
      <c t="s" s="4" r="A54">
        <v>749</v>
      </c>
      <c t="n" s="6" r="B54">
        <v>1027</v>
      </c>
      <c t="n" s="6" r="C54">
        <v>567</v>
      </c>
      <c t="n" s="6" r="E54">
        <v>3177</v>
      </c>
      <c t="n" s="6" r="F54">
        <v>1317</v>
      </c>
    </row>
    <row spans="1:8" r="55">
      <c t="s" s="4" r="A55">
        <v>116</v>
      </c>
      <c t="n" s="6" r="B55">
        <v>2327</v>
      </c>
      <c t="n" s="6" r="C55">
        <v>1635</v>
      </c>
      <c t="n" s="6" r="E55">
        <v>7053</v>
      </c>
      <c t="n" s="6" r="F55">
        <v>3842</v>
      </c>
    </row>
    <row spans="1:8" r="56">
      <c t="s" s="4" r="A56">
        <v>117</v>
      </c>
      <c t="n" s="6" r="B56">
        <v>0</v>
      </c>
      <c t="n" s="6" r="C56">
        <v>0</v>
      </c>
      <c t="n" s="6" r="E56">
        <v>0</v>
      </c>
      <c t="n" s="6" r="F56">
        <v>0</v>
      </c>
    </row>
    <row spans="1:8" r="57">
      <c t="s" s="4" r="A57">
        <v>118</v>
      </c>
      <c t="n" s="6" r="B57">
        <v>0</v>
      </c>
      <c t="n" s="6" r="C57">
        <v>0</v>
      </c>
      <c t="n" s="6" r="E57">
        <v>0</v>
      </c>
      <c t="n" s="6" r="F57">
        <v>0</v>
      </c>
    </row>
    <row spans="1:8" r="58">
      <c t="s" s="4" r="A58">
        <v>119</v>
      </c>
      <c t="n" s="6" r="B58">
        <v>0</v>
      </c>
      <c t="n" s="6" r="C58">
        <v>0</v>
      </c>
      <c t="n" s="6" r="E58">
        <v>0</v>
      </c>
      <c t="n" s="6" r="F58">
        <v>0</v>
      </c>
    </row>
    <row spans="1:8" r="59">
      <c t="s" s="4" r="A59">
        <v>120</v>
      </c>
      <c t="n" s="6" r="B59">
        <v>2327</v>
      </c>
      <c t="n" s="6" r="C59">
        <v>1635</v>
      </c>
      <c t="n" s="6" r="E59">
        <v>7053</v>
      </c>
      <c t="n" s="6" r="F59">
        <v>3842</v>
      </c>
    </row>
    <row spans="1:8" r="60">
      <c t="s" s="4" r="A60">
        <v>121</v>
      </c>
      <c t="n" s="6" r="B60">
        <v>0</v>
      </c>
      <c t="n" s="6" r="C60">
        <v>0</v>
      </c>
      <c t="n" s="6" r="F60">
        <v>0</v>
      </c>
    </row>
    <row spans="1:8" r="61">
      <c t="s" s="4" r="A61">
        <v>122</v>
      </c>
      <c t="n" s="6" r="B61">
        <v>2327</v>
      </c>
      <c t="n" s="6" r="C61">
        <v>1635</v>
      </c>
      <c t="n" s="6" r="E61">
        <v>7053</v>
      </c>
      <c t="n" s="6" r="F61">
        <v>3842</v>
      </c>
    </row>
    <row spans="1:8" r="62">
      <c t="s" s="4" r="A62">
        <v>750</v>
      </c>
      <c t="n" s="6" r="B62">
        <v>116</v>
      </c>
      <c t="n" s="6" r="C62">
        <v>266</v>
      </c>
      <c t="n" s="6" r="E62">
        <v>1068</v>
      </c>
      <c t="n" s="6" r="F62">
        <v>997</v>
      </c>
    </row>
    <row spans="1:8" r="63">
      <c t="s" s="4" r="A63">
        <v>751</v>
      </c>
      <c t="n" s="6" r="B63">
        <v>1462496</v>
      </c>
      <c t="n" s="6" r="C63">
        <v>1317447</v>
      </c>
      <c t="n" s="6" r="E63">
        <v>1462496</v>
      </c>
      <c t="n" s="6" r="F63">
        <v>1317447</v>
      </c>
      <c t="n" s="6" r="G63">
        <v>1378988</v>
      </c>
      <c t="n" s="6" r="H63">
        <v>1048101</v>
      </c>
    </row>
    <row spans="1:8" r="64">
      <c t="s" s="4" r="A64">
        <v>41</v>
      </c>
      <c t="n" s="6" r="B64">
        <v>1598</v>
      </c>
      <c t="n" s="6" r="C64">
        <v>1598</v>
      </c>
      <c t="n" s="6" r="E64">
        <v>1598</v>
      </c>
      <c t="n" s="6" r="F64">
        <v>1598</v>
      </c>
      <c t="n" s="6" r="G64">
        <v>1598</v>
      </c>
      <c t="n" s="6" r="H64">
        <v>897</v>
      </c>
    </row>
    <row spans="1:8" r="65">
      <c t="s" s="4" r="A65">
        <v>757</v>
      </c>
    </row>
    <row spans="1:8" r="66">
      <c t="s" s="3" r="A66">
        <v>741</v>
      </c>
    </row>
    <row spans="1:8" r="67">
      <c t="s" s="4" r="A67">
        <v>742</v>
      </c>
      <c t="n" s="6" r="B67">
        <v>1183</v>
      </c>
      <c t="n" s="6" r="C67">
        <v>1029</v>
      </c>
      <c t="n" s="6" r="E67">
        <v>3278</v>
      </c>
      <c t="n" s="6" r="F67">
        <v>2996</v>
      </c>
    </row>
    <row spans="1:8" r="68">
      <c t="s" s="4" r="A68">
        <v>94</v>
      </c>
      <c t="n" s="6" r="B68">
        <v>11003</v>
      </c>
      <c t="n" s="6" r="C68">
        <v>9293</v>
      </c>
      <c t="n" s="6" r="E68">
        <v>27862</v>
      </c>
      <c t="n" s="6" r="F68">
        <v>24678</v>
      </c>
    </row>
    <row spans="1:8" r="69">
      <c t="s" s="4" r="A69">
        <v>96</v>
      </c>
      <c t="n" s="6" r="B69">
        <v>0</v>
      </c>
      <c t="n" s="6" r="C69">
        <v>0</v>
      </c>
      <c t="s" s="4" r="E69">
        <v>758</v>
      </c>
      <c t="s" s="4" r="F69">
        <v>758</v>
      </c>
    </row>
    <row spans="1:8" r="70">
      <c t="s" s="4" r="A70">
        <v>743</v>
      </c>
      <c t="n" s="6" r="B70">
        <v>-31</v>
      </c>
      <c t="n" s="6" r="C70">
        <v>-1544</v>
      </c>
      <c t="n" s="6" r="E70">
        <v>1804</v>
      </c>
      <c t="n" s="6" r="F70">
        <v>1056</v>
      </c>
    </row>
    <row spans="1:8" r="71">
      <c t="s" s="4" r="A71">
        <v>744</v>
      </c>
      <c t="n" s="6" r="B71">
        <v>12155</v>
      </c>
      <c t="n" s="6" r="C71">
        <v>8778</v>
      </c>
      <c t="n" s="6" r="E71">
        <v>32944</v>
      </c>
      <c t="n" s="6" r="F71">
        <v>28730</v>
      </c>
    </row>
    <row spans="1:8" r="72">
      <c t="s" s="3" r="A72">
        <v>745</v>
      </c>
    </row>
    <row spans="1:8" r="73">
      <c t="s" s="4" r="A73">
        <v>746</v>
      </c>
      <c t="n" s="6" r="B73">
        <v>552</v>
      </c>
      <c t="n" s="6" r="C73">
        <v>415</v>
      </c>
      <c t="n" s="6" r="E73">
        <v>1543</v>
      </c>
      <c t="n" s="6" r="F73">
        <v>1319</v>
      </c>
    </row>
    <row spans="1:8" r="74">
      <c t="s" s="4" r="A74">
        <v>88</v>
      </c>
      <c t="n" s="6" r="B74">
        <v>0</v>
      </c>
      <c t="n" s="6" r="C74">
        <v>0</v>
      </c>
      <c t="n" s="6" r="E74">
        <v>0</v>
      </c>
      <c t="n" s="6" r="F74">
        <v>0</v>
      </c>
    </row>
    <row spans="1:8" r="75">
      <c t="s" s="4" r="A75">
        <v>102</v>
      </c>
      <c t="n" s="6" r="B75">
        <v>7724</v>
      </c>
      <c t="n" s="6" r="C75">
        <v>5302</v>
      </c>
      <c t="n" s="6" r="E75">
        <v>20866</v>
      </c>
      <c t="n" s="6" r="F75">
        <v>15967</v>
      </c>
    </row>
    <row spans="1:8" r="76">
      <c t="s" s="4" r="A76">
        <v>747</v>
      </c>
      <c t="n" s="6" r="B76">
        <v>2054</v>
      </c>
      <c t="n" s="6" r="C76">
        <v>1894</v>
      </c>
      <c t="n" s="6" r="E76">
        <v>5979</v>
      </c>
      <c t="n" s="6" r="F76">
        <v>5474</v>
      </c>
    </row>
    <row spans="1:8" r="77">
      <c t="s" s="4" r="A77">
        <v>748</v>
      </c>
      <c t="n" s="6" r="B77">
        <v>10330</v>
      </c>
      <c t="n" s="6" r="C77">
        <v>7611</v>
      </c>
      <c t="n" s="6" r="E77">
        <v>28388</v>
      </c>
      <c t="n" s="6" r="F77">
        <v>22760</v>
      </c>
    </row>
    <row spans="1:8" r="78">
      <c t="s" s="4" r="A78">
        <v>114</v>
      </c>
      <c t="n" s="6" r="B78">
        <v>1825</v>
      </c>
      <c t="n" s="6" r="C78">
        <v>1167</v>
      </c>
      <c t="n" s="6" r="E78">
        <v>4556</v>
      </c>
      <c t="n" s="6" r="F78">
        <v>5970</v>
      </c>
    </row>
    <row spans="1:8" r="79">
      <c t="s" s="4" r="A79">
        <v>749</v>
      </c>
      <c t="n" s="6" r="B79">
        <v>704</v>
      </c>
      <c t="n" s="6" r="C79">
        <v>448</v>
      </c>
      <c t="n" s="6" r="E79">
        <v>1762</v>
      </c>
      <c t="n" s="6" r="F79">
        <v>2287</v>
      </c>
    </row>
    <row spans="1:8" r="80">
      <c t="s" s="4" r="A80">
        <v>116</v>
      </c>
      <c t="n" s="6" r="B80">
        <v>1121</v>
      </c>
      <c t="n" s="6" r="C80">
        <v>719</v>
      </c>
      <c t="n" s="6" r="E80">
        <v>2794</v>
      </c>
      <c t="n" s="6" r="F80">
        <v>3683</v>
      </c>
    </row>
    <row spans="1:8" r="81">
      <c t="s" s="4" r="A81">
        <v>117</v>
      </c>
      <c t="n" s="6" r="B81">
        <v>0</v>
      </c>
      <c t="n" s="6" r="C81">
        <v>0</v>
      </c>
      <c t="n" s="6" r="E81">
        <v>0</v>
      </c>
      <c t="n" s="6" r="F81">
        <v>0</v>
      </c>
    </row>
    <row spans="1:8" r="82">
      <c t="s" s="4" r="A82">
        <v>118</v>
      </c>
      <c t="n" s="6" r="B82">
        <v>0</v>
      </c>
      <c t="n" s="6" r="C82">
        <v>0</v>
      </c>
      <c t="n" s="6" r="E82">
        <v>0</v>
      </c>
      <c t="n" s="6" r="F82">
        <v>0</v>
      </c>
    </row>
    <row spans="1:8" r="83">
      <c t="s" s="4" r="A83">
        <v>119</v>
      </c>
      <c t="n" s="6" r="B83">
        <v>0</v>
      </c>
      <c t="n" s="6" r="C83">
        <v>0</v>
      </c>
      <c t="n" s="6" r="E83">
        <v>0</v>
      </c>
      <c t="n" s="6" r="F83">
        <v>0</v>
      </c>
    </row>
    <row spans="1:8" r="84">
      <c t="s" s="4" r="A84">
        <v>120</v>
      </c>
      <c t="n" s="6" r="B84">
        <v>1121</v>
      </c>
      <c t="n" s="6" r="C84">
        <v>719</v>
      </c>
      <c t="n" s="6" r="E84">
        <v>2794</v>
      </c>
      <c t="n" s="6" r="F84">
        <v>3683</v>
      </c>
    </row>
    <row spans="1:8" r="85">
      <c t="s" s="4" r="A85">
        <v>121</v>
      </c>
      <c t="n" s="6" r="B85">
        <v>0</v>
      </c>
      <c t="n" s="6" r="C85">
        <v>0</v>
      </c>
      <c t="n" s="6" r="E85">
        <v>0</v>
      </c>
      <c t="n" s="6" r="F85">
        <v>0</v>
      </c>
    </row>
    <row spans="1:8" r="86">
      <c t="s" s="4" r="A86">
        <v>122</v>
      </c>
      <c t="n" s="6" r="B86">
        <v>1121</v>
      </c>
      <c t="n" s="6" r="C86">
        <v>719</v>
      </c>
      <c t="n" s="6" r="E86">
        <v>2794</v>
      </c>
      <c t="n" s="6" r="F86">
        <v>3683</v>
      </c>
    </row>
    <row spans="1:8" r="87">
      <c t="s" s="4" r="A87">
        <v>750</v>
      </c>
      <c t="n" s="6" r="B87">
        <v>9</v>
      </c>
      <c t="n" s="6" r="C87">
        <v>53</v>
      </c>
      <c t="n" s="6" r="E87">
        <v>164</v>
      </c>
      <c t="n" s="6" r="F87">
        <v>152</v>
      </c>
    </row>
    <row spans="1:8" r="88">
      <c t="s" s="4" r="A88">
        <v>751</v>
      </c>
      <c t="n" s="6" r="B88">
        <v>150091</v>
      </c>
      <c t="n" s="6" r="C88">
        <v>110120</v>
      </c>
      <c t="n" s="6" r="E88">
        <v>150091</v>
      </c>
      <c t="n" s="6" r="F88">
        <v>110120</v>
      </c>
      <c t="n" s="6" r="G88">
        <v>125227</v>
      </c>
      <c t="n" s="6" r="H88">
        <v>101791</v>
      </c>
    </row>
    <row spans="1:8" r="89">
      <c t="s" s="4" r="A89">
        <v>41</v>
      </c>
      <c t="n" s="6" r="B89">
        <v>16882</v>
      </c>
      <c t="n" s="6" r="C89">
        <v>16882</v>
      </c>
      <c t="n" s="6" r="E89">
        <v>16882</v>
      </c>
      <c t="n" s="6" r="F89">
        <v>16882</v>
      </c>
      <c t="n" s="6" r="G89">
        <v>16882</v>
      </c>
      <c t="n" s="6" r="H89">
        <v>16882</v>
      </c>
    </row>
    <row spans="1:8" r="90">
      <c t="s" s="4" r="A90">
        <v>759</v>
      </c>
    </row>
    <row spans="1:8" r="91">
      <c t="s" s="3" r="A91">
        <v>741</v>
      </c>
    </row>
    <row spans="1:8" r="92">
      <c t="s" s="4" r="A92">
        <v>742</v>
      </c>
      <c t="n" s="6" r="B92">
        <v>1</v>
      </c>
      <c t="n" s="6" r="C92">
        <v>1</v>
      </c>
      <c t="n" s="6" r="E92">
        <v>2</v>
      </c>
      <c t="n" s="6" r="F92">
        <v>2</v>
      </c>
    </row>
    <row spans="1:8" r="93">
      <c t="s" s="4" r="A93">
        <v>94</v>
      </c>
      <c t="n" s="6" r="B93">
        <v>0</v>
      </c>
      <c t="n" s="6" r="C93">
        <v>0</v>
      </c>
      <c t="s" s="4" r="E93">
        <v>758</v>
      </c>
      <c t="s" s="4" r="F93">
        <v>758</v>
      </c>
    </row>
    <row spans="1:8" r="94">
      <c t="s" s="4" r="A94">
        <v>96</v>
      </c>
      <c t="n" s="6" r="B94">
        <v>0</v>
      </c>
      <c t="n" s="6" r="C94">
        <v>0</v>
      </c>
      <c t="s" s="4" r="E94">
        <v>758</v>
      </c>
      <c t="s" s="4" r="F94">
        <v>758</v>
      </c>
    </row>
    <row spans="1:8" r="95">
      <c t="s" s="4" r="A95">
        <v>743</v>
      </c>
      <c t="n" s="6" r="B95">
        <v>1444</v>
      </c>
      <c t="n" s="6" r="C95">
        <v>1126</v>
      </c>
      <c t="n" s="6" r="E95">
        <v>4310</v>
      </c>
      <c t="n" s="6" r="F95">
        <v>3319</v>
      </c>
    </row>
    <row spans="1:8" r="96">
      <c t="s" s="4" r="A96">
        <v>744</v>
      </c>
      <c t="n" s="6" r="B96">
        <v>1445</v>
      </c>
      <c t="n" s="6" r="C96">
        <v>1127</v>
      </c>
      <c t="n" s="6" r="E96">
        <v>4312</v>
      </c>
      <c t="n" s="6" r="F96">
        <v>3321</v>
      </c>
    </row>
    <row spans="1:8" r="97">
      <c t="s" s="3" r="A97">
        <v>745</v>
      </c>
    </row>
    <row spans="1:8" r="98">
      <c t="s" s="4" r="A98">
        <v>746</v>
      </c>
      <c t="n" s="6" r="B98">
        <v>560</v>
      </c>
      <c t="n" s="6" r="C98">
        <v>555</v>
      </c>
      <c t="n" s="6" r="E98">
        <v>1665</v>
      </c>
      <c t="n" s="6" r="F98">
        <v>1648</v>
      </c>
    </row>
    <row spans="1:8" r="99">
      <c t="s" s="4" r="A99">
        <v>88</v>
      </c>
      <c t="n" s="6" r="B99">
        <v>0</v>
      </c>
      <c t="n" s="6" r="C99">
        <v>0</v>
      </c>
      <c t="n" s="6" r="E99">
        <v>0</v>
      </c>
      <c t="n" s="6" r="F99">
        <v>0</v>
      </c>
    </row>
    <row spans="1:8" r="100">
      <c t="s" s="4" r="A100">
        <v>102</v>
      </c>
      <c t="n" s="6" r="B100">
        <v>1735</v>
      </c>
      <c t="n" s="6" r="C100">
        <v>1087</v>
      </c>
      <c t="n" s="6" r="E100">
        <v>4907</v>
      </c>
      <c t="n" s="6" r="F100">
        <v>3121</v>
      </c>
    </row>
    <row spans="1:8" r="101">
      <c t="s" s="4" r="A101">
        <v>747</v>
      </c>
      <c t="n" s="6" r="B101">
        <v>888</v>
      </c>
      <c t="n" s="6" r="C101">
        <v>775</v>
      </c>
      <c t="n" s="6" r="E101">
        <v>2591</v>
      </c>
      <c t="n" s="6" r="F101">
        <v>1857</v>
      </c>
    </row>
    <row spans="1:8" r="102">
      <c t="s" s="4" r="A102">
        <v>748</v>
      </c>
      <c t="n" s="6" r="B102">
        <v>3183</v>
      </c>
      <c t="n" s="6" r="C102">
        <v>2417</v>
      </c>
      <c t="n" s="6" r="E102">
        <v>9163</v>
      </c>
      <c t="n" s="6" r="F102">
        <v>6626</v>
      </c>
    </row>
    <row spans="1:8" r="103">
      <c t="s" s="4" r="A103">
        <v>114</v>
      </c>
      <c t="n" s="6" r="B103">
        <v>-1738</v>
      </c>
      <c t="n" s="6" r="C103">
        <v>-1290</v>
      </c>
      <c t="n" s="6" r="E103">
        <v>-4851</v>
      </c>
      <c t="n" s="6" r="F103">
        <v>-3305</v>
      </c>
    </row>
    <row spans="1:8" r="104">
      <c t="s" s="4" r="A104">
        <v>749</v>
      </c>
      <c t="n" s="6" r="B104">
        <v>-600</v>
      </c>
      <c t="n" s="6" r="C104">
        <v>-446</v>
      </c>
      <c t="n" s="6" r="E104">
        <v>-1674</v>
      </c>
      <c t="n" s="6" r="F104">
        <v>-1129</v>
      </c>
    </row>
    <row spans="1:8" r="105">
      <c t="s" s="4" r="A105">
        <v>116</v>
      </c>
      <c t="n" s="6" r="B105">
        <v>-1138</v>
      </c>
      <c t="n" s="6" r="C105">
        <v>-844</v>
      </c>
      <c t="n" s="6" r="E105">
        <v>-3177</v>
      </c>
      <c t="n" s="6" r="F105">
        <v>-2176</v>
      </c>
    </row>
    <row spans="1:8" r="106">
      <c t="s" s="4" r="A106">
        <v>117</v>
      </c>
      <c t="n" s="6" r="B106">
        <v>0</v>
      </c>
      <c t="n" s="6" r="C106">
        <v>0</v>
      </c>
      <c t="n" s="6" r="E106">
        <v>6926</v>
      </c>
      <c t="n" s="6" r="F106">
        <v>0</v>
      </c>
    </row>
    <row spans="1:8" r="107">
      <c t="s" s="4" r="A107">
        <v>118</v>
      </c>
      <c t="n" s="6" r="B107">
        <v>0</v>
      </c>
      <c t="n" s="6" r="C107">
        <v>0</v>
      </c>
      <c t="n" s="6" r="E107">
        <v>2629</v>
      </c>
      <c t="n" s="6" r="F107">
        <v>0</v>
      </c>
    </row>
    <row spans="1:8" r="108">
      <c t="s" s="4" r="A108">
        <v>119</v>
      </c>
      <c t="n" s="6" r="B108">
        <v>0</v>
      </c>
      <c t="n" s="6" r="C108">
        <v>0</v>
      </c>
      <c t="n" s="6" r="E108">
        <v>4297</v>
      </c>
      <c t="n" s="6" r="F108">
        <v>0</v>
      </c>
    </row>
    <row spans="1:8" r="109">
      <c t="s" s="4" r="A109">
        <v>120</v>
      </c>
      <c t="n" s="6" r="B109">
        <v>-1138</v>
      </c>
      <c t="n" s="6" r="C109">
        <v>-844</v>
      </c>
      <c t="n" s="6" r="E109">
        <v>1120</v>
      </c>
      <c t="n" s="6" r="F109">
        <v>-2176</v>
      </c>
    </row>
    <row spans="1:8" r="110">
      <c t="s" s="4" r="A110">
        <v>121</v>
      </c>
      <c t="n" s="6" r="B110">
        <v>314</v>
      </c>
      <c t="n" s="6" r="C110">
        <v>145</v>
      </c>
      <c t="n" s="6" r="E110">
        <v>814</v>
      </c>
      <c t="n" s="6" r="F110">
        <v>430</v>
      </c>
    </row>
    <row spans="1:8" r="111">
      <c t="s" s="4" r="A111">
        <v>122</v>
      </c>
      <c t="n" s="6" r="B111">
        <v>-1452</v>
      </c>
      <c t="n" s="6" r="C111">
        <v>-989</v>
      </c>
      <c t="n" s="6" r="E111">
        <v>306</v>
      </c>
      <c t="n" s="6" r="F111">
        <v>-2606</v>
      </c>
    </row>
    <row spans="1:8" r="112">
      <c t="s" s="4" r="A112">
        <v>750</v>
      </c>
      <c t="n" s="6" r="B112">
        <v>36</v>
      </c>
      <c t="n" s="6" r="C112">
        <v>224</v>
      </c>
      <c t="n" s="6" r="E112">
        <v>203</v>
      </c>
      <c t="n" s="6" r="F112">
        <v>490</v>
      </c>
    </row>
    <row spans="1:8" r="113">
      <c t="s" s="4" r="A113">
        <v>751</v>
      </c>
      <c t="n" s="6" r="B113">
        <v>159753</v>
      </c>
      <c t="n" s="6" r="C113">
        <v>142673</v>
      </c>
      <c t="n" s="6" r="E113">
        <v>159753</v>
      </c>
      <c t="n" s="6" r="F113">
        <v>142673</v>
      </c>
      <c t="n" s="6" r="G113">
        <v>151441</v>
      </c>
      <c t="n" s="6" r="H113">
        <v>141645</v>
      </c>
    </row>
    <row spans="1:8" r="114">
      <c t="s" s="4" r="A114">
        <v>41</v>
      </c>
      <c t="n" s="6" r="B114">
        <v>0</v>
      </c>
      <c t="n" s="6" r="C114">
        <v>0</v>
      </c>
      <c t="n" s="6" r="E114">
        <v>0</v>
      </c>
      <c t="n" s="6" r="F114">
        <v>0</v>
      </c>
      <c t="n" s="6" r="G114">
        <v>0</v>
      </c>
      <c t="n" s="6" r="H114">
        <v>0</v>
      </c>
    </row>
    <row spans="1:8" r="115">
      <c t="s" s="4" r="A115">
        <v>760</v>
      </c>
    </row>
    <row spans="1:8" r="116">
      <c t="s" s="3" r="A116">
        <v>741</v>
      </c>
    </row>
    <row spans="1:8" r="117">
      <c t="s" s="4" r="A117">
        <v>742</v>
      </c>
      <c t="n" s="6" r="B117">
        <v>0</v>
      </c>
      <c t="n" s="6" r="C117">
        <v>0</v>
      </c>
      <c t="n" s="6" r="E117">
        <v>0</v>
      </c>
      <c t="n" s="6" r="F117">
        <v>0</v>
      </c>
    </row>
    <row spans="1:8" r="118">
      <c t="s" s="4" r="A118">
        <v>94</v>
      </c>
      <c t="n" s="6" r="B118">
        <v>0</v>
      </c>
      <c t="n" s="6" r="C118">
        <v>0</v>
      </c>
      <c t="n" s="6" r="E118">
        <v>0</v>
      </c>
      <c t="n" s="6" r="F118">
        <v>0</v>
      </c>
    </row>
    <row spans="1:8" r="119">
      <c t="s" s="4" r="A119">
        <v>96</v>
      </c>
      <c t="n" s="6" r="B119">
        <v>0</v>
      </c>
      <c t="n" s="6" r="C119">
        <v>0</v>
      </c>
      <c t="n" s="6" r="E119">
        <v>0</v>
      </c>
      <c t="n" s="6" r="F119">
        <v>0</v>
      </c>
    </row>
    <row spans="1:8" r="120">
      <c t="s" s="4" r="A120">
        <v>743</v>
      </c>
      <c t="n" s="6" r="B120">
        <v>0</v>
      </c>
      <c t="n" s="6" r="C120">
        <v>0</v>
      </c>
      <c t="n" s="6" r="E120">
        <v>0</v>
      </c>
      <c t="n" s="6" r="F120">
        <v>0</v>
      </c>
    </row>
    <row spans="1:8" r="121">
      <c t="s" s="4" r="A121">
        <v>744</v>
      </c>
      <c t="n" s="6" r="B121">
        <v>0</v>
      </c>
      <c t="n" s="6" r="C121">
        <v>0</v>
      </c>
      <c t="n" s="6" r="E121">
        <v>0</v>
      </c>
      <c t="n" s="6" r="F121">
        <v>0</v>
      </c>
    </row>
    <row spans="1:8" r="122">
      <c t="s" s="3" r="A122">
        <v>745</v>
      </c>
    </row>
    <row spans="1:8" r="123">
      <c t="s" s="4" r="A123">
        <v>746</v>
      </c>
      <c t="n" s="6" r="B123">
        <v>0</v>
      </c>
      <c t="n" s="6" r="C123">
        <v>0</v>
      </c>
      <c t="n" s="6" r="E123">
        <v>0</v>
      </c>
      <c t="n" s="6" r="F123">
        <v>0</v>
      </c>
    </row>
    <row spans="1:8" r="124">
      <c t="s" s="4" r="A124">
        <v>88</v>
      </c>
      <c t="n" s="6" r="B124">
        <v>0</v>
      </c>
      <c t="n" s="6" r="C124">
        <v>0</v>
      </c>
      <c t="n" s="6" r="E124">
        <v>0</v>
      </c>
      <c t="n" s="6" r="F124">
        <v>0</v>
      </c>
    </row>
    <row spans="1:8" r="125">
      <c t="s" s="4" r="A125">
        <v>102</v>
      </c>
      <c t="n" s="6" r="B125">
        <v>0</v>
      </c>
      <c t="n" s="6" r="C125">
        <v>0</v>
      </c>
      <c t="n" s="6" r="E125">
        <v>0</v>
      </c>
      <c t="n" s="6" r="F125">
        <v>0</v>
      </c>
    </row>
    <row spans="1:8" r="126">
      <c t="s" s="4" r="A126">
        <v>747</v>
      </c>
      <c t="n" s="6" r="B126">
        <v>0</v>
      </c>
      <c t="n" s="6" r="C126">
        <v>0</v>
      </c>
      <c t="n" s="6" r="E126">
        <v>0</v>
      </c>
      <c t="n" s="6" r="F126">
        <v>0</v>
      </c>
    </row>
    <row spans="1:8" r="127">
      <c t="s" s="4" r="A127">
        <v>748</v>
      </c>
      <c t="n" s="6" r="B127">
        <v>0</v>
      </c>
      <c t="n" s="6" r="C127">
        <v>0</v>
      </c>
      <c t="n" s="6" r="E127">
        <v>0</v>
      </c>
      <c t="n" s="6" r="F127">
        <v>0</v>
      </c>
    </row>
    <row spans="1:8" r="128">
      <c t="s" s="4" r="A128">
        <v>114</v>
      </c>
      <c t="n" s="6" r="B128">
        <v>0</v>
      </c>
      <c t="n" s="6" r="C128">
        <v>0</v>
      </c>
      <c t="n" s="6" r="E128">
        <v>0</v>
      </c>
      <c t="n" s="6" r="F128">
        <v>0</v>
      </c>
    </row>
    <row spans="1:8" r="129">
      <c t="s" s="4" r="A129">
        <v>749</v>
      </c>
      <c t="n" s="6" r="B129">
        <v>0</v>
      </c>
      <c t="n" s="6" r="C129">
        <v>0</v>
      </c>
      <c t="n" s="6" r="E129">
        <v>0</v>
      </c>
      <c t="n" s="6" r="F129">
        <v>0</v>
      </c>
    </row>
    <row spans="1:8" r="130">
      <c t="s" s="4" r="A130">
        <v>116</v>
      </c>
      <c t="n" s="6" r="B130">
        <v>0</v>
      </c>
      <c t="n" s="6" r="C130">
        <v>0</v>
      </c>
      <c t="n" s="6" r="E130">
        <v>0</v>
      </c>
      <c t="n" s="6" r="F130">
        <v>0</v>
      </c>
    </row>
    <row spans="1:8" r="131">
      <c t="s" s="4" r="A131">
        <v>117</v>
      </c>
      <c t="n" s="6" r="B131">
        <v>0</v>
      </c>
      <c t="n" s="6" r="C131">
        <v>-167</v>
      </c>
      <c t="n" s="6" r="E131">
        <v>-580</v>
      </c>
      <c t="n" s="6" r="F131">
        <v>108</v>
      </c>
    </row>
    <row spans="1:8" r="132">
      <c t="s" s="4" r="A132">
        <v>118</v>
      </c>
      <c t="n" s="6" r="B132">
        <v>0</v>
      </c>
      <c t="n" s="6" r="C132">
        <v>-63</v>
      </c>
      <c t="n" s="6" r="E132">
        <v>-218</v>
      </c>
      <c t="n" s="6" r="F132">
        <v>43</v>
      </c>
    </row>
    <row spans="1:8" r="133">
      <c t="s" s="4" r="A133">
        <v>119</v>
      </c>
      <c t="n" s="6" r="B133">
        <v>0</v>
      </c>
      <c t="n" s="6" r="C133">
        <v>-104</v>
      </c>
      <c t="n" s="6" r="E133">
        <v>-362</v>
      </c>
      <c t="n" s="6" r="F133">
        <v>65</v>
      </c>
    </row>
    <row spans="1:8" r="134">
      <c t="s" s="4" r="A134">
        <v>120</v>
      </c>
      <c t="n" s="6" r="B134">
        <v>0</v>
      </c>
      <c t="n" s="6" r="C134">
        <v>-104</v>
      </c>
      <c t="n" s="6" r="E134">
        <v>-362</v>
      </c>
      <c t="n" s="6" r="F134">
        <v>65</v>
      </c>
    </row>
    <row spans="1:8" r="135">
      <c t="s" s="4" r="A135">
        <v>121</v>
      </c>
      <c t="n" s="6" r="B135">
        <v>0</v>
      </c>
      <c t="n" s="6" r="C135">
        <v>0</v>
      </c>
      <c t="n" s="6" r="E135">
        <v>0</v>
      </c>
      <c t="n" s="6" r="F135">
        <v>0</v>
      </c>
    </row>
    <row spans="1:8" r="136">
      <c t="s" s="4" r="A136">
        <v>122</v>
      </c>
      <c t="n" s="6" r="B136">
        <v>0</v>
      </c>
      <c t="n" s="6" r="C136">
        <v>-104</v>
      </c>
      <c t="n" s="6" r="E136">
        <v>-362</v>
      </c>
      <c t="n" s="6" r="F136">
        <v>65</v>
      </c>
    </row>
    <row spans="1:8" r="137">
      <c t="s" s="4" r="A137">
        <v>750</v>
      </c>
      <c t="n" s="6" r="B137">
        <v>0</v>
      </c>
      <c t="n" s="6" r="C137">
        <v>0</v>
      </c>
      <c t="n" s="6" r="E137">
        <v>0</v>
      </c>
      <c t="n" s="6" r="F137">
        <v>9</v>
      </c>
    </row>
    <row spans="1:8" r="138">
      <c t="s" s="4" r="A138">
        <v>751</v>
      </c>
      <c t="n" s="6" r="B138">
        <v>0</v>
      </c>
      <c t="n" s="6" r="C138">
        <v>2944</v>
      </c>
      <c t="n" s="6" r="E138">
        <v>0</v>
      </c>
      <c t="n" s="6" r="F138">
        <v>2944</v>
      </c>
      <c t="n" s="6" r="G138">
        <v>5017</v>
      </c>
      <c t="n" s="6" r="H138">
        <v>4031</v>
      </c>
    </row>
    <row spans="1:8" r="139">
      <c t="s" s="4" r="A139">
        <v>41</v>
      </c>
      <c t="n" s="6" r="B139">
        <v>0</v>
      </c>
      <c t="n" s="6" r="C139">
        <v>0</v>
      </c>
      <c t="n" s="6" r="E139">
        <v>0</v>
      </c>
      <c t="n" s="6" r="F139">
        <v>0</v>
      </c>
      <c t="n" s="6" r="G139">
        <v>0</v>
      </c>
      <c t="n" s="6" r="H139">
        <v>0</v>
      </c>
    </row>
    <row spans="1:8" r="140">
      <c t="s" s="4" r="A140">
        <v>761</v>
      </c>
    </row>
    <row spans="1:8" r="141">
      <c t="s" s="3" r="A141">
        <v>741</v>
      </c>
    </row>
    <row spans="1:8" r="142">
      <c t="s" s="4" r="A142">
        <v>742</v>
      </c>
      <c t="n" s="6" r="B142">
        <v>-189</v>
      </c>
      <c t="n" s="6" r="C142">
        <v>-40</v>
      </c>
      <c t="n" s="6" r="E142">
        <v>-378</v>
      </c>
      <c t="n" s="6" r="F142">
        <v>-297</v>
      </c>
    </row>
    <row spans="1:8" r="143">
      <c t="s" s="4" r="A143">
        <v>94</v>
      </c>
      <c t="n" s="6" r="B143">
        <v>-240</v>
      </c>
      <c t="n" s="6" r="C143">
        <v>-310</v>
      </c>
      <c t="n" s="6" r="E143">
        <v>-822</v>
      </c>
      <c t="n" s="6" r="F143">
        <v>-833</v>
      </c>
    </row>
    <row spans="1:8" r="144">
      <c t="s" s="4" r="A144">
        <v>96</v>
      </c>
      <c t="n" s="6" r="B144">
        <v>0</v>
      </c>
      <c t="n" s="6" r="C144">
        <v>0</v>
      </c>
      <c t="n" s="6" r="E144">
        <v>0</v>
      </c>
      <c t="n" s="6" r="F144">
        <v>0</v>
      </c>
    </row>
    <row spans="1:8" r="145">
      <c t="s" s="4" r="A145">
        <v>743</v>
      </c>
      <c t="n" s="6" r="B145">
        <v>-1370</v>
      </c>
      <c t="n" s="6" r="C145">
        <v>-1028</v>
      </c>
      <c t="n" s="6" r="E145">
        <v>-4289</v>
      </c>
      <c t="n" s="6" r="F145">
        <v>-3345</v>
      </c>
    </row>
    <row spans="1:8" r="146">
      <c t="s" s="4" r="A146">
        <v>744</v>
      </c>
      <c t="n" s="6" r="B146">
        <v>-1799</v>
      </c>
      <c t="n" s="6" r="C146">
        <v>-1378</v>
      </c>
      <c t="n" s="6" r="E146">
        <v>-5489</v>
      </c>
      <c t="n" s="6" r="F146">
        <v>-4475</v>
      </c>
    </row>
    <row spans="1:8" r="147">
      <c t="s" s="3" r="A147">
        <v>745</v>
      </c>
    </row>
    <row spans="1:8" r="148">
      <c t="s" s="4" r="A148">
        <v>746</v>
      </c>
      <c t="n" s="6" r="B148">
        <v>-431</v>
      </c>
      <c t="n" s="6" r="C148">
        <v>-350</v>
      </c>
      <c t="n" s="6" r="E148">
        <v>-1201</v>
      </c>
      <c t="n" s="6" r="F148">
        <v>-1130</v>
      </c>
    </row>
    <row spans="1:8" r="149">
      <c t="s" s="4" r="A149">
        <v>88</v>
      </c>
      <c t="n" s="6" r="B149">
        <v>0</v>
      </c>
      <c t="n" s="6" r="C149">
        <v>0</v>
      </c>
      <c t="n" s="6" r="E149">
        <v>0</v>
      </c>
      <c t="n" s="6" r="F149">
        <v>0</v>
      </c>
    </row>
    <row spans="1:8" r="150">
      <c t="s" s="4" r="A150">
        <v>102</v>
      </c>
      <c t="n" s="6" r="B150">
        <v>0</v>
      </c>
      <c t="n" s="6" r="C150">
        <v>0</v>
      </c>
      <c t="n" s="6" r="E150">
        <v>0</v>
      </c>
      <c t="n" s="6" r="F150">
        <v>0</v>
      </c>
    </row>
    <row spans="1:8" r="151">
      <c t="s" s="4" r="A151">
        <v>747</v>
      </c>
      <c t="n" s="6" r="B151">
        <v>-1368</v>
      </c>
      <c t="n" s="6" r="C151">
        <v>-1028</v>
      </c>
      <c t="n" s="6" r="E151">
        <v>-4288</v>
      </c>
      <c t="n" s="6" r="F151">
        <v>-3345</v>
      </c>
    </row>
    <row spans="1:8" r="152">
      <c t="s" s="4" r="A152">
        <v>748</v>
      </c>
      <c t="n" s="6" r="B152">
        <v>-1799</v>
      </c>
      <c t="n" s="6" r="C152">
        <v>-1378</v>
      </c>
      <c t="n" s="6" r="E152">
        <v>-5489</v>
      </c>
      <c t="n" s="6" r="F152">
        <v>-4475</v>
      </c>
    </row>
    <row spans="1:8" r="153">
      <c t="s" s="4" r="A153">
        <v>114</v>
      </c>
      <c t="n" s="6" r="B153">
        <v>0</v>
      </c>
      <c t="n" s="6" r="C153">
        <v>0</v>
      </c>
      <c t="n" s="6" r="E153">
        <v>0</v>
      </c>
      <c t="n" s="6" r="F153">
        <v>0</v>
      </c>
    </row>
    <row spans="1:8" r="154">
      <c t="s" s="4" r="A154">
        <v>749</v>
      </c>
      <c t="n" s="6" r="B154">
        <v>0</v>
      </c>
      <c t="n" s="6" r="C154">
        <v>0</v>
      </c>
      <c t="n" s="6" r="E154">
        <v>0</v>
      </c>
      <c t="n" s="6" r="F154">
        <v>0</v>
      </c>
    </row>
    <row spans="1:8" r="155">
      <c t="s" s="4" r="A155">
        <v>116</v>
      </c>
      <c t="n" s="6" r="B155">
        <v>0</v>
      </c>
      <c t="n" s="6" r="C155">
        <v>0</v>
      </c>
      <c t="n" s="6" r="E155">
        <v>0</v>
      </c>
      <c t="n" s="6" r="F155">
        <v>0</v>
      </c>
    </row>
    <row spans="1:8" r="156">
      <c t="s" s="4" r="A156">
        <v>117</v>
      </c>
      <c t="n" s="6" r="B156">
        <v>0</v>
      </c>
      <c t="n" s="6" r="C156">
        <v>0</v>
      </c>
      <c t="n" s="6" r="E156">
        <v>0</v>
      </c>
      <c t="n" s="6" r="F156">
        <v>0</v>
      </c>
    </row>
    <row spans="1:8" r="157">
      <c t="s" s="4" r="A157">
        <v>118</v>
      </c>
      <c t="n" s="6" r="B157">
        <v>0</v>
      </c>
      <c t="n" s="6" r="C157">
        <v>0</v>
      </c>
      <c t="n" s="6" r="E157">
        <v>0</v>
      </c>
      <c t="n" s="6" r="F157">
        <v>0</v>
      </c>
    </row>
    <row spans="1:8" r="158">
      <c t="s" s="4" r="A158">
        <v>119</v>
      </c>
      <c t="n" s="6" r="B158">
        <v>0</v>
      </c>
      <c t="n" s="6" r="C158">
        <v>0</v>
      </c>
      <c t="n" s="6" r="E158">
        <v>0</v>
      </c>
      <c t="n" s="6" r="F158">
        <v>0</v>
      </c>
    </row>
    <row spans="1:8" r="159">
      <c t="s" s="4" r="A159">
        <v>120</v>
      </c>
      <c t="n" s="6" r="B159">
        <v>0</v>
      </c>
      <c t="n" s="6" r="C159">
        <v>0</v>
      </c>
      <c t="n" s="6" r="E159">
        <v>0</v>
      </c>
      <c t="n" s="6" r="F159">
        <v>0</v>
      </c>
    </row>
    <row spans="1:8" r="160">
      <c t="s" s="4" r="A160">
        <v>121</v>
      </c>
      <c t="n" s="6" r="B160">
        <v>0</v>
      </c>
      <c t="n" s="6" r="C160">
        <v>0</v>
      </c>
      <c t="n" s="6" r="E160">
        <v>0</v>
      </c>
      <c t="n" s="6" r="F160">
        <v>0</v>
      </c>
    </row>
    <row spans="1:8" r="161">
      <c t="s" s="4" r="A161">
        <v>122</v>
      </c>
      <c t="n" s="6" r="B161">
        <v>0</v>
      </c>
      <c t="n" s="6" r="C161">
        <v>0</v>
      </c>
      <c t="n" s="6" r="E161">
        <v>0</v>
      </c>
      <c t="n" s="6" r="F161">
        <v>0</v>
      </c>
    </row>
    <row spans="1:8" r="162">
      <c t="s" s="4" r="A162">
        <v>750</v>
      </c>
      <c t="n" s="6" r="B162">
        <v>0</v>
      </c>
      <c t="n" s="6" r="C162">
        <v>0</v>
      </c>
      <c t="n" s="6" r="E162">
        <v>0</v>
      </c>
      <c t="n" s="6" r="F162">
        <v>0</v>
      </c>
    </row>
    <row spans="1:8" r="163">
      <c t="s" s="4" r="A163">
        <v>751</v>
      </c>
      <c t="n" s="6" r="B163">
        <v>-303745</v>
      </c>
      <c t="n" s="6" r="C163">
        <v>-266655</v>
      </c>
      <c t="n" s="6" r="E163">
        <v>-303745</v>
      </c>
      <c t="n" s="6" r="F163">
        <v>-266655</v>
      </c>
      <c t="n" s="6" r="G163">
        <v>-276197</v>
      </c>
      <c t="n" s="6" r="H163">
        <v>-185109</v>
      </c>
    </row>
    <row spans="1:8" r="164">
      <c t="s" s="4" r="A164">
        <v>41</v>
      </c>
      <c t="n" s="7" r="B164">
        <v>0</v>
      </c>
      <c t="n" s="7" r="C164">
        <v>0</v>
      </c>
      <c t="n" s="7" r="E164">
        <v>0</v>
      </c>
      <c t="n" s="7" r="F164">
        <v>0</v>
      </c>
      <c t="n" s="7" r="G164">
        <v>0</v>
      </c>
      <c t="n" s="7" r="H164">
        <v>0</v>
      </c>
    </row>
  </sheetData>
  <mergeCells count="3">
    <mergeCell ref="A1:A2"/>
    <mergeCell ref="B1:C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28"/>
    <col customWidth="1" max="6" min="6" width="21"/>
  </cols>
  <sheetData>
    <row spans="1:6" r="1">
      <c t="s" s="1" r="A1">
        <v>762</v>
      </c>
      <c t="s" s="2" r="B1">
        <v>420</v>
      </c>
      <c t="s" s="2" r="C1">
        <v>339</v>
      </c>
      <c t="s" s="2" r="D1">
        <v>349</v>
      </c>
      <c t="s" s="2" r="E1">
        <v>763</v>
      </c>
      <c t="s" s="2" r="F1">
        <v>349</v>
      </c>
    </row>
    <row spans="1:6" r="2">
      <c t="s" s="3" r="A2">
        <v>764</v>
      </c>
    </row>
    <row spans="1:6" r="3">
      <c t="s" s="4" r="A3">
        <v>765</v>
      </c>
      <c t="n" s="6" r="E3">
        <v>4</v>
      </c>
    </row>
    <row spans="1:6" r="4">
      <c t="s" s="4" r="A4">
        <v>766</v>
      </c>
      <c t="n" s="7" r="C4">
        <v>2310</v>
      </c>
      <c t="n" s="7" r="D4">
        <v>1406</v>
      </c>
      <c t="n" s="7" r="E4">
        <v>10605</v>
      </c>
      <c t="n" s="7" r="F4">
        <v>5414</v>
      </c>
    </row>
    <row spans="1:6" r="5">
      <c t="s" s="4" r="A5">
        <v>102</v>
      </c>
      <c t="n" s="6" r="C5">
        <v>12383</v>
      </c>
      <c t="n" s="6" r="D5">
        <v>9284</v>
      </c>
      <c t="n" s="6" r="E5">
        <v>34427</v>
      </c>
      <c t="n" s="6" r="F5">
        <v>27424</v>
      </c>
    </row>
    <row spans="1:6" r="6">
      <c t="s" s="4" r="A6">
        <v>116</v>
      </c>
      <c t="n" s="6" r="C6">
        <v>2310</v>
      </c>
      <c t="n" s="6" r="D6">
        <v>1510</v>
      </c>
      <c t="n" s="6" r="E6">
        <v>6670</v>
      </c>
      <c t="n" s="6" r="F6">
        <v>5349</v>
      </c>
    </row>
    <row spans="1:6" r="7">
      <c t="s" s="4" r="A7">
        <v>752</v>
      </c>
    </row>
    <row spans="1:6" r="8">
      <c t="s" s="3" r="A8">
        <v>764</v>
      </c>
    </row>
    <row spans="1:6" r="9">
      <c t="s" s="4" r="A9">
        <v>766</v>
      </c>
      <c t="n" s="6" r="C9">
        <v>2300</v>
      </c>
      <c t="n" s="6" r="D9">
        <v>1600</v>
      </c>
      <c t="n" s="6" r="E9">
        <v>7100</v>
      </c>
      <c t="n" s="6" r="F9">
        <v>3800</v>
      </c>
    </row>
    <row spans="1:6" r="10">
      <c t="s" s="4" r="A10">
        <v>767</v>
      </c>
      <c t="n" s="6" r="C10">
        <v>1800</v>
      </c>
      <c t="n" s="6" r="E10">
        <v>7100</v>
      </c>
    </row>
    <row spans="1:6" r="11">
      <c t="s" s="4" r="A11">
        <v>768</v>
      </c>
      <c t="n" s="6" r="C11">
        <v>164900</v>
      </c>
      <c t="n" s="6" r="E11">
        <v>207900</v>
      </c>
    </row>
    <row spans="1:6" r="12">
      <c t="s" s="4" r="A12">
        <v>769</v>
      </c>
      <c t="n" s="6" r="C12">
        <v>154400</v>
      </c>
      <c t="n" s="6" r="E12">
        <v>200700</v>
      </c>
    </row>
    <row spans="1:6" r="13">
      <c t="s" s="4" r="A13">
        <v>770</v>
      </c>
      <c t="n" s="6" r="C13">
        <v>335</v>
      </c>
      <c t="n" s="6" r="E13">
        <v>1400</v>
      </c>
    </row>
    <row spans="1:6" r="14">
      <c t="s" s="4" r="A14">
        <v>771</v>
      </c>
      <c t="n" s="6" r="C14">
        <v>804</v>
      </c>
      <c t="n" s="6" r="E14">
        <v>1300</v>
      </c>
    </row>
    <row spans="1:6" r="15">
      <c t="s" s="4" r="A15">
        <v>772</v>
      </c>
      <c t="n" s="6" r="C15">
        <v>475</v>
      </c>
      <c t="n" s="6" r="E15">
        <v>882</v>
      </c>
    </row>
    <row spans="1:6" r="16">
      <c t="s" s="4" r="A16">
        <v>773</v>
      </c>
      <c t="n" s="6" r="C16">
        <v>-528</v>
      </c>
      <c t="n" s="6" r="E16">
        <v>644</v>
      </c>
    </row>
    <row spans="1:6" r="17">
      <c t="s" s="4" r="A17">
        <v>774</v>
      </c>
      <c t="n" s="6" r="C17">
        <v>980</v>
      </c>
      <c t="n" s="6" r="E17">
        <v>2200</v>
      </c>
    </row>
    <row spans="1:6" r="18">
      <c t="s" s="4" r="A18">
        <v>775</v>
      </c>
      <c t="n" s="6" r="C18">
        <v>852</v>
      </c>
      <c t="n" s="6" r="E18">
        <v>1200</v>
      </c>
    </row>
    <row spans="1:6" r="19">
      <c t="s" s="4" r="A19">
        <v>776</v>
      </c>
      <c t="n" s="6" r="C19">
        <v>81</v>
      </c>
      <c t="n" s="6" r="E19">
        <v>410</v>
      </c>
    </row>
    <row spans="1:6" r="20">
      <c t="s" s="4" r="A20">
        <v>102</v>
      </c>
      <c t="n" s="6" r="C20">
        <v>29</v>
      </c>
    </row>
    <row spans="1:6" r="21">
      <c t="s" s="4" r="A21">
        <v>777</v>
      </c>
      <c t="n" s="6" r="C21">
        <v>350</v>
      </c>
    </row>
    <row spans="1:6" r="22">
      <c t="s" s="4" r="A22">
        <v>778</v>
      </c>
      <c t="n" s="6" r="C22">
        <v>289</v>
      </c>
      <c t="n" s="6" r="E22">
        <v>681</v>
      </c>
    </row>
    <row spans="1:6" r="23">
      <c t="s" s="4" r="A23">
        <v>779</v>
      </c>
      <c t="n" s="6" r="C23">
        <v>460</v>
      </c>
      <c t="n" s="6" r="E23">
        <v>1900</v>
      </c>
    </row>
    <row spans="1:6" r="24">
      <c t="s" s="4" r="A24">
        <v>753</v>
      </c>
    </row>
    <row spans="1:6" r="25">
      <c t="s" s="3" r="A25">
        <v>764</v>
      </c>
    </row>
    <row spans="1:6" r="26">
      <c t="s" s="4" r="A26">
        <v>766</v>
      </c>
      <c t="n" s="6" r="C26">
        <v>1100</v>
      </c>
      <c t="n" s="7" r="D26">
        <v>719</v>
      </c>
      <c t="n" s="6" r="E26">
        <v>2800</v>
      </c>
      <c t="n" s="7" r="F26">
        <v>3700</v>
      </c>
    </row>
    <row spans="1:6" r="27">
      <c t="s" s="4" r="A27">
        <v>767</v>
      </c>
      <c t="n" s="6" r="C27">
        <v>-17</v>
      </c>
      <c t="n" s="6" r="E27">
        <v>58</v>
      </c>
    </row>
    <row spans="1:6" r="28">
      <c t="s" s="4" r="A28">
        <v>771</v>
      </c>
      <c t="n" s="6" r="C28">
        <v>3200</v>
      </c>
      <c t="n" s="6" r="E28">
        <v>3900</v>
      </c>
    </row>
    <row spans="1:6" r="29">
      <c t="s" s="4" r="A29">
        <v>773</v>
      </c>
      <c t="n" s="6" r="C29">
        <v>1500</v>
      </c>
      <c t="n" s="6" r="E29">
        <v>721</v>
      </c>
    </row>
    <row spans="1:6" r="30">
      <c t="s" s="4" r="A30">
        <v>774</v>
      </c>
      <c t="n" s="6" r="C30">
        <v>2600</v>
      </c>
      <c t="n" s="6" r="E30">
        <v>5400</v>
      </c>
    </row>
    <row spans="1:6" r="31">
      <c t="s" s="4" r="A31">
        <v>780</v>
      </c>
      <c t="n" s="6" r="C31">
        <v>402</v>
      </c>
      <c t="n" s="6" r="E31">
        <v>-889</v>
      </c>
    </row>
    <row spans="1:6" r="32">
      <c t="s" s="4" r="A32">
        <v>779</v>
      </c>
      <c t="n" s="7" r="C32">
        <v>256</v>
      </c>
      <c t="n" s="7" r="E32">
        <v>-525</v>
      </c>
    </row>
    <row spans="1:6" r="33">
      <c t="s" s="4" r="A33">
        <v>781</v>
      </c>
      <c t="s" s="4" r="C33">
        <v>670</v>
      </c>
      <c t="s" s="4" r="D33">
        <v>782</v>
      </c>
      <c t="s" s="4" r="E33">
        <v>783</v>
      </c>
      <c t="s" s="4" r="F33">
        <v>784</v>
      </c>
    </row>
    <row spans="1:6" r="34">
      <c t="s" s="4" r="A34">
        <v>785</v>
      </c>
      <c t="n" s="7" r="C34">
        <v>123100</v>
      </c>
      <c t="n" s="7" r="D34">
        <v>73000</v>
      </c>
      <c t="n" s="7" r="E34">
        <v>123100</v>
      </c>
      <c t="n" s="7" r="F34">
        <v>73000</v>
      </c>
    </row>
    <row spans="1:6" r="35">
      <c t="s" s="4" r="A35">
        <v>786</v>
      </c>
      <c t="n" s="6" r="C35">
        <v>1700</v>
      </c>
      <c t="n" s="6" r="E35">
        <v>3200</v>
      </c>
    </row>
    <row spans="1:6" r="36">
      <c t="s" s="4" r="A36">
        <v>787</v>
      </c>
      <c t="n" s="6" r="C36">
        <v>2400</v>
      </c>
      <c t="n" s="6" r="E36">
        <v>4900</v>
      </c>
    </row>
    <row spans="1:6" r="37">
      <c t="s" s="4" r="A37">
        <v>754</v>
      </c>
    </row>
    <row spans="1:6" r="38">
      <c t="s" s="3" r="A38">
        <v>764</v>
      </c>
    </row>
    <row spans="1:6" r="39">
      <c t="s" s="4" r="A39">
        <v>770</v>
      </c>
      <c t="n" s="6" r="C39">
        <v>5</v>
      </c>
      <c t="n" s="6" r="E39">
        <v>17</v>
      </c>
    </row>
    <row spans="1:6" r="40">
      <c t="s" s="4" r="A40">
        <v>771</v>
      </c>
      <c t="n" s="6" r="C40">
        <v>318</v>
      </c>
      <c t="n" s="6" r="E40">
        <v>991</v>
      </c>
    </row>
    <row spans="1:6" r="41">
      <c t="s" s="4" r="A41">
        <v>772</v>
      </c>
      <c t="n" s="6" r="E41">
        <v>70</v>
      </c>
    </row>
    <row spans="1:6" r="42">
      <c t="s" s="4" r="A42">
        <v>774</v>
      </c>
      <c t="n" s="6" r="C42">
        <v>761</v>
      </c>
      <c t="n" s="6" r="E42">
        <v>2500</v>
      </c>
    </row>
    <row spans="1:6" r="43">
      <c t="s" s="4" r="A43">
        <v>776</v>
      </c>
      <c t="n" s="6" r="C43">
        <v>64</v>
      </c>
      <c t="n" s="6" r="E43">
        <v>198</v>
      </c>
    </row>
    <row spans="1:6" r="44">
      <c t="s" s="4" r="A44">
        <v>779</v>
      </c>
      <c t="n" s="6" r="C44">
        <v>154</v>
      </c>
      <c t="n" s="6" r="E44">
        <v>545</v>
      </c>
    </row>
    <row spans="1:6" r="45">
      <c t="s" s="4" r="A45">
        <v>116</v>
      </c>
      <c t="n" s="6" r="C45">
        <v>-1100</v>
      </c>
      <c t="n" s="6" r="D45">
        <v>-844</v>
      </c>
      <c t="n" s="6" r="E45">
        <v>-3200</v>
      </c>
      <c t="n" s="6" r="F45">
        <v>-2200</v>
      </c>
    </row>
    <row spans="1:6" r="46">
      <c t="s" s="4" r="A46">
        <v>788</v>
      </c>
      <c t="n" s="6" r="C46">
        <v>318</v>
      </c>
      <c t="n" s="6" r="E46">
        <v>921</v>
      </c>
    </row>
    <row spans="1:6" r="47">
      <c t="s" s="4" r="A47">
        <v>789</v>
      </c>
      <c t="n" s="6" r="C47">
        <v>648</v>
      </c>
      <c t="n" s="6" r="E47">
        <v>1800</v>
      </c>
    </row>
    <row spans="1:6" r="48">
      <c t="s" s="4" r="A48">
        <v>790</v>
      </c>
      <c t="n" s="6" r="E48">
        <v>500</v>
      </c>
    </row>
    <row spans="1:6" r="49">
      <c t="s" s="4" r="A49">
        <v>791</v>
      </c>
      <c t="n" s="6" r="C49">
        <v>39</v>
      </c>
      <c t="n" s="6" r="E49">
        <v>398</v>
      </c>
    </row>
    <row spans="1:6" r="50">
      <c t="s" s="4" r="A50">
        <v>755</v>
      </c>
    </row>
    <row spans="1:6" r="51">
      <c t="s" s="3" r="A51">
        <v>764</v>
      </c>
    </row>
    <row spans="1:6" r="52">
      <c t="s" s="4" r="A52">
        <v>766</v>
      </c>
      <c t="n" s="7" r="D52">
        <v>-104</v>
      </c>
      <c t="n" s="6" r="E52">
        <v>-362</v>
      </c>
      <c t="n" s="7" r="F52">
        <v>65</v>
      </c>
    </row>
    <row spans="1:6" r="53">
      <c t="s" s="4" r="A53">
        <v>779</v>
      </c>
      <c t="n" s="7" r="C53">
        <v>63</v>
      </c>
      <c t="n" s="7" r="E53">
        <v>261</v>
      </c>
    </row>
    <row spans="1:6" r="54">
      <c t="s" s="4" r="A54">
        <v>792</v>
      </c>
    </row>
    <row spans="1:6" r="55">
      <c t="s" s="3" r="A55">
        <v>764</v>
      </c>
    </row>
    <row spans="1:6" r="56">
      <c t="s" s="4" r="A56">
        <v>793</v>
      </c>
      <c t="n" s="7" r="B56">
        <v>69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3"/>
  </cols>
  <sheetData>
    <row spans="1:6" r="1">
      <c t="s" s="1" r="A1">
        <v>794</v>
      </c>
      <c t="s" s="2" r="B1">
        <v>73</v>
      </c>
      <c t="s" s="2" r="D1">
        <v>1</v>
      </c>
    </row>
    <row spans="1:6" r="2">
      <c t="s" s="2" r="B2">
        <v>2</v>
      </c>
      <c t="s" s="2" r="C2">
        <v>74</v>
      </c>
      <c t="s" s="2" r="D2">
        <v>2</v>
      </c>
      <c t="s" s="2" r="E2">
        <v>74</v>
      </c>
      <c t="s" s="2" r="F2">
        <v>795</v>
      </c>
    </row>
    <row spans="1:6" r="3">
      <c t="s" s="3" r="A3">
        <v>242</v>
      </c>
    </row>
    <row spans="1:6" r="4">
      <c t="s" s="4" r="A4">
        <v>796</v>
      </c>
      <c t="s" s="4" r="F4">
        <v>797</v>
      </c>
    </row>
    <row spans="1:6" r="5">
      <c t="s" s="3" r="A5">
        <v>798</v>
      </c>
    </row>
    <row spans="1:6" r="6">
      <c t="s" s="4" r="A6">
        <v>799</v>
      </c>
      <c t="n" s="7" r="B6">
        <v>0</v>
      </c>
      <c t="n" s="7" r="C6">
        <v>0</v>
      </c>
      <c t="n" s="7" r="D6">
        <v>0</v>
      </c>
      <c t="n" s="7" r="E6">
        <v>0</v>
      </c>
    </row>
    <row spans="1:6" r="7">
      <c t="s" s="4" r="A7">
        <v>800</v>
      </c>
      <c t="n" s="6" r="B7">
        <v>92</v>
      </c>
      <c t="n" s="6" r="C7">
        <v>78</v>
      </c>
      <c t="n" s="6" r="D7">
        <v>276</v>
      </c>
      <c t="n" s="6" r="E7">
        <v>235</v>
      </c>
    </row>
    <row spans="1:6" r="8">
      <c t="s" s="4" r="A8">
        <v>801</v>
      </c>
      <c t="n" s="6" r="B8">
        <v>-83</v>
      </c>
      <c t="n" s="6" r="C8">
        <v>-79</v>
      </c>
      <c t="n" s="6" r="D8">
        <v>-248</v>
      </c>
      <c t="n" s="6" r="E8">
        <v>-237</v>
      </c>
    </row>
    <row spans="1:6" r="9">
      <c t="s" s="4" r="A9">
        <v>802</v>
      </c>
      <c t="n" s="6" r="B9">
        <v>59</v>
      </c>
      <c t="n" s="6" r="C9">
        <v>64</v>
      </c>
      <c t="n" s="6" r="D9">
        <v>177</v>
      </c>
      <c t="n" s="6" r="E9">
        <v>192</v>
      </c>
    </row>
    <row spans="1:6" r="10">
      <c t="s" s="4" r="A10">
        <v>803</v>
      </c>
      <c t="n" s="6" r="B10">
        <v>0</v>
      </c>
      <c t="n" s="6" r="C10">
        <v>0</v>
      </c>
      <c t="n" s="6" r="D10">
        <v>0</v>
      </c>
      <c t="n" s="6" r="E10">
        <v>0</v>
      </c>
    </row>
    <row spans="1:6" r="11">
      <c t="s" s="4" r="A11">
        <v>804</v>
      </c>
      <c t="n" s="6" r="B11">
        <v>68</v>
      </c>
      <c t="n" s="6" r="C11">
        <v>63</v>
      </c>
      <c t="n" s="6" r="D11">
        <v>205</v>
      </c>
      <c t="n" s="6" r="E11">
        <v>190</v>
      </c>
    </row>
    <row spans="1:6" r="12">
      <c t="s" s="4" r="A12">
        <v>805</v>
      </c>
      <c t="n" s="7" r="B12">
        <v>62</v>
      </c>
      <c t="n" s="7" r="C12">
        <v>230</v>
      </c>
      <c t="n" s="7" r="D12">
        <v>142</v>
      </c>
      <c t="n" s="7" r="E12">
        <v>30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06</v>
      </c>
      <c t="s" s="2" r="B1">
        <v>73</v>
      </c>
      <c t="s" s="2" r="D1">
        <v>1</v>
      </c>
    </row>
    <row spans="1:5" r="2">
      <c t="s" s="2" r="B2">
        <v>2</v>
      </c>
      <c t="s" s="2" r="C2">
        <v>74</v>
      </c>
      <c t="s" s="2" r="D2">
        <v>2</v>
      </c>
      <c t="s" s="2" r="E2">
        <v>74</v>
      </c>
    </row>
    <row spans="1:5" r="3">
      <c t="s" s="3" r="A3">
        <v>807</v>
      </c>
    </row>
    <row spans="1:5" r="4">
      <c t="s" s="4" r="A4">
        <v>97</v>
      </c>
      <c t="n" s="7" r="B4">
        <v>479</v>
      </c>
      <c t="n" s="7" r="C4">
        <v>4</v>
      </c>
      <c t="n" s="7" r="D4">
        <v>1082</v>
      </c>
      <c t="n" s="7" r="E4">
        <v>130</v>
      </c>
    </row>
    <row spans="1:5" r="5">
      <c t="s" s="4" r="A5">
        <v>808</v>
      </c>
      <c t="n" s="6" r="B5">
        <v>-12383</v>
      </c>
      <c t="n" s="6" r="C5">
        <v>-9284</v>
      </c>
      <c t="n" s="6" r="D5">
        <v>-34427</v>
      </c>
      <c t="n" s="6" r="E5">
        <v>-27424</v>
      </c>
    </row>
    <row spans="1:5" r="6">
      <c t="s" s="4" r="A6">
        <v>114</v>
      </c>
      <c t="n" s="6" r="B6">
        <v>3441</v>
      </c>
      <c t="n" s="6" r="C6">
        <v>2079</v>
      </c>
      <c t="n" s="6" r="D6">
        <v>9935</v>
      </c>
      <c t="n" s="6" r="E6">
        <v>7824</v>
      </c>
    </row>
    <row spans="1:5" r="7">
      <c t="s" s="4" r="A7">
        <v>809</v>
      </c>
      <c t="n" s="6" r="B7">
        <v>-1131</v>
      </c>
      <c t="n" s="6" r="C7">
        <v>-569</v>
      </c>
      <c t="n" s="6" r="D7">
        <v>-3265</v>
      </c>
      <c t="n" s="6" r="E7">
        <v>-2475</v>
      </c>
    </row>
    <row spans="1:5" r="8">
      <c t="s" s="4" r="A8">
        <v>120</v>
      </c>
      <c t="n" s="6" r="B8">
        <v>2310</v>
      </c>
      <c t="n" s="6" r="C8">
        <v>1406</v>
      </c>
      <c t="n" s="6" r="D8">
        <v>10605</v>
      </c>
      <c t="n" s="6" r="E8">
        <v>5414</v>
      </c>
    </row>
    <row spans="1:5" r="9">
      <c t="s" s="4" r="A9">
        <v>810</v>
      </c>
    </row>
    <row spans="1:5" r="10">
      <c t="s" s="3" r="A10">
        <v>807</v>
      </c>
    </row>
    <row spans="1:5" r="11">
      <c t="s" s="4" r="A11">
        <v>120</v>
      </c>
      <c t="n" s="6" r="B11">
        <v>252</v>
      </c>
      <c t="n" s="6" r="C11">
        <v>-36</v>
      </c>
      <c t="n" s="6" r="D11">
        <v>543</v>
      </c>
      <c t="n" s="6" r="E11">
        <v>-37</v>
      </c>
    </row>
    <row spans="1:5" r="12">
      <c t="s" s="4" r="A12">
        <v>811</v>
      </c>
    </row>
    <row spans="1:5" r="13">
      <c t="s" s="3" r="A13">
        <v>807</v>
      </c>
    </row>
    <row spans="1:5" r="14">
      <c t="s" s="4" r="A14">
        <v>97</v>
      </c>
      <c t="n" s="6" r="B14">
        <v>479</v>
      </c>
      <c t="n" s="6" r="C14">
        <v>4</v>
      </c>
      <c t="n" s="6" r="D14">
        <v>1082</v>
      </c>
      <c t="n" s="6" r="E14">
        <v>130</v>
      </c>
    </row>
    <row spans="1:5" r="15">
      <c t="s" s="4" r="A15">
        <v>114</v>
      </c>
      <c t="n" s="6" r="B15">
        <v>479</v>
      </c>
      <c t="n" s="6" r="C15">
        <v>4</v>
      </c>
      <c t="n" s="6" r="D15">
        <v>1082</v>
      </c>
      <c t="n" s="6" r="E15">
        <v>130</v>
      </c>
    </row>
    <row spans="1:5" r="16">
      <c t="s" s="4" r="A16">
        <v>809</v>
      </c>
      <c t="n" s="6" r="B16">
        <v>-192</v>
      </c>
      <c t="n" s="6" r="C16">
        <v>-2</v>
      </c>
      <c t="n" s="6" r="D16">
        <v>-433</v>
      </c>
      <c t="n" s="6" r="E16">
        <v>-52</v>
      </c>
    </row>
    <row spans="1:5" r="17">
      <c t="s" s="4" r="A17">
        <v>120</v>
      </c>
      <c t="n" s="6" r="B17">
        <v>287</v>
      </c>
      <c t="n" s="6" r="C17">
        <v>2</v>
      </c>
      <c t="n" s="6" r="D17">
        <v>649</v>
      </c>
      <c t="n" s="6" r="E17">
        <v>78</v>
      </c>
    </row>
    <row spans="1:5" r="18">
      <c t="s" s="4" r="A18">
        <v>812</v>
      </c>
    </row>
    <row spans="1:5" r="19">
      <c t="s" s="3" r="A19">
        <v>807</v>
      </c>
    </row>
    <row spans="1:5" r="20">
      <c t="s" s="4" r="A20">
        <v>808</v>
      </c>
      <c t="n" s="6" r="B20">
        <v>-59</v>
      </c>
      <c t="n" s="6" r="C20">
        <v>-64</v>
      </c>
      <c t="n" s="6" r="D20">
        <v>-177</v>
      </c>
      <c t="n" s="6" r="E20">
        <v>-192</v>
      </c>
    </row>
    <row spans="1:5" r="21">
      <c t="s" s="4" r="A21">
        <v>114</v>
      </c>
      <c t="n" s="6" r="B21">
        <v>-59</v>
      </c>
      <c t="n" s="6" r="C21">
        <v>-64</v>
      </c>
      <c t="n" s="6" r="D21">
        <v>-177</v>
      </c>
      <c t="n" s="6" r="E21">
        <v>-192</v>
      </c>
    </row>
    <row spans="1:5" r="22">
      <c t="s" s="4" r="A22">
        <v>809</v>
      </c>
      <c t="n" s="6" r="B22">
        <v>24</v>
      </c>
      <c t="n" s="6" r="C22">
        <v>26</v>
      </c>
      <c t="n" s="6" r="D22">
        <v>71</v>
      </c>
      <c t="n" s="6" r="E22">
        <v>77</v>
      </c>
    </row>
    <row spans="1:5" r="23">
      <c t="s" s="4" r="A23">
        <v>120</v>
      </c>
      <c t="n" s="7" r="B23">
        <v>-35</v>
      </c>
      <c t="n" s="7" r="C23">
        <v>-38</v>
      </c>
      <c t="n" s="7" r="D23">
        <v>-106</v>
      </c>
      <c t="n" s="7" r="E23">
        <v>-11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813</v>
      </c>
      <c t="s" s="2" r="B1">
        <v>73</v>
      </c>
      <c t="s" s="2" r="D1">
        <v>1</v>
      </c>
    </row>
    <row spans="1:5" r="2">
      <c t="s" s="2" r="B2">
        <v>2</v>
      </c>
      <c t="s" s="2" r="C2">
        <v>74</v>
      </c>
      <c t="s" s="2" r="D2">
        <v>2</v>
      </c>
      <c t="s" s="2" r="E2">
        <v>74</v>
      </c>
    </row>
    <row spans="1:5" r="3">
      <c t="s" s="3" r="A3">
        <v>814</v>
      </c>
    </row>
    <row spans="1:5" r="4">
      <c t="s" s="4" r="A4">
        <v>380</v>
      </c>
      <c t="n" s="7" r="D4">
        <v>114712</v>
      </c>
      <c t="n" s="7" r="E4">
        <v>109438</v>
      </c>
    </row>
    <row spans="1:5" r="5">
      <c t="s" s="4" r="A5">
        <v>815</v>
      </c>
      <c t="n" s="7" r="B5">
        <v>-412</v>
      </c>
      <c t="n" s="7" r="C5">
        <v>-19</v>
      </c>
      <c t="n" s="6" r="D5">
        <v>1454</v>
      </c>
      <c t="n" s="6" r="E5">
        <v>290</v>
      </c>
    </row>
    <row spans="1:5" r="6">
      <c t="s" s="4" r="A6">
        <v>816</v>
      </c>
      <c t="n" s="6" r="B6">
        <v>-252</v>
      </c>
      <c t="n" s="6" r="C6">
        <v>36</v>
      </c>
      <c t="n" s="6" r="D6">
        <v>-543</v>
      </c>
      <c t="n" s="6" r="E6">
        <v>37</v>
      </c>
    </row>
    <row spans="1:5" r="7">
      <c t="s" s="4" r="A7">
        <v>142</v>
      </c>
      <c t="n" s="6" r="B7">
        <v>-664</v>
      </c>
      <c t="n" s="6" r="C7">
        <v>17</v>
      </c>
      <c t="n" s="6" r="D7">
        <v>911</v>
      </c>
      <c t="n" s="6" r="E7">
        <v>327</v>
      </c>
    </row>
    <row spans="1:5" r="8">
      <c t="s" s="4" r="A8">
        <v>384</v>
      </c>
      <c t="n" s="6" r="B8">
        <v>125377</v>
      </c>
      <c t="n" s="6" r="C8">
        <v>114129</v>
      </c>
      <c t="n" s="6" r="D8">
        <v>125377</v>
      </c>
      <c t="n" s="6" r="E8">
        <v>114129</v>
      </c>
    </row>
    <row spans="1:5" r="9">
      <c t="s" s="4" r="A9">
        <v>817</v>
      </c>
    </row>
    <row spans="1:5" r="10">
      <c t="s" s="3" r="A10">
        <v>814</v>
      </c>
    </row>
    <row spans="1:5" r="11">
      <c t="s" s="4" r="A11">
        <v>380</v>
      </c>
      <c t="n" s="6" r="B11">
        <v>1702</v>
      </c>
      <c t="n" s="6" r="C11">
        <v>-412</v>
      </c>
      <c t="n" s="6" r="D11">
        <v>-363</v>
      </c>
      <c t="n" s="6" r="E11">
        <v>-406</v>
      </c>
    </row>
    <row spans="1:5" r="12">
      <c t="s" s="4" r="A12">
        <v>815</v>
      </c>
      <c t="n" s="6" r="B12">
        <v>-437</v>
      </c>
      <c t="n" s="6" r="C12">
        <v>259</v>
      </c>
      <c t="n" s="6" r="D12">
        <v>1990</v>
      </c>
      <c t="n" s="6" r="E12">
        <v>329</v>
      </c>
    </row>
    <row spans="1:5" r="13">
      <c t="s" s="4" r="A13">
        <v>816</v>
      </c>
      <c t="n" s="6" r="B13">
        <v>-287</v>
      </c>
      <c t="n" s="6" r="C13">
        <v>-2</v>
      </c>
      <c t="n" s="6" r="D13">
        <v>-649</v>
      </c>
      <c t="n" s="6" r="E13">
        <v>-78</v>
      </c>
    </row>
    <row spans="1:5" r="14">
      <c t="s" s="4" r="A14">
        <v>142</v>
      </c>
      <c t="n" s="6" r="B14">
        <v>-724</v>
      </c>
      <c t="n" s="6" r="C14">
        <v>257</v>
      </c>
      <c t="n" s="6" r="D14">
        <v>1341</v>
      </c>
      <c t="n" s="6" r="E14">
        <v>251</v>
      </c>
    </row>
    <row spans="1:5" r="15">
      <c t="s" s="4" r="A15">
        <v>384</v>
      </c>
      <c t="n" s="6" r="B15">
        <v>978</v>
      </c>
      <c t="n" s="6" r="C15">
        <v>-155</v>
      </c>
      <c t="n" s="6" r="D15">
        <v>978</v>
      </c>
      <c t="n" s="6" r="E15">
        <v>-155</v>
      </c>
    </row>
    <row spans="1:5" r="16">
      <c t="s" s="4" r="A16">
        <v>818</v>
      </c>
    </row>
    <row spans="1:5" r="17">
      <c t="s" s="3" r="A17">
        <v>814</v>
      </c>
    </row>
    <row spans="1:5" r="18">
      <c t="s" s="4" r="A18">
        <v>380</v>
      </c>
      <c t="n" s="6" r="B18">
        <v>-3060</v>
      </c>
      <c t="n" s="6" r="C18">
        <v>-1920</v>
      </c>
      <c t="n" s="6" r="D18">
        <v>-2570</v>
      </c>
      <c t="n" s="6" r="E18">
        <v>-2236</v>
      </c>
    </row>
    <row spans="1:5" r="19">
      <c t="s" s="4" r="A19">
        <v>815</v>
      </c>
      <c t="n" s="6" r="B19">
        <v>25</v>
      </c>
      <c t="n" s="6" r="C19">
        <v>-278</v>
      </c>
      <c t="n" s="6" r="D19">
        <v>-536</v>
      </c>
      <c t="n" s="6" r="E19">
        <v>-39</v>
      </c>
    </row>
    <row spans="1:5" r="20">
      <c t="s" s="4" r="A20">
        <v>816</v>
      </c>
      <c t="n" s="6" r="B20">
        <v>35</v>
      </c>
      <c t="n" s="6" r="C20">
        <v>38</v>
      </c>
      <c t="n" s="6" r="D20">
        <v>106</v>
      </c>
      <c t="n" s="6" r="E20">
        <v>115</v>
      </c>
    </row>
    <row spans="1:5" r="21">
      <c t="s" s="4" r="A21">
        <v>142</v>
      </c>
      <c t="n" s="6" r="B21">
        <v>60</v>
      </c>
      <c t="n" s="6" r="C21">
        <v>-240</v>
      </c>
      <c t="n" s="6" r="D21">
        <v>-430</v>
      </c>
      <c t="n" s="6" r="E21">
        <v>76</v>
      </c>
    </row>
    <row spans="1:5" r="22">
      <c t="s" s="4" r="A22">
        <v>384</v>
      </c>
      <c t="n" s="6" r="B22">
        <v>-3000</v>
      </c>
      <c t="n" s="6" r="C22">
        <v>-2160</v>
      </c>
      <c t="n" s="6" r="D22">
        <v>-3000</v>
      </c>
      <c t="n" s="6" r="E22">
        <v>-2160</v>
      </c>
    </row>
    <row spans="1:5" r="23">
      <c t="s" s="4" r="A23">
        <v>150</v>
      </c>
    </row>
    <row spans="1:5" r="24">
      <c t="s" s="3" r="A24">
        <v>814</v>
      </c>
    </row>
    <row spans="1:5" r="25">
      <c t="s" s="4" r="A25">
        <v>380</v>
      </c>
      <c t="n" s="6" r="B25">
        <v>-1358</v>
      </c>
      <c t="n" s="6" r="C25">
        <v>-2332</v>
      </c>
      <c t="n" s="6" r="D25">
        <v>-2933</v>
      </c>
      <c t="n" s="6" r="E25">
        <v>-2642</v>
      </c>
    </row>
    <row spans="1:5" r="26">
      <c t="s" s="4" r="A26">
        <v>142</v>
      </c>
      <c t="n" s="6" r="D26">
        <v>911</v>
      </c>
      <c t="n" s="6" r="E26">
        <v>327</v>
      </c>
    </row>
    <row spans="1:5" r="27">
      <c t="s" s="4" r="A27">
        <v>384</v>
      </c>
      <c t="n" s="7" r="B27">
        <v>-2022</v>
      </c>
      <c t="n" s="7" r="C27">
        <v>-2315</v>
      </c>
      <c t="n" s="7" r="D27">
        <v>-2022</v>
      </c>
      <c t="n" s="7" r="E27">
        <v>-2315</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19</v>
      </c>
      <c t="s" s="2" r="B1">
        <v>2</v>
      </c>
      <c t="s" s="2" r="C1">
        <v>820</v>
      </c>
      <c t="s" s="2" r="D1">
        <v>25</v>
      </c>
    </row>
    <row spans="1:4" r="2">
      <c t="s" s="3" r="A2">
        <v>26</v>
      </c>
    </row>
    <row spans="1:4" r="3">
      <c t="s" s="4" r="A3">
        <v>27</v>
      </c>
      <c t="n" s="7" r="B3">
        <v>0</v>
      </c>
      <c t="n" s="7" r="D3">
        <v>2245</v>
      </c>
    </row>
    <row spans="1:4" r="4">
      <c t="s" s="4" r="A4">
        <v>29</v>
      </c>
      <c t="n" s="6" r="B4">
        <v>0</v>
      </c>
      <c t="n" s="6" r="D4">
        <v>2245</v>
      </c>
    </row>
    <row spans="1:4" r="5">
      <c t="s" s="4" r="A5">
        <v>38</v>
      </c>
      <c t="n" s="6" r="B5">
        <v>0</v>
      </c>
      <c t="n" s="6" r="D5">
        <v>618</v>
      </c>
    </row>
    <row spans="1:4" r="6">
      <c t="s" s="4" r="A6">
        <v>40</v>
      </c>
      <c t="n" s="6" r="B6">
        <v>0</v>
      </c>
      <c t="n" s="6" r="D6">
        <v>2154</v>
      </c>
    </row>
    <row spans="1:4" r="7">
      <c t="s" s="4" r="A7">
        <v>42</v>
      </c>
      <c t="n" s="6" r="B7">
        <v>0</v>
      </c>
      <c t="n" s="6" r="D7">
        <v>5017</v>
      </c>
    </row>
    <row spans="1:4" r="8">
      <c t="s" s="3" r="A8">
        <v>821</v>
      </c>
    </row>
    <row spans="1:4" r="9">
      <c t="s" s="4" r="A9">
        <v>47</v>
      </c>
      <c t="n" s="6" r="B9">
        <v>0</v>
      </c>
      <c t="n" s="6" r="D9">
        <v>2834</v>
      </c>
    </row>
    <row spans="1:4" r="10">
      <c t="s" s="4" r="A10">
        <v>51</v>
      </c>
      <c t="n" s="6" r="B10">
        <v>0</v>
      </c>
      <c t="n" s="7" r="C10">
        <v>424</v>
      </c>
      <c t="n" s="6" r="D10">
        <v>2834</v>
      </c>
    </row>
    <row spans="1:4" r="11">
      <c t="s" s="3" r="A11">
        <v>52</v>
      </c>
    </row>
    <row spans="1:4" r="12">
      <c t="s" s="4" r="A12">
        <v>56</v>
      </c>
      <c t="n" s="6" r="B12">
        <v>0</v>
      </c>
      <c t="n" s="6" r="D12">
        <v>2183</v>
      </c>
    </row>
    <row spans="1:4" r="13">
      <c t="s" s="4" r="A13">
        <v>59</v>
      </c>
      <c t="n" s="6" r="B13">
        <v>0</v>
      </c>
      <c t="n" s="6" r="D13">
        <v>2183</v>
      </c>
    </row>
    <row spans="1:4" r="14">
      <c t="s" s="4" r="A14">
        <v>60</v>
      </c>
      <c t="n" s="7" r="B14">
        <v>0</v>
      </c>
      <c t="n" s="7" r="D14">
        <v>501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8"/>
    <col customWidth="1" max="7" min="7" width="39"/>
    <col customWidth="1" max="8" min="8" width="15"/>
  </cols>
  <sheetData>
    <row spans="1:8" r="1">
      <c t="s" s="1" r="A1">
        <v>144</v>
      </c>
      <c t="s" s="2" r="B1">
        <v>145</v>
      </c>
      <c t="s" s="2" r="C1">
        <v>146</v>
      </c>
      <c t="s" s="2" r="D1">
        <v>147</v>
      </c>
      <c t="s" s="2" r="E1">
        <v>148</v>
      </c>
      <c t="s" s="2" r="F1">
        <v>149</v>
      </c>
      <c t="s" s="2" r="G1">
        <v>150</v>
      </c>
      <c t="s" s="2" r="H1">
        <v>151</v>
      </c>
    </row>
    <row spans="1:8" r="2">
      <c t="s" s="4" r="A2">
        <v>152</v>
      </c>
      <c t="n" s="7" r="B2">
        <v>109438</v>
      </c>
      <c t="n" s="7" r="C2">
        <v>16334</v>
      </c>
      <c t="n" s="7" r="D2">
        <v>8034</v>
      </c>
      <c t="n" s="7" r="E2">
        <v>74342</v>
      </c>
      <c t="n" s="7" r="F2">
        <v>14454</v>
      </c>
      <c t="n" s="7" r="G2">
        <v>-2642</v>
      </c>
      <c t="n" s="7" r="H2">
        <v>-1084</v>
      </c>
    </row>
    <row spans="1:8" r="3">
      <c t="s" s="3" r="A3">
        <v>153</v>
      </c>
    </row>
    <row spans="1:8" r="4">
      <c t="s" s="4" r="A4">
        <v>134</v>
      </c>
      <c t="n" s="6" r="B4">
        <v>5414</v>
      </c>
      <c t="n" s="6" r="F4">
        <v>5414</v>
      </c>
    </row>
    <row spans="1:8" r="5">
      <c t="s" s="4" r="A5">
        <v>154</v>
      </c>
      <c t="n" s="6" r="B5">
        <v>327</v>
      </c>
      <c t="n" s="6" r="G5">
        <v>327</v>
      </c>
    </row>
    <row spans="1:8" r="6">
      <c t="s" s="4" r="A6">
        <v>155</v>
      </c>
      <c t="n" s="6" r="B6">
        <v>-480</v>
      </c>
      <c t="n" s="6" r="F6">
        <v>-480</v>
      </c>
    </row>
    <row spans="1:8" r="7">
      <c t="s" s="4" r="A7">
        <v>156</v>
      </c>
      <c t="n" s="6" r="B7">
        <v>-430</v>
      </c>
      <c t="n" s="6" r="F7">
        <v>-430</v>
      </c>
    </row>
    <row spans="1:8" r="8">
      <c t="s" s="4" r="A8">
        <v>157</v>
      </c>
      <c t="n" s="6" r="B8">
        <v>308</v>
      </c>
      <c t="n" s="6" r="E8">
        <v>308</v>
      </c>
    </row>
    <row spans="1:8" r="9">
      <c t="s" s="4" r="A9">
        <v>158</v>
      </c>
      <c t="n" s="6" r="B9">
        <v>-448</v>
      </c>
      <c t="n" s="6" r="D9">
        <v>79</v>
      </c>
      <c t="n" s="6" r="E9">
        <v>-527</v>
      </c>
    </row>
    <row spans="1:8" r="10">
      <c t="s" s="4" r="A10">
        <v>159</v>
      </c>
      <c t="n" s="6" r="B10">
        <v>114129</v>
      </c>
      <c t="n" s="6" r="C10">
        <v>16334</v>
      </c>
      <c t="n" s="6" r="D10">
        <v>8113</v>
      </c>
      <c t="n" s="6" r="E10">
        <v>74123</v>
      </c>
      <c t="n" s="6" r="F10">
        <v>18958</v>
      </c>
      <c t="n" s="6" r="G10">
        <v>-2315</v>
      </c>
      <c t="n" s="6" r="H10">
        <v>-1084</v>
      </c>
    </row>
    <row spans="1:8" r="11">
      <c t="s" s="4" r="A11">
        <v>160</v>
      </c>
      <c t="n" s="6" r="G11">
        <v>-2332</v>
      </c>
    </row>
    <row spans="1:8" r="12">
      <c t="s" s="3" r="A12">
        <v>153</v>
      </c>
    </row>
    <row spans="1:8" r="13">
      <c t="s" s="4" r="A13">
        <v>134</v>
      </c>
      <c t="n" s="6" r="B13">
        <v>1406</v>
      </c>
    </row>
    <row spans="1:8" r="14">
      <c t="s" s="4" r="A14">
        <v>154</v>
      </c>
      <c t="n" s="6" r="B14">
        <v>17</v>
      </c>
    </row>
    <row spans="1:8" r="15">
      <c t="s" s="4" r="A15">
        <v>159</v>
      </c>
      <c t="n" s="6" r="B15">
        <v>114129</v>
      </c>
      <c t="n" s="6" r="C15">
        <v>16334</v>
      </c>
      <c t="n" s="6" r="D15">
        <v>8113</v>
      </c>
      <c t="n" s="6" r="E15">
        <v>74123</v>
      </c>
      <c t="n" s="6" r="F15">
        <v>18958</v>
      </c>
      <c t="n" s="6" r="G15">
        <v>-2315</v>
      </c>
      <c t="n" s="6" r="H15">
        <v>-1084</v>
      </c>
    </row>
    <row spans="1:8" r="16">
      <c t="s" s="4" r="A16">
        <v>161</v>
      </c>
      <c t="n" s="6" r="B16">
        <v>114712</v>
      </c>
      <c t="n" s="6" r="C16">
        <v>16334</v>
      </c>
      <c t="n" s="6" r="D16">
        <v>8113</v>
      </c>
      <c t="n" s="6" r="E16">
        <v>74228</v>
      </c>
      <c t="n" s="6" r="F16">
        <v>20054</v>
      </c>
      <c t="n" s="6" r="G16">
        <v>-2933</v>
      </c>
      <c t="n" s="6" r="H16">
        <v>-1084</v>
      </c>
    </row>
    <row spans="1:8" r="17">
      <c t="s" s="3" r="A17">
        <v>153</v>
      </c>
    </row>
    <row spans="1:8" r="18">
      <c t="s" s="4" r="A18">
        <v>134</v>
      </c>
      <c t="n" s="6" r="B18">
        <v>10605</v>
      </c>
      <c t="n" s="6" r="F18">
        <v>10605</v>
      </c>
    </row>
    <row spans="1:8" r="19">
      <c t="s" s="4" r="A19">
        <v>154</v>
      </c>
      <c t="n" s="6" r="B19">
        <v>911</v>
      </c>
      <c t="n" s="6" r="G19">
        <v>911</v>
      </c>
    </row>
    <row spans="1:8" r="20">
      <c t="s" s="4" r="A20">
        <v>155</v>
      </c>
      <c t="n" s="6" r="B20">
        <v>-484</v>
      </c>
      <c t="n" s="6" r="F20">
        <v>-484</v>
      </c>
    </row>
    <row spans="1:8" r="21">
      <c t="s" s="4" r="A21">
        <v>156</v>
      </c>
      <c t="n" s="6" r="B21">
        <v>-814</v>
      </c>
      <c t="n" s="6" r="F21">
        <v>-814</v>
      </c>
    </row>
    <row spans="1:8" r="22">
      <c t="s" s="4" r="A22">
        <v>157</v>
      </c>
      <c t="n" s="6" r="B22">
        <v>415</v>
      </c>
      <c t="n" s="6" r="E22">
        <v>415</v>
      </c>
    </row>
    <row spans="1:8" r="23">
      <c t="s" s="4" r="A23">
        <v>158</v>
      </c>
      <c t="n" s="6" r="B23">
        <v>32</v>
      </c>
      <c t="n" s="6" r="D23">
        <v>22</v>
      </c>
      <c t="n" s="6" r="E23">
        <v>10</v>
      </c>
    </row>
    <row spans="1:8" r="24">
      <c t="s" s="4" r="A24">
        <v>162</v>
      </c>
      <c t="n" s="6" r="B24">
        <v>125377</v>
      </c>
      <c t="n" s="6" r="C24">
        <v>16334</v>
      </c>
      <c t="n" s="6" r="D24">
        <v>8135</v>
      </c>
      <c t="n" s="6" r="E24">
        <v>74653</v>
      </c>
      <c t="n" s="6" r="F24">
        <v>29361</v>
      </c>
      <c t="n" s="6" r="G24">
        <v>-2022</v>
      </c>
      <c t="n" s="6" r="H24">
        <v>-1084</v>
      </c>
    </row>
    <row spans="1:8" r="25">
      <c t="s" s="4" r="A25">
        <v>163</v>
      </c>
      <c t="n" s="6" r="G25">
        <v>-1358</v>
      </c>
    </row>
    <row spans="1:8" r="26">
      <c t="s" s="3" r="A26">
        <v>153</v>
      </c>
    </row>
    <row spans="1:8" r="27">
      <c t="s" s="4" r="A27">
        <v>134</v>
      </c>
      <c t="n" s="6" r="B27">
        <v>2310</v>
      </c>
    </row>
    <row spans="1:8" r="28">
      <c t="s" s="4" r="A28">
        <v>154</v>
      </c>
      <c t="n" s="6" r="B28">
        <v>-664</v>
      </c>
    </row>
    <row spans="1:8" r="29">
      <c t="s" s="4" r="A29">
        <v>162</v>
      </c>
      <c t="n" s="7" r="B29">
        <v>125377</v>
      </c>
      <c t="n" s="7" r="C29">
        <v>16334</v>
      </c>
      <c t="n" s="7" r="D29">
        <v>8135</v>
      </c>
      <c t="n" s="7" r="E29">
        <v>74653</v>
      </c>
      <c t="n" s="7" r="F29">
        <v>29361</v>
      </c>
      <c t="n" s="7" r="G29">
        <v>-2022</v>
      </c>
      <c t="n" s="7" r="H29">
        <v>-108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822</v>
      </c>
      <c t="s" s="2" r="B1">
        <v>820</v>
      </c>
      <c t="s" s="2" r="C1">
        <v>2</v>
      </c>
      <c t="s" s="2" r="D1">
        <v>74</v>
      </c>
      <c t="s" s="2" r="E1">
        <v>2</v>
      </c>
      <c t="s" s="2" r="F1">
        <v>74</v>
      </c>
    </row>
    <row spans="1:6" r="2">
      <c t="s" s="3" r="A2">
        <v>101</v>
      </c>
    </row>
    <row spans="1:6" r="3">
      <c t="s" s="4" r="A3">
        <v>823</v>
      </c>
      <c t="n" s="7" r="C3">
        <v>0</v>
      </c>
      <c t="n" s="7" r="D3">
        <v>-167</v>
      </c>
      <c t="n" s="7" r="E3">
        <v>6346</v>
      </c>
      <c t="n" s="7" r="F3">
        <v>108</v>
      </c>
    </row>
    <row spans="1:6" r="4">
      <c t="s" s="4" r="A4">
        <v>118</v>
      </c>
      <c t="n" s="6" r="C4">
        <v>0</v>
      </c>
      <c t="n" s="6" r="D4">
        <v>-63</v>
      </c>
      <c t="n" s="6" r="E4">
        <v>2411</v>
      </c>
      <c t="n" s="6" r="F4">
        <v>43</v>
      </c>
    </row>
    <row spans="1:6" r="5">
      <c t="s" s="4" r="A5">
        <v>119</v>
      </c>
      <c t="n" s="6" r="C5">
        <v>0</v>
      </c>
      <c t="n" s="6" r="D5">
        <v>-104</v>
      </c>
      <c t="n" s="6" r="E5">
        <v>3935</v>
      </c>
      <c t="n" s="6" r="F5">
        <v>65</v>
      </c>
    </row>
    <row spans="1:6" r="6">
      <c t="s" s="4" r="A6">
        <v>824</v>
      </c>
    </row>
    <row spans="1:6" r="7">
      <c t="s" s="3" r="A7">
        <v>90</v>
      </c>
    </row>
    <row spans="1:6" r="8">
      <c t="s" s="4" r="A8">
        <v>96</v>
      </c>
      <c t="n" s="6" r="C8">
        <v>0</v>
      </c>
      <c t="n" s="6" r="D8">
        <v>1044</v>
      </c>
      <c t="n" s="6" r="E8">
        <v>1887</v>
      </c>
      <c t="n" s="6" r="F8">
        <v>3529</v>
      </c>
    </row>
    <row spans="1:6" r="9">
      <c t="s" s="4" r="A9">
        <v>176</v>
      </c>
      <c t="n" s="7" r="B9">
        <v>6900</v>
      </c>
      <c t="n" s="6" r="C9">
        <v>0</v>
      </c>
      <c t="n" s="6" r="D9">
        <v>0</v>
      </c>
      <c t="n" s="6" r="E9">
        <v>6926</v>
      </c>
      <c t="n" s="6" r="F9">
        <v>0</v>
      </c>
    </row>
    <row spans="1:6" r="10">
      <c t="s" s="4" r="A10">
        <v>99</v>
      </c>
      <c t="n" s="6" r="C10">
        <v>0</v>
      </c>
      <c t="n" s="6" r="D10">
        <v>1</v>
      </c>
      <c t="n" s="6" r="E10">
        <v>2</v>
      </c>
      <c t="n" s="6" r="F10">
        <v>6</v>
      </c>
    </row>
    <row spans="1:6" r="11">
      <c t="s" s="4" r="A11">
        <v>100</v>
      </c>
      <c t="n" s="6" r="C11">
        <v>0</v>
      </c>
      <c t="n" s="6" r="D11">
        <v>1045</v>
      </c>
      <c t="n" s="6" r="E11">
        <v>8815</v>
      </c>
      <c t="n" s="6" r="F11">
        <v>3535</v>
      </c>
    </row>
    <row spans="1:6" r="12">
      <c t="s" s="3" r="A12">
        <v>101</v>
      </c>
    </row>
    <row spans="1:6" r="13">
      <c t="s" s="4" r="A13">
        <v>102</v>
      </c>
      <c t="n" s="6" r="C13">
        <v>0</v>
      </c>
      <c t="n" s="6" r="D13">
        <v>919</v>
      </c>
      <c t="n" s="6" r="E13">
        <v>1937</v>
      </c>
      <c t="n" s="6" r="F13">
        <v>2707</v>
      </c>
    </row>
    <row spans="1:6" r="14">
      <c t="s" s="4" r="A14">
        <v>103</v>
      </c>
      <c t="n" s="6" r="C14">
        <v>0</v>
      </c>
      <c t="n" s="6" r="D14">
        <v>69</v>
      </c>
      <c t="n" s="6" r="E14">
        <v>124</v>
      </c>
      <c t="n" s="6" r="F14">
        <v>202</v>
      </c>
    </row>
    <row spans="1:6" r="15">
      <c t="s" s="4" r="A15">
        <v>104</v>
      </c>
      <c t="n" s="6" r="C15">
        <v>0</v>
      </c>
      <c t="n" s="6" r="D15">
        <v>14</v>
      </c>
      <c t="n" s="6" r="E15">
        <v>29</v>
      </c>
      <c t="n" s="6" r="F15">
        <v>42</v>
      </c>
    </row>
    <row spans="1:6" r="16">
      <c t="s" s="4" r="A16">
        <v>105</v>
      </c>
      <c t="n" s="6" r="C16">
        <v>0</v>
      </c>
      <c t="n" s="6" r="D16">
        <v>28</v>
      </c>
      <c t="n" s="6" r="E16">
        <v>79</v>
      </c>
      <c t="n" s="6" r="F16">
        <v>79</v>
      </c>
    </row>
    <row spans="1:6" r="17">
      <c t="s" s="4" r="A17">
        <v>107</v>
      </c>
      <c t="n" s="6" r="C17">
        <v>0</v>
      </c>
      <c t="n" s="6" r="D17">
        <v>8</v>
      </c>
      <c t="n" s="6" r="E17">
        <v>7</v>
      </c>
      <c t="n" s="6" r="F17">
        <v>23</v>
      </c>
    </row>
    <row spans="1:6" r="18">
      <c t="s" s="4" r="A18">
        <v>108</v>
      </c>
      <c t="n" s="6" r="C18">
        <v>0</v>
      </c>
      <c t="n" s="6" r="D18">
        <v>17</v>
      </c>
      <c t="n" s="6" r="E18">
        <v>2</v>
      </c>
      <c t="n" s="6" r="F18">
        <v>20</v>
      </c>
    </row>
    <row spans="1:6" r="19">
      <c t="s" s="4" r="A19">
        <v>109</v>
      </c>
      <c t="n" s="6" r="C19">
        <v>0</v>
      </c>
      <c t="n" s="6" r="D19">
        <v>5</v>
      </c>
      <c t="n" s="6" r="E19">
        <v>12</v>
      </c>
      <c t="n" s="6" r="F19">
        <v>14</v>
      </c>
    </row>
    <row spans="1:6" r="20">
      <c t="s" s="4" r="A20">
        <v>110</v>
      </c>
      <c t="n" s="6" r="C20">
        <v>0</v>
      </c>
      <c t="n" s="6" r="D20">
        <v>43</v>
      </c>
      <c t="n" s="6" r="E20">
        <v>58</v>
      </c>
      <c t="n" s="6" r="F20">
        <v>81</v>
      </c>
    </row>
    <row spans="1:6" r="21">
      <c t="s" s="4" r="A21">
        <v>111</v>
      </c>
      <c t="n" s="6" r="C21">
        <v>0</v>
      </c>
      <c t="n" s="6" r="D21">
        <v>35</v>
      </c>
      <c t="n" s="6" r="E21">
        <v>67</v>
      </c>
      <c t="n" s="6" r="F21">
        <v>91</v>
      </c>
    </row>
    <row spans="1:6" r="22">
      <c t="s" s="4" r="A22">
        <v>112</v>
      </c>
      <c t="n" s="6" r="C22">
        <v>0</v>
      </c>
      <c t="n" s="6" r="D22">
        <v>74</v>
      </c>
      <c t="n" s="6" r="E22">
        <v>154</v>
      </c>
      <c t="n" s="6" r="F22">
        <v>168</v>
      </c>
    </row>
    <row spans="1:6" r="23">
      <c t="s" s="4" r="A23">
        <v>113</v>
      </c>
      <c t="n" s="6" r="C23">
        <v>0</v>
      </c>
      <c t="n" s="6" r="D23">
        <v>1212</v>
      </c>
      <c t="n" s="6" r="E23">
        <v>2469</v>
      </c>
      <c t="n" s="6" r="F23">
        <v>3427</v>
      </c>
    </row>
    <row spans="1:6" r="24">
      <c t="s" s="4" r="A24">
        <v>823</v>
      </c>
      <c t="n" s="6" r="C24">
        <v>0</v>
      </c>
      <c t="n" s="6" r="D24">
        <v>-167</v>
      </c>
      <c t="n" s="6" r="E24">
        <v>6346</v>
      </c>
      <c t="n" s="6" r="F24">
        <v>108</v>
      </c>
    </row>
    <row spans="1:6" r="25">
      <c t="s" s="4" r="A25">
        <v>118</v>
      </c>
      <c t="n" s="6" r="C25">
        <v>0</v>
      </c>
      <c t="n" s="6" r="D25">
        <v>-63</v>
      </c>
      <c t="n" s="6" r="E25">
        <v>2411</v>
      </c>
      <c t="n" s="6" r="F25">
        <v>43</v>
      </c>
    </row>
    <row spans="1:6" r="26">
      <c t="s" s="4" r="A26">
        <v>119</v>
      </c>
      <c t="n" s="7" r="C26">
        <v>0</v>
      </c>
      <c t="n" s="7" r="D26">
        <v>-104</v>
      </c>
      <c t="n" s="7" r="E26">
        <v>3935</v>
      </c>
      <c t="n" s="7" r="F26">
        <v>6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825</v>
      </c>
      <c t="s" s="2" r="B1">
        <v>820</v>
      </c>
      <c t="s" s="2" r="C1">
        <v>2</v>
      </c>
      <c t="s" s="2" r="D1">
        <v>74</v>
      </c>
      <c t="s" s="2" r="E1">
        <v>2</v>
      </c>
      <c t="s" s="2" r="F1">
        <v>74</v>
      </c>
      <c t="s" s="2" r="G1">
        <v>25</v>
      </c>
    </row>
    <row spans="1:7" r="2">
      <c t="s" s="3" r="A2">
        <v>826</v>
      </c>
    </row>
    <row spans="1:7" r="3">
      <c t="s" s="4" r="A3">
        <v>827</v>
      </c>
      <c t="n" s="7" r="E3">
        <v>0</v>
      </c>
      <c t="n" s="7" r="F3">
        <v>48292</v>
      </c>
    </row>
    <row spans="1:7" r="4">
      <c t="s" s="4" r="A4">
        <v>828</v>
      </c>
    </row>
    <row spans="1:7" r="5">
      <c t="s" s="3" r="A5">
        <v>826</v>
      </c>
    </row>
    <row spans="1:7" r="6">
      <c t="s" s="4" r="A6">
        <v>176</v>
      </c>
      <c t="n" s="7" r="B6">
        <v>6900</v>
      </c>
      <c t="n" s="7" r="C6">
        <v>0</v>
      </c>
      <c t="n" s="7" r="D6">
        <v>0</v>
      </c>
      <c t="n" s="6" r="E6">
        <v>6926</v>
      </c>
      <c t="n" s="7" r="F6">
        <v>0</v>
      </c>
    </row>
    <row spans="1:7" r="7">
      <c t="s" s="4" r="A7">
        <v>829</v>
      </c>
      <c t="n" s="6" r="B7">
        <v>424</v>
      </c>
      <c t="n" s="7" r="C7">
        <v>0</v>
      </c>
      <c t="n" s="7" r="E7">
        <v>0</v>
      </c>
      <c t="n" s="7" r="G7">
        <v>2834</v>
      </c>
    </row>
    <row spans="1:7" r="8">
      <c t="s" s="4" r="A8">
        <v>827</v>
      </c>
      <c t="n" s="7" r="B8">
        <v>7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4</v>
      </c>
      <c t="s" s="2" r="B1">
        <v>1</v>
      </c>
    </row>
    <row spans="1:3" r="2">
      <c t="s" s="2" r="B2">
        <v>2</v>
      </c>
      <c t="s" s="2" r="C2">
        <v>74</v>
      </c>
    </row>
    <row spans="1:3" r="3">
      <c t="s" s="3" r="A3">
        <v>165</v>
      </c>
    </row>
    <row spans="1:3" r="4">
      <c t="s" s="4" r="A4">
        <v>166</v>
      </c>
      <c t="n" s="8" r="B4">
        <v>0.06</v>
      </c>
      <c t="n" s="8" r="C4">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7</v>
      </c>
      <c t="s" s="2" r="B1">
        <v>1</v>
      </c>
    </row>
    <row spans="1:3" r="2">
      <c t="s" s="2" r="B2">
        <v>2</v>
      </c>
      <c t="s" s="2" r="C2">
        <v>74</v>
      </c>
    </row>
    <row spans="1:3" r="3">
      <c t="s" s="3" r="A3">
        <v>168</v>
      </c>
    </row>
    <row spans="1:3" r="4">
      <c t="s" s="4" r="A4">
        <v>134</v>
      </c>
      <c t="n" s="7" r="B4">
        <v>10605000</v>
      </c>
      <c t="n" s="7" r="C4">
        <v>5414000</v>
      </c>
    </row>
    <row spans="1:3" r="5">
      <c t="s" s="3" r="A5">
        <v>169</v>
      </c>
    </row>
    <row spans="1:3" r="6">
      <c t="s" s="4" r="A6">
        <v>170</v>
      </c>
      <c t="n" s="6" r="B6">
        <v>689000</v>
      </c>
      <c t="n" s="6" r="C6">
        <v>586000</v>
      </c>
    </row>
    <row spans="1:3" r="7">
      <c t="s" s="4" r="A7">
        <v>171</v>
      </c>
      <c t="n" s="6" r="B7">
        <v>33000</v>
      </c>
      <c t="n" s="6" r="C7">
        <v>-110000</v>
      </c>
    </row>
    <row spans="1:3" r="8">
      <c t="s" s="4" r="A8">
        <v>88</v>
      </c>
      <c t="n" s="6" r="B8">
        <v>2975000</v>
      </c>
      <c t="n" s="6" r="C8">
        <v>1856000</v>
      </c>
    </row>
    <row spans="1:3" r="9">
      <c t="s" s="4" r="A9">
        <v>172</v>
      </c>
      <c t="n" s="6" r="B9">
        <v>2547000</v>
      </c>
      <c t="n" s="6" r="C9">
        <v>1437000</v>
      </c>
    </row>
    <row spans="1:3" r="10">
      <c t="s" s="4" r="A10">
        <v>157</v>
      </c>
      <c t="n" s="6" r="B10">
        <v>415000</v>
      </c>
      <c t="n" s="6" r="C10">
        <v>308000</v>
      </c>
    </row>
    <row spans="1:3" r="11">
      <c t="s" s="4" r="A11">
        <v>173</v>
      </c>
      <c t="n" s="6" r="B11">
        <v>-1205986000</v>
      </c>
      <c t="n" s="6" r="C11">
        <v>-1047432000</v>
      </c>
    </row>
    <row spans="1:3" r="12">
      <c t="s" s="4" r="A12">
        <v>174</v>
      </c>
      <c t="n" s="6" r="B12">
        <v>1212350000</v>
      </c>
      <c t="n" s="6" r="C12">
        <v>1067793000</v>
      </c>
    </row>
    <row spans="1:3" r="13">
      <c t="s" s="4" r="A13">
        <v>94</v>
      </c>
      <c t="n" s="6" r="B13">
        <v>-26850000</v>
      </c>
      <c t="n" s="6" r="C13">
        <v>-23881000</v>
      </c>
    </row>
    <row spans="1:3" r="14">
      <c t="s" s="4" r="A14">
        <v>97</v>
      </c>
      <c t="n" s="6" r="B14">
        <v>-1084000</v>
      </c>
      <c t="n" s="6" r="C14">
        <v>-130000</v>
      </c>
    </row>
    <row spans="1:3" r="15">
      <c t="s" s="4" r="A15">
        <v>175</v>
      </c>
      <c t="n" s="6" r="B15">
        <v>2000</v>
      </c>
      <c t="n" s="6" r="C15">
        <v>0</v>
      </c>
    </row>
    <row spans="1:3" r="16">
      <c t="s" s="4" r="A16">
        <v>95</v>
      </c>
      <c t="n" s="6" r="B16">
        <v>-838000</v>
      </c>
      <c t="n" s="6" r="C16">
        <v>-1119000</v>
      </c>
    </row>
    <row spans="1:3" r="17">
      <c t="s" s="4" r="A17">
        <v>176</v>
      </c>
      <c t="n" s="6" r="B17">
        <v>-6926000</v>
      </c>
      <c t="n" s="6" r="C17">
        <v>0</v>
      </c>
    </row>
    <row spans="1:3" r="18">
      <c t="s" s="4" r="A18">
        <v>92</v>
      </c>
      <c t="n" s="6" r="B18">
        <v>-477000</v>
      </c>
      <c t="n" s="6" r="C18">
        <v>-492000</v>
      </c>
    </row>
    <row spans="1:3" r="19">
      <c t="s" s="4" r="A19">
        <v>177</v>
      </c>
      <c t="n" s="6" r="B19">
        <v>276000</v>
      </c>
      <c t="n" s="6" r="C19">
        <v>118000</v>
      </c>
    </row>
    <row spans="1:3" r="20">
      <c t="s" s="4" r="A20">
        <v>178</v>
      </c>
      <c t="n" s="6" r="B20">
        <v>3741000</v>
      </c>
      <c t="n" s="6" r="C20">
        <v>799000</v>
      </c>
    </row>
    <row spans="1:3" r="21">
      <c t="s" s="4" r="A21">
        <v>179</v>
      </c>
      <c t="n" s="6" r="B21">
        <v>-8528000</v>
      </c>
      <c t="n" s="6" r="C21">
        <v>5147000</v>
      </c>
    </row>
    <row spans="1:3" r="22">
      <c t="s" s="3" r="A22">
        <v>180</v>
      </c>
    </row>
    <row spans="1:3" r="23">
      <c t="s" s="4" r="A23">
        <v>181</v>
      </c>
      <c t="n" s="6" r="B23">
        <v>-95497000</v>
      </c>
      <c t="n" s="6" r="C23">
        <v>-28212000</v>
      </c>
    </row>
    <row spans="1:3" r="24">
      <c t="s" s="4" r="A24">
        <v>182</v>
      </c>
      <c t="n" s="6" r="B24">
        <v>13478000</v>
      </c>
      <c t="n" s="6" r="C24">
        <v>15601000</v>
      </c>
    </row>
    <row spans="1:3" r="25">
      <c t="s" s="4" r="A25">
        <v>183</v>
      </c>
      <c t="n" s="6" r="B25">
        <v>400000</v>
      </c>
      <c t="n" s="6" r="C25">
        <v>865000</v>
      </c>
    </row>
    <row spans="1:3" r="26">
      <c t="s" s="4" r="A26">
        <v>184</v>
      </c>
      <c t="n" s="6" r="B26">
        <v>55191000</v>
      </c>
      <c t="n" s="6" r="C26">
        <v>12912000</v>
      </c>
    </row>
    <row spans="1:3" r="27">
      <c t="s" s="4" r="A27">
        <v>185</v>
      </c>
      <c t="n" s="6" r="B27">
        <v>0</v>
      </c>
      <c t="n" s="6" r="C27">
        <v>421000</v>
      </c>
    </row>
    <row spans="1:3" r="28">
      <c t="s" s="4" r="A28">
        <v>186</v>
      </c>
      <c t="n" s="6" r="B28">
        <v>-1435000</v>
      </c>
      <c t="n" s="6" r="C28">
        <v>-1648000</v>
      </c>
    </row>
    <row spans="1:3" r="29">
      <c t="s" s="4" r="A29">
        <v>187</v>
      </c>
      <c t="n" s="6" r="B29">
        <v>581000</v>
      </c>
      <c t="n" s="6" r="C29">
        <v>0</v>
      </c>
    </row>
    <row spans="1:3" r="30">
      <c t="s" s="4" r="A30">
        <v>188</v>
      </c>
      <c t="n" s="6" r="B30">
        <v>-44929000</v>
      </c>
      <c t="n" s="6" r="C30">
        <v>-177798000</v>
      </c>
    </row>
    <row spans="1:3" r="31">
      <c t="s" s="4" r="A31">
        <v>189</v>
      </c>
      <c t="n" s="6" r="B31">
        <v>-18064000</v>
      </c>
      <c t="n" s="6" r="C31">
        <v>-17431000</v>
      </c>
    </row>
    <row spans="1:3" r="32">
      <c t="s" s="4" r="A32">
        <v>190</v>
      </c>
      <c t="n" s="6" r="B32">
        <v>19489000</v>
      </c>
      <c t="n" s="6" r="C32">
        <v>16977000</v>
      </c>
    </row>
    <row spans="1:3" r="33">
      <c t="s" s="4" r="A33">
        <v>191</v>
      </c>
      <c t="n" s="6" r="B33">
        <v>6472000</v>
      </c>
      <c t="n" s="6" r="C33">
        <v>248000</v>
      </c>
    </row>
    <row spans="1:3" r="34">
      <c t="s" s="4" r="A34">
        <v>192</v>
      </c>
      <c t="n" s="6" r="B34">
        <v>-496000</v>
      </c>
      <c t="n" s="6" r="C34">
        <v>-1491000</v>
      </c>
    </row>
    <row spans="1:3" r="35">
      <c t="s" s="4" r="A35">
        <v>193</v>
      </c>
      <c t="n" s="6" r="B35">
        <v>83000</v>
      </c>
      <c t="n" s="6" r="C35">
        <v>1132000</v>
      </c>
    </row>
    <row spans="1:3" r="36">
      <c t="s" s="4" r="A36">
        <v>194</v>
      </c>
      <c t="n" s="6" r="B36">
        <v>0</v>
      </c>
      <c t="n" s="6" r="C36">
        <v>48292000</v>
      </c>
    </row>
    <row spans="1:3" r="37">
      <c t="s" s="4" r="A37">
        <v>195</v>
      </c>
      <c t="n" s="6" r="B37">
        <v>7047000</v>
      </c>
      <c t="n" s="6" r="C37">
        <v>0</v>
      </c>
    </row>
    <row spans="1:3" r="38">
      <c t="s" s="4" r="A38">
        <v>196</v>
      </c>
      <c t="n" s="6" r="B38">
        <v>-57680000</v>
      </c>
      <c t="n" s="6" r="C38">
        <v>-130132000</v>
      </c>
    </row>
    <row spans="1:3" r="39">
      <c t="s" s="3" r="A39">
        <v>197</v>
      </c>
    </row>
    <row spans="1:3" r="40">
      <c t="s" s="4" r="A40">
        <v>198</v>
      </c>
      <c t="n" s="6" r="B40">
        <v>114476000</v>
      </c>
      <c t="n" s="6" r="C40">
        <v>126331000</v>
      </c>
    </row>
    <row spans="1:3" r="41">
      <c t="s" s="4" r="A41">
        <v>199</v>
      </c>
      <c t="n" s="6" r="B41">
        <v>-245000</v>
      </c>
      <c t="n" s="6" r="C41">
        <v>-6111000</v>
      </c>
    </row>
    <row spans="1:3" r="42">
      <c t="s" s="4" r="A42">
        <v>200</v>
      </c>
      <c t="n" s="6" r="B42">
        <v>-47016000</v>
      </c>
      <c t="n" s="6" r="C42">
        <v>3335000</v>
      </c>
    </row>
    <row spans="1:3" r="43">
      <c t="s" s="4" r="A43">
        <v>201</v>
      </c>
      <c t="n" s="6" r="B43">
        <v>-70000</v>
      </c>
      <c t="n" s="6" r="C43">
        <v>-2154000</v>
      </c>
    </row>
    <row spans="1:3" r="44">
      <c t="s" s="4" r="A44">
        <v>158</v>
      </c>
      <c t="n" s="6" r="B44">
        <v>32000</v>
      </c>
      <c t="n" s="6" r="C44">
        <v>-448000</v>
      </c>
    </row>
    <row spans="1:3" r="45">
      <c t="s" s="4" r="A45">
        <v>202</v>
      </c>
      <c t="n" s="6" r="B45">
        <v>-484000</v>
      </c>
      <c t="n" s="6" r="C45">
        <v>-480000</v>
      </c>
    </row>
    <row spans="1:3" r="46">
      <c t="s" s="4" r="A46">
        <v>203</v>
      </c>
      <c t="n" s="6" r="B46">
        <v>-814000</v>
      </c>
      <c t="n" s="6" r="C46">
        <v>-430000</v>
      </c>
    </row>
    <row spans="1:3" r="47">
      <c t="s" s="4" r="A47">
        <v>204</v>
      </c>
      <c t="n" s="6" r="B47">
        <v>65879000</v>
      </c>
      <c t="n" s="6" r="C47">
        <v>120043000</v>
      </c>
    </row>
    <row spans="1:3" r="48">
      <c t="s" s="4" r="A48">
        <v>205</v>
      </c>
      <c t="n" s="6" r="B48">
        <v>-329000</v>
      </c>
      <c t="n" s="6" r="C48">
        <v>-4942000</v>
      </c>
    </row>
    <row spans="1:3" r="49">
      <c t="s" s="4" r="A49">
        <v>206</v>
      </c>
      <c t="n" s="6" r="B49">
        <v>29133000</v>
      </c>
      <c t="n" s="6" r="C49">
        <v>30077000</v>
      </c>
    </row>
    <row spans="1:3" r="50">
      <c t="s" s="4" r="A50">
        <v>207</v>
      </c>
      <c t="n" s="6" r="B50">
        <v>28804000</v>
      </c>
      <c t="n" s="6" r="C50">
        <v>25135000</v>
      </c>
    </row>
    <row spans="1:3" r="51">
      <c t="s" s="3" r="A51">
        <v>208</v>
      </c>
    </row>
    <row spans="1:3" r="52">
      <c t="s" s="4" r="A52">
        <v>209</v>
      </c>
      <c t="n" s="6" r="B52">
        <v>127000</v>
      </c>
      <c t="n" s="6" r="C52">
        <v>174000</v>
      </c>
    </row>
    <row spans="1:3" r="53">
      <c t="s" s="4" r="A53">
        <v>210</v>
      </c>
      <c t="n" s="6" r="B53">
        <v>16000</v>
      </c>
      <c t="n" s="6" r="C53">
        <v>1180000</v>
      </c>
    </row>
    <row spans="1:3" r="54">
      <c t="s" s="3" r="A54">
        <v>211</v>
      </c>
    </row>
    <row spans="1:3" r="55">
      <c t="s" s="4" r="A55">
        <v>212</v>
      </c>
      <c t="n" s="6" r="B55">
        <v>8084000</v>
      </c>
      <c t="n" s="6" r="C55">
        <v>8278000</v>
      </c>
    </row>
    <row spans="1:3" r="56">
      <c t="s" s="4" r="A56">
        <v>213</v>
      </c>
      <c t="n" s="7" r="B56">
        <v>4382000</v>
      </c>
      <c t="n" s="7" r="C56">
        <v>24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Recent Accounting Pronouncement</vt:lpstr>
      <vt:lpstr>Investments</vt:lpstr>
      <vt:lpstr>Loans and Allowance for Loan Lo</vt:lpstr>
      <vt:lpstr>Borrowed Funds</vt:lpstr>
      <vt:lpstr>Fair Value of Financial Instrum</vt:lpstr>
      <vt:lpstr>Stock Offerings</vt:lpstr>
      <vt:lpstr>Net Income Per Common Share</vt:lpstr>
      <vt:lpstr>Segment Reporting</vt:lpstr>
      <vt:lpstr>Pension Plan</vt:lpstr>
      <vt:lpstr>Comprehensive Income</vt:lpstr>
      <vt:lpstr>Discontinued Operations</vt:lpstr>
      <vt:lpstr>Basis of Presentation Basis of </vt:lpstr>
      <vt:lpstr>Investments (Tables)</vt:lpstr>
      <vt:lpstr>Loans and Allowance for Loan 23</vt:lpstr>
      <vt:lpstr>Borrowed Funds (Tables)</vt:lpstr>
      <vt:lpstr>Fair Value of Financial Instr25</vt:lpstr>
      <vt:lpstr>Net Income Per Common Share (Ta</vt:lpstr>
      <vt:lpstr>Segment Reporting (Tables)</vt:lpstr>
      <vt:lpstr>Pension Plan (Tables)</vt:lpstr>
      <vt:lpstr>Comprehensive Income (Tables)</vt:lpstr>
      <vt:lpstr>Discontinued Operations (Tables</vt:lpstr>
      <vt:lpstr>Investments - Held-to-Maturity </vt:lpstr>
      <vt:lpstr>Investments - Available-for-Sal</vt:lpstr>
      <vt:lpstr>Investments - Summary of Maturi</vt:lpstr>
      <vt:lpstr>Investments - Summary of Unreal</vt:lpstr>
      <vt:lpstr>Loans and Allowance for Loan 35</vt:lpstr>
      <vt:lpstr>Loans and Allowance for Loan 36</vt:lpstr>
      <vt:lpstr>Loans and Allowance for Loan 37</vt:lpstr>
      <vt:lpstr>Loans and Allowance for Loan 38</vt:lpstr>
      <vt:lpstr>Loans and Allowance for Loan 39</vt:lpstr>
      <vt:lpstr>Loans and Allowance for Loan 40</vt:lpstr>
      <vt:lpstr>Loans and Allowance for Loan 41</vt:lpstr>
      <vt:lpstr>Loans and Allowance for Loan 42</vt:lpstr>
      <vt:lpstr>Borrowed Funds - Short-Term Bor</vt:lpstr>
      <vt:lpstr>Borrowed Funds - Term Notes fro</vt:lpstr>
      <vt:lpstr>Borrowed Funds - Subordinated D</vt:lpstr>
      <vt:lpstr>Borrowed Funds - Summary of Mat</vt:lpstr>
      <vt:lpstr>Fair Value of Financial Instr47</vt:lpstr>
      <vt:lpstr>Fair Value of Financial Instr48</vt:lpstr>
      <vt:lpstr>Fair Value of Financial Instr49</vt:lpstr>
      <vt:lpstr>Fair Value of Financial Instr50</vt:lpstr>
      <vt:lpstr>Fair Value of Financial Instr51</vt:lpstr>
      <vt:lpstr>Stock Offerings (Details)</vt:lpstr>
      <vt:lpstr>Net Income Per Common Share (De</vt:lpstr>
      <vt:lpstr>Segment Reporting (Details)</vt:lpstr>
      <vt:lpstr>Segment Reporting - Narrative (</vt:lpstr>
      <vt:lpstr>Pension Plan (Details)</vt:lpstr>
      <vt:lpstr>Comprehensive Income - Reclassi</vt:lpstr>
      <vt:lpstr>Comprehensive Income - Componen</vt:lpstr>
      <vt:lpstr>Discontinued Operations - Asset</vt:lpstr>
      <vt:lpstr>Discontinued Operations - Net I</vt:lpstr>
      <vt:lpstr>Discontinued Operations -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8:29:23Z</dcterms:created>
  <dcterms:modified xmlns:dcterms="http://purl.org/dc/terms/" xmlns:xsi="http://www.w3.org/2001/XMLSchema-instance" xsi:type="dcterms:W3CDTF">2016-11-03T08:29:23Z</dcterms:modified>
  <dc:title xmlns:dc="http://purl.org/dc/elements/1.1/">Untitled</dc:title>
  <dc:description xmlns:dc="http://purl.org/dc/elements/1.1/"/>
  <dc:subject xmlns:dc="http://purl.org/dc/elements/1.1/"/>
  <cp:keywords/>
  <cp:category/>
</cp:coreProperties>
</file>